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Divestitures and Assets Held fo"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Shareholders_ Equity and Stock " sheetId="15" state="visible" r:id="rId15"/>
    <sheet xmlns:r="http://schemas.openxmlformats.org/officeDocument/2006/relationships" name="Income Taxes" sheetId="16" state="visible" r:id="rId16"/>
    <sheet xmlns:r="http://schemas.openxmlformats.org/officeDocument/2006/relationships" name="Employee Retirement and Benefit" sheetId="17" state="visible" r:id="rId17"/>
    <sheet xmlns:r="http://schemas.openxmlformats.org/officeDocument/2006/relationships" name="Financial Instruments and Fair "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Divestitures and Assets Held _2"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Shareholders_ Equity and Stoc_2" sheetId="35" state="visible" r:id="rId35"/>
    <sheet xmlns:r="http://schemas.openxmlformats.org/officeDocument/2006/relationships" name="Income Taxes (Tables)" sheetId="36" state="visible" r:id="rId36"/>
    <sheet xmlns:r="http://schemas.openxmlformats.org/officeDocument/2006/relationships" name="Employee Retirement and Benef_2" sheetId="37" state="visible" r:id="rId37"/>
    <sheet xmlns:r="http://schemas.openxmlformats.org/officeDocument/2006/relationships" name="Financial Instruments and Fai_2"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Nature of Business and Basis 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Divestitures and Assets Held _3" sheetId="45" state="visible" r:id="rId45"/>
    <sheet xmlns:r="http://schemas.openxmlformats.org/officeDocument/2006/relationships" name="Divestitures and Assets Held _4" sheetId="46" state="visible" r:id="rId46"/>
    <sheet xmlns:r="http://schemas.openxmlformats.org/officeDocument/2006/relationships" name="Divestitures and Assets Held _5"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Liabilities (Details)"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Long-Term Debt - Schedule of Pr" sheetId="57" state="visible" r:id="rId57"/>
    <sheet xmlns:r="http://schemas.openxmlformats.org/officeDocument/2006/relationships" name="Shareholders_ Equity and Stoc_3" sheetId="58" state="visible" r:id="rId58"/>
    <sheet xmlns:r="http://schemas.openxmlformats.org/officeDocument/2006/relationships" name="Shareholders_ Equity and Stoc_4" sheetId="59" state="visible" r:id="rId59"/>
    <sheet xmlns:r="http://schemas.openxmlformats.org/officeDocument/2006/relationships" name="Shareholders_ Equity and Stoc_5" sheetId="60" state="visible" r:id="rId60"/>
    <sheet xmlns:r="http://schemas.openxmlformats.org/officeDocument/2006/relationships" name="Shareholders_ Equity and Stoc_6" sheetId="61" state="visible" r:id="rId61"/>
    <sheet xmlns:r="http://schemas.openxmlformats.org/officeDocument/2006/relationships" name="Shareholders_ Equity and Stoc_7" sheetId="62" state="visible" r:id="rId62"/>
    <sheet xmlns:r="http://schemas.openxmlformats.org/officeDocument/2006/relationships" name="Shareholders_ Equity and Stoc_8" sheetId="63" state="visible" r:id="rId63"/>
    <sheet xmlns:r="http://schemas.openxmlformats.org/officeDocument/2006/relationships" name="Income Taxes - Schedule of Comp"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Additional Infor" sheetId="67" state="visible" r:id="rId67"/>
    <sheet xmlns:r="http://schemas.openxmlformats.org/officeDocument/2006/relationships" name="Income Taxes - Schedule of Unre" sheetId="68" state="visible" r:id="rId68"/>
    <sheet xmlns:r="http://schemas.openxmlformats.org/officeDocument/2006/relationships" name="Employee Retirement and Benef_3" sheetId="69" state="visible" r:id="rId69"/>
    <sheet xmlns:r="http://schemas.openxmlformats.org/officeDocument/2006/relationships" name="Employee Retirement and Benef_4" sheetId="70" state="visible" r:id="rId70"/>
    <sheet xmlns:r="http://schemas.openxmlformats.org/officeDocument/2006/relationships" name="Employee Retirement and Benef_5" sheetId="71" state="visible" r:id="rId71"/>
    <sheet xmlns:r="http://schemas.openxmlformats.org/officeDocument/2006/relationships" name="Financial Instruments and Fai_3" sheetId="72" state="visible" r:id="rId72"/>
    <sheet xmlns:r="http://schemas.openxmlformats.org/officeDocument/2006/relationships" name="Leases - Additional Information" sheetId="73" state="visible" r:id="rId73"/>
    <sheet xmlns:r="http://schemas.openxmlformats.org/officeDocument/2006/relationships" name="Leases - Schedule of Components" sheetId="74" state="visible" r:id="rId74"/>
    <sheet xmlns:r="http://schemas.openxmlformats.org/officeDocument/2006/relationships" name="Leases - Schedule of Supplement" sheetId="75" state="visible" r:id="rId75"/>
    <sheet xmlns:r="http://schemas.openxmlformats.org/officeDocument/2006/relationships" name="Leases - Schedule of Suppleme_2" sheetId="76" state="visible" r:id="rId76"/>
    <sheet xmlns:r="http://schemas.openxmlformats.org/officeDocument/2006/relationships" name="Leases - Schedule of Additional" sheetId="77" state="visible" r:id="rId77"/>
    <sheet xmlns:r="http://schemas.openxmlformats.org/officeDocument/2006/relationships" name="Leases - Schedule of Maturities" sheetId="78" state="visible" r:id="rId78"/>
    <sheet xmlns:r="http://schemas.openxmlformats.org/officeDocument/2006/relationships" name="Leases - Schedule of Minimum an" sheetId="79" state="visible" r:id="rId79"/>
    <sheet xmlns:r="http://schemas.openxmlformats.org/officeDocument/2006/relationships" name="Leases - Schedule of Future Min" sheetId="80" state="visible" r:id="rId80"/>
    <sheet xmlns:r="http://schemas.openxmlformats.org/officeDocument/2006/relationships" name="Commitments and Contingencies (" sheetId="81" state="visible" r:id="rId81"/>
    <sheet xmlns:r="http://schemas.openxmlformats.org/officeDocument/2006/relationships" name="Related Party Transactions (Det"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Subsequent Events (Details)"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993</t>
        </is>
      </c>
      <c r="C9" s="4" t="inlineStr">
        <is>
          <t xml:space="preserve"> </t>
        </is>
      </c>
      <c r="D9" s="4" t="inlineStr">
        <is>
          <t xml:space="preserve"> </t>
        </is>
      </c>
    </row>
    <row r="10">
      <c r="A10" s="4" t="inlineStr">
        <is>
          <t>Entity Registrant Name</t>
        </is>
      </c>
      <c r="B10" s="4" t="inlineStr">
        <is>
          <t>GOLDEN ENTERTAINMENT,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1913991</t>
        </is>
      </c>
      <c r="C12" s="4" t="inlineStr">
        <is>
          <t xml:space="preserve"> </t>
        </is>
      </c>
      <c r="D12" s="4" t="inlineStr">
        <is>
          <t xml:space="preserve"> </t>
        </is>
      </c>
    </row>
    <row r="13">
      <c r="A13" s="4" t="inlineStr">
        <is>
          <t>Entity Address, Address Line One</t>
        </is>
      </c>
      <c r="B13" s="4" t="inlineStr">
        <is>
          <t>6595 S Jones Boulevard</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8</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93-7777</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D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2625453</v>
      </c>
    </row>
    <row r="33">
      <c r="A33" s="4" t="inlineStr">
        <is>
          <t>Entity Common Stock, Shares Outstanding (in shares)</t>
        </is>
      </c>
      <c r="B33" s="4" t="inlineStr">
        <is>
          <t xml:space="preserve"> </t>
        </is>
      </c>
      <c r="C33" s="6" t="n">
        <v>28669229</v>
      </c>
      <c r="D33" s="4" t="inlineStr">
        <is>
          <t xml:space="preserve"> </t>
        </is>
      </c>
    </row>
    <row r="34">
      <c r="A34" s="4" t="inlineStr">
        <is>
          <t>Documents Incorporated by Reference</t>
        </is>
      </c>
      <c r="B34" s="4" t="inlineStr">
        <is>
          <t>DOCUMENTS INCORPORATED BY REFERENCE Portions of the Proxy Statement for the registrant’s 2024 annual meeting of shareholders, to be filed with the Securities and Exchange Commission within 120 days after the registrant’s year ended December 31, 2023, are incorporated by reference into Part III of this Annual Report on Form 10-K where indicated. Except with respect to information specifically incorporated by reference in this Annual Report on Form 10-K, the Proxy Statement is not deemed to be filed as part hereof.</t>
        </is>
      </c>
      <c r="C34" s="4" t="inlineStr">
        <is>
          <t xml:space="preserve"> </t>
        </is>
      </c>
      <c r="D34" s="4" t="inlineStr">
        <is>
          <t xml:space="preserve"> </t>
        </is>
      </c>
    </row>
    <row r="35">
      <c r="A35" s="4" t="inlineStr">
        <is>
          <t>Entity Central Index Key</t>
        </is>
      </c>
      <c r="B35" s="4" t="inlineStr">
        <is>
          <t>000107125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 and Assets Held for Sale</t>
        </is>
      </c>
      <c r="B4" s="4" t="inlineStr">
        <is>
          <t xml:space="preserve">Divestitures and Assets Held for Sale The Company classifies assets as held for sale when a sale is probable, is expected to be completed within one year, and the asset group meets all of the accounting criteria to be classified as held for sale. Gains or losses associated with the disposal of assets held for sale are recorded within operating expenses. As discussed in “ Note 1 — Nature of Business and Basis of Presentation ,” on July 25, 2023, the Company completed the sale of Rocky Gap. Operations of Rocky Gap had historically been presented in the Company’s Maryland Casino Resort reportable segment. The Company incurred $8.5 million in transaction costs since the announcement of the sale on August 25, 2022, $0.2 million of which were incurred in 2022 and $8.3 million of which were incurred during the year ended December 31, 2023. The Company recorded transaction costs in selling, general and administrative expenses as incurred. As discussed in “ Note 1 — Nature of Business and Basis of Presentation ,” on March 3, 2023, the Company entered into definitive agreements to sell its distributed gaming operations in Nevada and Montana. The Company ceased recording depreciation and amortization of the long-lived assets included in the sale from the date of execution of the definitive agreements on March 3, 2023 and classified the assets related to the distributed gaming operations as held for sale. On September 13, 2023, the Company completed the sale of its distributed gaming operations in Montana and incurred $0.8 million in transaction costs for the year ended December 31, 2023, which were recorded in selling, general and administrative expenses. On January 10, 2024, the Company completed the sale of its distributed gaming operations in Nevada, the assets and liabilities of which continued to be classified as held for sale as of December 31, 2023. The Company incurred $0.4 million in transaction costs related to the sale of its distributed gaming operations in Nevada for the year ended December 31, 2023. Prior to the sales, the results of the distributed gaming operations in Montana were combined with the results of the distributed gaming operations in Nevada and presented in the Company’s Distributed Gaming reportable segment. The assets and liabilities of Rocky Gap and the Montana distributed gaming operations previously held for sale as of the most recent balance sheet date preceding the sale are presented in the table below: June 30, 2023 (In thousands) Maryland Casino Resort Distributed Gaming - Montana ASSETS Current assets Cash and cash equivalents $ 6,297 $ 4,402 Accounts receivables, net 2,027 1,196 Prepaid expenses 605 139 Inventories 760 — Other 60 346 Total current assets held for sale 9,749 6,083 Property and equipment, net 24,441 16,373 Operating lease right-of-use assets, net 5,980 904 Goodwill — 8,193 Intangible assets, net 1,064 10,127 Other assets 2 1,078 Total assets held for sale $ 41,236 $ 42,758 LIABILITIES Current liabilities Current portion of long-term debt and finance leases $ 105 $ — Current portion of operating leases 436 603 Accounts payable 1,585 851 Accrued payroll and related 923 353 Other accrued liabilities 2,631 4,090 Total current liabilities related to assets held for sale 5,680 5,897 Non-current finance leases 153 — Non-current operating leases 5,206 347 Total liabilities related to assets held for sale $ 11,039 $ 6,244 The following information presents the revenues and pretax income generated by Rocky Gap and the Montana distributed gaming operations previously held for sale and divested on July 25, 2023 and September 13, 2023, respectively: Year Ended December 31, (In thousands) 2023 2022 2021 Maryland Casino Resort Revenues $ 43,456 $ 78,010 $ 78,155 Pretax income 12,435 22,966 22,182 Distributed Gaming – Montana Revenues $ 80,878 $ 109,359 $ 102,794 Pretax income 8,883 7,417 7,689 The carrying amounts of the assets and liabilities held for sale for the distributed gaming operations in Nevada as of December 31, 2023 consisted of the following: (In thousands) December 31, 2023 ASSETS Current assets Cash and cash equivalents $ 40,050 Accounts receivables, net 1,945 Prepaid expenses 1,018 Other 2,298 Total current assets held for sale 45,311 Property and equipment, net 21,221 Operating lease right-of-use assets, net 33,601 Goodwill 69,452 Intangible assets, net 28,379 Other assets 6,307 Total assets held for sale $ 204,271 LIABILITIES Current liabilities Current portion of finance leases $ 1,131 Current portion of operating leases 23,323 Accounts payable 1,826 Accrued payroll and related 1,123 Other accrued liabilities 1,151 Total current liabilities related to assets held for sale 28,554 Non-current operating leases 10,614 Other long-term obligations 65 Total liabilities related to assets held for sale $ 39,233 Revenues and pretax income generated by the Nevada distributed gaming assets held for sale as of December 31, 2023 were as follows: Year Ended December 31, (In thousands) 2023 2022 2021 Distributed Gaming - Nevada Revenues $ 239,802 $ 256,113 $ 254,620 Pretax income 22,402 22,766 25,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December 31, (In thousands) 2023 2022 Land $ 125,240 $ 125,240 Building and improvements 955,859 923,157 Furniture and equipment 190,048 244,735 Construction in process 10,561 23,224 Property and equipment 1,281,708 1,316,356 Accumulated depreciation (495,563) (475,625) Property and equipment, net $ 786,145 $ 840,731 Depreciation expense for property and equipment, including finance leases, totaled $86.5 million, $92.7 million, and $98.6 million for the years ended December 31, 2023, 2022, and 2021, respectively. The Company reviews the carrying amounts of its long-lived assets, other than goodwill and indefinite-lived intangible assets, for impairment whenever events or changes in circumstances indicate the carrying amount of an asset may not be recoverable. During the year ended December 31, 2023, the Company voluntarily surrendered its gaming license for its Colorado Belle property. The suspension of this casino resort property’s operations continues to qualify as an indicator of impairment related to the long-lived assets at Colorado Belle. Based on the results of the impairment assessment, the Company recorded a $12.1 million impairment of the long-lived assets of Colorado Belle. The Company concluded that the rest of the Company’s long-lived assets were not impaired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tests goodwill and indefinite-lived intangible assets for impairment annually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Refer to “Note 2 — Summary of Significant Accounting Policies” for further information on the Company’s accounting policies related to its goodwill and intangible assets. The estimated fair value of goodwill for the years ended December 31, 2023 and 2022 was determined using an income valuation approach utilizing discounted cash flow models. The income valuation approach conducted in 2023 utilized the following Level 3 inputs: discount rate of 14.0%-14.5% and long-term revenue growth rate of 3.0%. The income valuation approach conducted in 2022 utilized a discount rate of 13.5% and long-term revenue growth rate of 2.5%. The estimated fair value of indefinite-lived intangible assets for the years ended December 31, 2023 and 2022 was determined using an income approach by applying the relief from royalty methodology using Level 3 inputs. The Company utilized a royalty rate of 1.0% to 2.0% in both periods and the same discount rate and long-term revenue growth rate as the rates applied to valuation of goodwill. The results of the analyses conducted for the years ended December 31, 2023 and 2022 indicated no impairment of the Company’s goodwill and intangible assets as of December 31, 2023 and 2022. The following table summarizes goodwill balances by reportable segment: (In thousands) Nevada Casino Resorts Nevada Locals Casinos Nevada Taverns Distributed Gaming Total Goodwill Balance, January 1, 2022 and December 31, 2022 $ 22,105 $ 38,187 $ 20,459 $ 77,645 $ 158,396 Goodwill acquired during the year (1) — — 3,574 — 3,574 Goodwill related to assets held for sale (2) — — — (69,452) (69,452) Goodwill related to the sale of a business (3) — — — (8,193) (8,193) Balance, December 31, 2023 $ 22,105 $ 38,187 $ 24,033 $ — $ 84,325 (1) Related to the acquisition of Lucky’s taverns discussed in “ Note 1 — Nature of Business and Basis of Presentation .” (2) Related to the distributed gaming operations in Nevada that continued to be classified as assets held for sale as of December 31, 2023 and sold following the Company’s fiscal year end. Refer to “ Note 3 — Divestitures and Assets Held for Sale ” for further information. (3) Related to the distributed gaming operations in Montana sold in September 2023. Refer to “ Note 3 — Divestitures and Assets Held for Sale ” for further information. Intangible assets, net, consisted of the following: December 31, 2023 (In thousands) Useful Life (Years) Gross Carrying Cumulative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December 31, 2022 (In thousands) Useful Life (Years) Gross Carrying Cumulative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In-place lease value 4 1,170 (1,170) — — Leasehold interest 4 570 (570) — — Other 4-25 1,366 (1,237) — 129 137,041 (94,289) — 42,752 Balance, December 31, 2022 $ 190,731 $ (94,289) $ (6,890) $ 89,552 Total amortization expense related to intangible assets was $2.4 million, $7.4 million, and $8.1 million for the years ended December 31, 2023, 2022, and 2021, respectively. Estimated future amortization expense related to intangible assets is as follows: (In thousands) 2024 2025 2026 2027 2028 Thereafter Total (1) Estimated amortization expense $ 1,863 $ 1,863 $ 1,671 $ 265 $ 236 $ 137 $ 6,035 (1) The Company did not have intangible assets that were not placed in service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In thousands) 2023 2022 Gaming liabilities $ 10,726 $ 10,952 Uncertain tax positions payable 7,755 — Accrued taxes, other than income taxes 5,193 9,291 Interest 4,572 6,036 Other accrued liabilities 4,538 5,027 Deposits 1,855 2,059 Total current accrued liabilities $ 34,639 $ 33,3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net, consisted of the following: December 31, (In thousands) 2023 2022 Term Loan B-1 $ 398,000 $ — Term Loan — 575,000 2026 Unsecured Notes 276,453 335,461 Finance lease liabilities 1,691 2,157 Notes payable 438 90 Total long-term debt and finance leases 676,582 912,708 Unamortized discount (7,423) (7,899) Unamortized debt issuance costs (6,042) (3,790) Total long-term debt and finance leases after debt issuance costs and discount 663,117 901,019 Current portion of long-term debt and finance leases (4,596) (555) Long-term debt, net and finance leases $ 658,521 $ 900,464 Senior Secured Credit Facility As of December 31, 2023, the Company’s senior secured credit facility with JPMorgan Chase Bank, N.A. (as administrative agent and collateral agent) (the “Credit Facility”) comprised a $400 million term loan B-1 facility (the “Term Loan B-1”) and a $240 million revolving credit facility (the “Revolving Credit Facility”). As of December 31, 2023, the Company had $398 million in principal amount of outstanding Term Loan B-1 borrowings under its Credit Facility, no outstanding letters of credit and no borrowings under the Revolving Credit Facility, such that the full borrowing availability of $240 million under the Revolving Credit Facility was available to the Company. On May 26, 2023, the Company modified the terms of the Credit Facility by (1) extending the maturity date of the Revolving Credit Facility from April 20, 2024 to the earlier of May 26, 2028 and 91 days prior to April 15, 2026, the stated maturity date of the Company’s 7.625% Senior Notes due 2026 (“2026 Unsecured Notes”), for so long as any indebtedness remains outstanding under the 2026 Unsecured Notes (the “Springing Maturity Date”), and (2) establishing the Term Loan B-1 facility with a maturity date of the earlier of May 26, 2030 and the Springing Maturity Date. The Term Loan B-1 facility was fully drawn at the time of such modification, with the proceeds thereof used to repay a portion of the Company’s then-existing term loan B borrowings under the Credit Facility (the “Term Loan B”). The Company incurred $10 million in fees and recorded a non-cash charge of $0.4 million for the debt issuance costs and discounts related to the Term Loan B as a result of the May 26, 2023 modification of the Credit Facility. The Company recorded $8 million of the debt issuance costs on its balance sheets for the May 26, 2023 modification of the Credit Facility, which will be amortized over the terms of the Term Loan B-1 facility and Revolving Credit Facility. The remainder of the Term Loan B was repaid in full in July 2023 using a portion of the proceeds from the sale of Rocky Gap. Interest and Fees Under the Credit Facility, the Term Loan B-1 bears interest, at the Company’s option, at either (1) a base rate determined pursuant to customary market terms (subject to a floor of 1.50%), plus a margin of 1.75% or (2) the Term SOFR rate for the applicable interest period plus a credit spread adjustment of 0.10% (subject to a floor of 0.50%), plus a margin of 2.75%. Borrowings under the Revolving Credit Facility bear interest, at the Company’s option, at either (1) a base rate determined pursuant to customary market terms (subject to a floor of 1.00%), plus a margin ranging from 1.00% to 1.50% based on the Company’s net leverage ratio, or (2) the Term SOFR rate for the applicable interest period plus a credit spread adjustment of 0.10%, plus a margin ranging from 2.00% to 2.50% based on the Company’s net leverage ratio. The weighted-average effective interest rate on the Company’s outstanding borrowings under the Credit Facility was 7.92% for the year ended December 31, 2023. Mandatory and Optional Prepayments and Related Loss on Debt Extinguishment and Modification The Term Loan B-1 is repayable in 27 quarterly installments of $1 million each, which commenced in September 2023, followed by a final installment of $373 million due at maturity. During the years ended December 31, 2022 and 2021, the Company prepaid $75 million and $122 million, respectively, of principal under the Term Loan B and recorded non-cash charges in the amounts of $0.5 million and $1.0 million, respectively, for the accelerated amortization of the debt issuance costs and discount. Guarantees and Collateral Borrowings under the Credit Facility are guaranteed by each of the Company’s existing and future wholly-owned domestic subsidiaries (other than certain insignificant or unrestricted subsidiaries) and are secured by substantially all of the present and future assets of the Company and its subsidiary guarantors (subject to of certain exceptions). Financial and Other Covenants Under the Credit Facility, the Company and its restricted subsidiaries are subject to certain limitations, including limitations on their respective ability to: incur additional debt, grant liens, sell assets, make certain investments, pay dividends and make certain other restricted payments. In addition, the Company will be required to pay down the Term Loan B-1 under the Credit Facility in certain circumstances if the Company or its restricted subsidiaries issue debt, sell assets, receive certain extraordinary receipts or generate excess cash flow (subject to exceptions). The Credit Facility contains a financial covenant regarding a maximum net leverage ratio that applies when borrowings under the Revolving Credit Facility exceed 30% of the total revolving commitment. The Credit Facility also prohibits the occurrence of a change of control, which includes the acquisition of beneficial ownership of 50% or more of the Company’s capital stock (other than by certain permitted holders, which include, among others, Blake L. Sartini, Lyle A. Berman, and certain affiliated entities). If the Company defaults under the Credit Facility due to a covenant breach or otherwise, the lenders may be entitled to, among other things, require the immediate repayment of all outstanding amounts and sell the Company’s assets to satisfy the obligations thereunder. The Company was in compliance with its financial covenants under the Credit Facility as of December 31, 2023. Senior Unsecured Notes On April 15, 2019, the Company issued $375 million in principal amount of 2026 Unsecured Notes in a private placement to institutional buyers at face value. The 2026 Unsecured Notes bear interest at 7.625%, payable semi-annually on April 15 th and October 15 th of each year. In connection with the issuance of the 2026 Unsecured Notes, the Company incurred $6.7 million in debt financing costs and fees that have been deferred and are being amortized over the term of the 2026 Unsecured Notes using the effective interest method. During the years ended December 31, 2023 and 2022, the Company repurchased $59.0 million and $39.5 million, respectively, in principal amount of 2026 Unsecured Notes in open market transactions. The Company recorded non-cash charges in the amount of $1.3 million and $1.1 million for the accelerated amortization of the debt issuance costs and discount related to the repurchase of 2026 Unsecured Notes during the years ended December 31, 2023 and 2022, respectively. As of December 31, 2023, the Company had $276.5 million in outstanding principal amount of 2026 Unsecured Notes. Optional Prepayments The 2026 Unsecured Notes may be redeemed, in whole or in part, at any time during the 12 months beginning on April 15, 2023 at a redemption price of 101.906%, and at any time on or after April 15, 2024 at a redemption price of 100%, in each case plus accrued and unpaid interest, if any, thereon to the redemption date. Financial and Other Covenants The 2026 Unsecured Notes are guaranteed on a senior unsecured basis by each of the Company’s existing and future wholly-owned domestic subsidiaries that guarantees the Credit Facility. The 2026 Unsecured Notes are the Company and its subsidiary guarantors’ general senior unsecured obligations and rank equally in right of payment with all of the Company’s respective existing and future unsecured unsubordinated debt. The 2026 Unsecured Notes are effectively junior in right of payment to the Company and its subsidiary guarantors’ existing and future secured debt, including under the Credit Facility (to the extent of the value of the assets securing such debt), are structurally subordinated to all existing and future liabilities (including trade payables) of any of the Company’s subsidiaries that do not guarantee the 2026 Unsecured Notes, and are senior in right of payment to all of the Company and its subsidiary guarantors’ existing and future subordinated indebtedness. Under the Indenture, the Company and its restricted subsidiaries are subject to certain limitations, including limitations on their respective ability to: incur additional debt, grant liens, sell assets, make certain investments, pay dividends and make certain other restricted payments. In the event of a change of control (which includes the acquisition of more than 50% of the Company’s capital stock, other than by certain permitted holders, which include, among others, Blake L. Sartini, Lyle A. Berman, and certain affiliated entities), each holder will have the right to require the Company to repurchase all or any part of such holder’s 2026 Unsecured Notes at a purchase price in cash equal to 101% of the aggregate principal amount of the 2026 Unsecured Notes repurchased, plus accrued and unpaid interest, if any, to the date of purchase. Scheduled Principal Payments of Long-Term Debt The scheduled principal payments due on long-term debt are as follows (in thousands): Year Ending December 31, Amount 2024 $ 4,596 2025 4,133 2026 280,590 2027 4,155 2028 4,163 Thereafter 378,945 Total outstanding principal of long-term debt $ 676,5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 and Stock Incentive Plans</t>
        </is>
      </c>
      <c r="B4" s="4" t="inlineStr">
        <is>
          <t xml:space="preserve">Shareholders’ Equity and Stock Incentive Plans Share Repurchase Program On July 27, 2023, the Company’s Board of Directors increased its share repurchase program to $100 million.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As of December 31, 2023, the Company had $90.9 million of remaining share repurchase availability under its July 27, 2023 authorization. The following table includes the Company’s share repurchase activity: Year Ended December 31, 2023 2022 2021 (In thousands, except per share data) Shares repurchased (1) 252 1,113 227 Total cost, including brokerage fees $ 9,134 $ 51,202 $ 10,616 Average repurchase price per share (2) $ 36.17 $ 46.01 $ 46.87 (1) All repurchased shares were retired and constitute authorized but unissued shares. (2) Figures in the table may not recalculate exactly due to rounding. Average repurchase price per share is calculated based on unrounded numbers. Stock Incentive Plans On August 27, 2015, the Company’s Board of Directors approved the Golden Entertainment, Inc. 2015 Incentive Award Plan (the “2015 Plan”), which was approved by the Company’s shareholders at the Company’s 2016 annual meeting.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any unvested options will be forfeited. The maximum number of shares of the Company’s common stock for which grants may be made under the 2015 Plan is 2.25 million shares, plus an annual increase on January 1 st of each year during the ten-year term of the 2015 Plan equal to the lesser of 1.8 million shares, 4% of the total shares of the Company’s common stock outstanding (on an as-converted basis), or such smaller amount as may be determined by the Board of Directors at its sole discretion. The annual increase on January 1, 2023 was 1,127,160 shares. In addition, the maximum aggregate number of shares of common stock that may be subject to awards granted to any one participant during a calendar year is 2.0 million shares. As of December 31, 2023, a total of 3,630,600 shares of the Company’s common stock remained available for grants of awards under the 2015 Plan. Special Dividend In July 2023, the Company’s Board of Directors declared a one-time cash dividend of $2.00 per share of the outstanding common stock, totaling $57.7 million in aggregate. The one-time cash dividend was paid on August 25, 2023 to the Company’s shareholders of record as of August 11, 2023. Stock Options The following table summarizes the Company’s stock option activity: Stock Options Outstanding Weighted-Average Remaining Term (in years) Weighted-Average Exercise Price Aggregate Intrinsic Value (in thousands) Outstanding at January 1, 2021 2,891,341 5.5 $ 11.07 Granted — $ — Exercised (749,847) $ 10.39 Cancelled — $ — Expired — $ — Outstanding at December 31, 2021 2,141,494 4.5 $ 11.31 $ 83,992 Granted — $ — Exercised (69,500) $ 9.94 Cancelled — $ — Expired — $ — Outstanding at December 31, 2022 2,071,994 3.5 $ 11.35 $ 53,966 Granted — $ — Exercised (160,640) $ 11.84 (1) Cancelled — $ — Expired — $ — Outstanding at December 31, 2023 1,911,354 2.5 $ 9.19 (1) $ 58,758 Exercisable at December 31, 2021 2,141,494 4.5 $ 11.31 $ 83,992 Exercisable at December 31, 2022 2,071,994 3.5 $ 11.35 $ 53,966 Exercisable at December 31, 2023 1,911,354 2.5 $ 9.19 $ 58,758 (1)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exercise price of vested but unexercised stock option awards to reflect an amount as if the cash dividend had been paid in stock. The conditions of each option grant remain the same. The total intrinsic value of stock options exercised was $4.6 million, $2.6 million, and $26.1 million for the years ended December 31, 2023, 2022, and 2021, respectively. The Company has not granted any stock options since 2017. The Company did not receive any cash from stock options exercised during the year ended December 31, 2023. The Company issues new shares of common stock upon exercise of stock options.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 Company’s determination of fair value of share-based option awards on the date of grant using the Black-Scholes option pricing model is affected by the following assumptions regarding complex and subjective variables. Any changes in these assumptions may materially affect the estimated fair value of the share-based award. • Expected dividend yield — As the Company has not historically paid dividends, with the exception of the Special Dividend, the dividend rate variable used in the Black-Scholes model is zero. • Risk-free interest rate — The risk-free interest rate assumption is based on the U.S. Treasury yield curve in effect at the time of grant and with maturities consistent with the expected term of options. • Expected term — The expected term of employee stock options represents the weighted-average period that the stock options are expected to remain outstanding. It is based upon the Company’s experience as to the average historical term of option grants that were exercised, canceled or forfeited. Management believes historical data is reasonably representative of future exercise behavior. • Expected volatility — The volatility assumption is based on the historical actual volatility of the Company’s stock. Management concluded there were no factors identified which were unusual and which would distort the volatility figure if used to estimate future volatility. Future volatility may be substantially less or greater than expected volatility. RSUs and PSUs Executive officers of the Company receive long-term incentive equity awards in a combination of RSUs and PSUs, issued under the 2015 Plan. The number of PSUs that will be eligible to vest will be determined based on the Company’s attainment of performance goals set by the Compensation Committee. Following the one-year performance period, the number of “vesting eligible” PSUs will then be subject to two The following table summarizes the Company’s RSU activity: RSUs Shares Weighted- Total Fair Value of Shares Vested (in thousands) Outstanding at January 1, 2021 943,957 $ 12.06 Granted 318,356 $ 31.46 Vested (426,770) $ 14.20 $ 14,203 Cancelled (20,123) $ 26.08 Outstanding at December 31, 2021 815,420 $ 18.17 Granted 123,970 $ 51.86 Vested (363,450) $ 17.78 $ 18,963 Cancelled (28,269) $ 17.63 Outstanding at December 31, 2022 547,671 $ 26.09 Granted 159,043 $ 42.17 Vested (299,131) $ 23.73 $ 12,568 Issuance of dividend equivalent (1) 21,179 $ — Outstanding at December 31, 2023 428,762 $ 34.09 (1)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number of shares underlying unvested RSU awards to reflect an amount as if the one-time cash dividend of $2.00 per share of the outstanding common stock had been paid in stock. The vesting schedule and conditions of each grant remain the same (with these additional share amounts subject to forfeiture on the same terms as the underlying grants). The following table summarizes the Company’s PSU activity: PSUs Shares (1) Weighted- Total Fair Value of Shares Vested (in thousands) Outstanding at January 1, 2021 743,719 $ 13.82 Granted 129,503 $ 29.00 Vested (89,920) (2) $ 25.73 $ 2,608 Cancelled (77,725) (3) $ 25.23 Outstanding at December 31, 2021 705,577 (4) $ 13.84 Granted 83,579 $ 53.51 Performance certification 534,383 (5) $ — Vested (247,380) (6) $ 12.51 $ 13,030 Outstanding at December 31, 2022 1,076,159 $ 17.17 Granted 114,898 $ 41.92 Vested (733,574) (7) $ 8.86 $ 30,751 Issuance of dividend equivalent (8) 23,151 $ — Cancelled (8,699) (9) $ 53.51 Outstanding at December 31, 2023 471,935 $ 36.40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Includes 71,468 shares of PSUs granted in March 2018 and 18,452 shares of PSUs granted in March 2019 (the “2019 PSU Awards”) vested during the first quarter of 2021 . (3) 62,791 of the 77,725 PSUs cancelled during the year ended December 31, 2021 related to PSUs granted in November 2017, for which applicable performance goals were not met. 14,934 of the 77,725 PSUs cancelled during the period related to the 2019 PSU Awards. The Company’s financial results for the applicable performance goals were certified in March 2021, which resulted in the reduction of the shares subject to the 2019 PSU Awards from 204,580 to 189,646. (4) Includes 171,194 2019 PSU Awards that were certified below target during the three months ended March 31, 2021 and vested in March 2022. Also includes PSUs granted in March 2020 and March 2021 at “target.” (5) The Company’s financial results for the applicable performance goals were certified during the three months ended March 31, 2022 and 200% of the target PSUs granted in March 2020 ( the “2020 PSU Awards”) and March 2021 ( the “2021 PSU Awards”) were deemed “earned.” Includes 38,093 incremental shares issued in March 2022 in connection with vesting of shares of 2020 PSU Awards due to such award “earned” at 200% of the “target.” The remaining 2020 PSU Awards vested in March 2023. (6) Comprises 171,194 shares of 2019 PSU Awards and 76,186 shares of 2020 PSU Awards that vested in March 2022. (7) Represents 2020 PSU Awards that vested in March 2023 at 200% of the target PSUs. (8)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number of shares underlying unvested PSU awards to reflect an amount as if the one-time cash dividend of $2.00 per share of the outstanding common stock had been paid in stock. The vesting schedule and conditions of each grant remain the same (with these additional share amounts subject to forfeiture on the same terms as the underlying grants). (9) The Company’s financial results for the applicable performance goals were certified during the three months ended March 31, 2023 and 89.6% of the target PSUs granted in March 2022 ( the “2022 PSU Awards”) were deemed “earned.” This resulted in the reduction of the 2022 PSU Awards to the number of PSUs eligible to vest from 83,579 to 74,880. Share-Based Compensation The following table summarizes share-based compensation costs by award type: Year Ended December 31, (In thousands) 2023 2022 2021 Stock options $ — $ — $ 191 RSUs 7,624 6,900 6,867 PSUs 5,188 5,980 6,786 Total share-based compensation costs $ 12,812 $ 12,880 $ 13,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benefit) is summarized as follows: Year Ended December 31, (In thousands) 2023 2022 2021 Current: Federal $ 87,840 $ 13,877 $ — State 6,106 274 95 Total current tax provision $ 93,946 $ 14,151 $ 95 Deferred: Federal $ (17,846) $ (13,462) $ 325 State 107 (168) 16 Total deferred tax (benefit) provision (17,739) (13,630) 341 Income tax provision $ 76,207 $ 521 $ 436 Reconciliation of the statutory federal income tax rate to the Company’s actual rate based on income before income tax provision is summarized below: Year Ended December 31, 2023 2022 2021 Statutory federal tax rate 21.00 % 21.00 % 21.00 % State income taxes, net of federal income taxes 2.53 0.62 1.41 Permanent tax differences – stock compensation (2.12) (6.31) (3.93) Permanent tax differences – business meals 0.17 0.44 0.23 Permanent tax differences – executive compensation and other 2.60 9.27 2.13 Change in valuation allowance (1.71) (23.99) (19.69) FICA credit generated (0.28) (1.09) (0.28) Change in tax rate and apportionment 0.43 (0.26) (0.03) Deferred only adjustment to beginning deferred balances 0.34 0.95 (0.57) Effective tax rate 22.96 % 0.63 % 0.27 % The Company’s current and non-current deferred tax assets (liabilities) are comprised of the following: December 31, (In thousands) 2023 2022 Deferred tax assets: Accruals and reserves $ 5,128 $ 6,350 Share-based compensation expense 2,137 966 State tax credits — 3,867 Net operating loss carryforwards — 753 Operating lease obligation 27,092 36,483 Depreciation of fixed assets 18,631 6,532 Uncertain tax position 6,245 — Other 1,553 493 60,786 55,444 Valuation allowances — (5,680) $ 60,786 $ 49,764 Deferred tax liabilities: Prepaid services $ (1,771) $ (2,116) Amortization of intangible assets (5,778) (2,895) Right-of-use assets (23,729) (32,984) (31,278) (37,995) Net deferred tax assets $ 29,508 $ 11,769 Non-current deferred tax assets $ 29,508 $ 11,822 Non-current deferred tax liabilities — (53) Net deferred tax assets $ 29,508 $ 11,769 Deferred tax assets are evaluated by considering historical levels of income, estimates of future taxable income and the impact of tax planning strategies. As of December 31, 2023, the Company determined that it was more likely than not that the Company would generate sufficient taxable income to conclude that deferred tax assets of $29.5 million are realizable. As of December 31, 2022, the Company had recorded a valuation allowance of $5.7 million against Maryland net operating loss carryforwards (“NOLs”) and tax credits. As a result of the sale of Rocky Gap, the Maryland NOLs and attributes were utilized. The Company’s financial results for the year ended December 31, 2023 include a net decrease in valuation allowance of $5.7 million related to the usage of the Maryland tax attributes. The Company’s income tax returns from 2020 onward are subject to examination. In addition, the statute of limitation for assessment for years with NOLs is determined by reference to the year the NOLs were used to reduce the Company’s taxable income. NOLs from the 2012-2014 and 2017-2020 income tax returns were used to reduce taxable income in 2021 and 2022. Consequently, the 2012-2014 and 2017-2020 income tax returns remain subject to examination by taxing authorities. As of December 31, 2023, the Company’s 2017 and 2018 federal tax returns were under audit by the IRS. The IRS has proposed adjustments to the Company’s fixed asset classification, which resulted in recording of $7.2 million in uncertain tax positions (“UTP”) with an additional $0.6 million of UTP payable related to interest. The following table summarizes the Company’s reconciliation of the beginning and ending unrecognized tax benefits: December 31, (In thousands) 2023 2022 Balance – beginning of period $ — $ — Tax positions related to current year additions 884 — Additions for tax positions of prior years 6,281 — Tax positions related to prior year reductions — — Reductions due to lapse of statute of limitations on tax positions — — Settlements — — Balance – end of period $ 7,165 $ — The Company anticipates that it is reasonably possible that the Company will reach a resolution with the IRS such that no UTP will remain by December 31, 2024. The effect of the UTP on the effective tax rate has been recorded in 2023. The resolution of the UTP would result in a reclassification of the existing deferred tax assets or a cash tax payment with little or no impact on the effective incom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irement and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s</t>
        </is>
      </c>
      <c r="B4" s="4" t="inlineStr">
        <is>
          <t>Employee Retirement and Benefit Plans Defined contribution employee savings plans The Company’s qualified defined contribution employee savings plan allows eligible participants to defer, within prescribed limits, up to 75% of their income on a pre-tax basis through a portion of their salary and accumulate tax-deferred earnings as a retirement fund. The Company contributed $0.6 million, $0.5 million, and $0.4 million for the years ended December 31, 2023, 2022, and 2021, respectively, to its defined contribution employee savings plan. The Company’s contributions vest over a five-year period. Pension plans As of December 31, 2023, over 1,400 of the Company’s employees were members of various unions and covered by union-sponsored, collectively bargained, multiemployer health and welfare and defined benefit pension plans. The Company recorded $11.9 million, $11.2 million, and $9.1 million in expenses for these plans for the years ended December 31, 2023, 2022, and 2021, respectively. The Company has no obligation to fund the plans beyond payments made based upon hours worked. The risks of participating in multiemployer plans are different from single-employer plans, including in the following aspects: • Assets contributed to multiemployer plans by one employer may be used to provide benefits to employees of other participating employers; • If a participating employer stops contributing to a multiemployer plan, the unfunded obligations of the multiemployer plan may be required to be borne by the remaining participating employers; and • If an entity chooses to stop participating in some of its multiemployer plans, the entity may be required to pay those plans an amount based on the underfunded status of those plans, referred to as a “withdrawal liability.” The Company considers the following multiemployer pension plans to be significant: Pension Protection Zone Status (1) FIR/RP Status Pending/Implemented Surcharge Imposed Expiration Date Of Collective- Multiemployer Pension Plans EIN/Plan Number 2022 2021 Central Pension Fund of the IUOE and Participating Employers 36-6052390-001 Green Green No No 3/31/2026 Southern Nevada Culinary and Bartenders Pension Plan 88-6016617-001 Green Green No No 9/30/2028 (1) The Pension Protection Act of 2006 requires plans that are certified as endangered (yellow) or critical (red) to develop and implement a funding improvement plan. The Company’s cash contributions to each multiemployer pension and benefit plans are as follows: December 31, (In thousands) 2023 2022 2021 Multiemployer pension plans Central Pension Fund of the IUOE and Participating Employers $ 793 $ 691 $ 637 Southern Nevada Culinary and Bartenders Pension Plan 2,115 2,054 1,645 Other pension plans 164 168 146 Total contributions $ 3,072 $ 2,913 $ 2,428 Multiemployer benefit plans (excluding pension plans) HEREIU Welfare Fund $ 8,268 $ 8,007 $ 6,353 All other 2 7 — Total contributions $ 8,270 $ 8,014 $ 6,353 For the 2022 plan year, the latest period for which plan data is available, the Company made less than 5% of total contributions for all multiemployer pension plans to which the Company contrib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and accounts payable approximate fair value because of the short duration of these financial instruments. The following table summarizes the fair value measurement of the Company’s long-term debt: December 31, 2023 (In thousands) Carrying Amount Fair Value Fair Value Hierarchy Term Loan B-1 $ 398,000 $ 399,493 Level 2 2026 Unsecured Notes 276,453 277,144 Level 2 Finance lease liabilities 1,691 1,691 Level 3 Notes payable 438 438 Level 3 Total debt $ 676,582 $ 678,766 December 31, 2022 (In thousands) Carrying Amount Fair Value Fair Value Hierarchy Term Loan $ 575,000 $ 575,000 Level 2 2026 Unsecured Notes 335,461 330,630 Level 2 Finance lease liabilities 2,157 2,157 Level 3 Notes payable 90 90 Level 3 Total debt $ 912,708 $ 907,877 The estimated fair value of the Company’s term loans and 2026 Unsecured Notes is based on a relative value analysis performed as of December 31, 2023 and 2022. The finance lease liabilities and notes payable are fixed-rate debt, are not traded and do not have observable market inputs, therefore, the fair value is estimated to be equal to the carrying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Company as Lessee The Company is a lessee under non-cancelable operating and finance leases for offices, taverns, land, vehicles, slot machines and equipment. In addition, prior to the sale of the Company’s distributed gaming operations, slot placement contracts in the form of space lease agreements at chain stores were accounted for as operating leases. The Company’s slot machine lease agreements with gaming equipment manufacturers were short-term in nature with the majority of such leases being under variable rent structure, with amounts determined based on the performance of the leased machines. Certain other short-term slot machine lease agreements were under fixed fee payment structure. The leases have remaining lease terms of less than 1 year and up to 74 years, some of which include options to extend the leases for an additional 1 to 25 years. The Company’s equipment leases include options to terminate the lease with 30 day notice. The Company assesses the options to extend or terminate the lease using a threshold of reasonably certain. For leases the Company is reasonably certain to renew, those option periods are included within the lease term and, therefore, the measurement of the ROU asset and lease liability. The Company’s lease agreements for land, buildings and taverns with lease and non-lease components are accounted for separately. The lease and non-lease components of certain vehicle and equipment leases are accounted for as a single lease component. The Company’s lease agreements do not contain any material residual value guarantees, restrictions or covenants. Lease expense for arrangements with a fixed fee payment structure is recognized on a straight-line basis over the lease term. Lease expense for arrangements under a variable rent structure is recognized in the period in which the obligation for the payment is incurred. The Company historically leased its office headquarters building and leases the office space in a building adjacent to the Company’s office headquarters building from a related party. Refer to “Note 14 — Related Party Transactions” for more detail. The current and non-current obligations under finance leases are included in “ Current portion of long-term debt and finance leases Long-term debt, net and non-current finance leases The components of lease expense were as follows: Year Ended December 31, (In thousands) Classification 2023 2022 Operating lease cost Operating lease cost Operating and SG&amp;A expenses $ 50,118 $ 55,907 Variable lease cost Operating and SG&amp;A expenses 12,612 17,943 Short-term lease cost Operating and SG&amp;A expenses 8,649 4,796 Total operating lease cost $ 71,379 $ 78,646 Finance lease cost Amortization of leased assets Depreciation and amortization $ 475 $ 934 Interest on lease liabilities Interest expense, net 89 114 Total finance lease cost $ 564 $ 1,048 Supplemental cash flow information related to leases was as follows: Year Ended December 31, (In thousands) 2023 2022 Cash paid for amounts included in the measurement of lease liabilities: Operating cash flows used under operating lease agreements $ 50,605 $ 55,846 Operating cash flows used under finance lease agreements 87 109 Financing cash flows used under finance lease agreements 527 541 Supplemental balance sheet information related to leases was as follows: December 31, (In thousands) 2023 2022 Operating leases Operating lease right-of-use assets, gross $ 92,481 $ 193,565 Accumulated amortization (13,085) (45,672) Operating lease right-of-use assets, net $ 79,396 $ 147,893 Current portion of operating leases $ 13,745 $ 42,200 Non-current operating leases 81,325 121,979 Total operating lease liabilities $ 95,070 $ 164,179 Finance leases Property and equipment, gross $ 5,719 $ 5,719 Accumulated depreciation (3,594) (3,341) Property and equipment, net $ 2,125 $ 2,378 Current portion of finance leases $ 158 $ 465 Non-current finance leases 1,533 1,692 Total finance lease liabilities $ 1,691 $ 2,157 The following presents additional information related to the Company’s leases as of December 31, 2023: December 31, 2023 2022 Weighted Average Remaining Lease Term Operating leases 7.3 years 7.5 years Finance leases 23.5 years 18.0 years Weighted Average Discount Rate Operating leases 6.3 % 5.9 % Finance leases 6.8 % 6.4 % Maturities of Lease Liabilities As of December 31, 2023, maturities of lease liabilities were as follows: (In thousands) Operating Leases Finance Leases Total 2024 $ 19,485 $ 227 $ 19,712 2025 18,914 200 19,114 2026 17,187 200 17,387 2027 14,129 214 14,343 2028 11,389 217 11,606 Thereafter 52,844 2,997 55,841 Total lease payments 133,948 4,055 138,003 Amount of interest (38,878) (2,364) (41,242) Present value of lease liabilities $ 95,070 $ 1,691 $ 96,761 As of December 31, 2023, the Company had one lease agreement that had not yet commenced but created significant rights and obligations. Specifically, the Company’s three-year $3.6 million finance lease agreement for certain equipment at The STRAT commenced on January 1, 2024. Company as Lessor The Company leases space to third-party tenants under operating leases primarily for retail and food and beverage outlets within its casino properties. Golden also enters into operating lease agreements with certain equipment providers for placement of amusement devices, gaming machines and automated teller machines within its casino properties and branded taverns. The leases have remaining lease terms of 1 to 10 years, some of which include options to extend the leases for an additional 1 to 15 years. Lease payments from tenants generally include minimum base rent, adjusted for contractual escalations as applicable, and/or contingent rental clauses based on a percentage of net sales exceeding minimum base rent. The Company records revenue on a straight-line basis over the term of the lease and recognizes revenue for contingent rentals when the contingency has been resolved. The Company combines lease and non-lease components for the purpose of measuring lease revenue, which is recorded in “Other revenue” in the Company’s consolidated statements of operations. Minimum and contingent operating lease income was as follows: Year Ended December 31, (In thousands) 2023 2022 2021 Minimum rental income $ 8,234 $ 7,380 $ 6,041 Contingent rental income 3,298 4,071 3,169 Total rental income $ 11,532 $ 11,451 $ 9,210 Future minimum rent payments to be received under operating leases are as follows (in thousands): Year Ending December 31, Amount 2024 $ 5,160 2025 4,792 2026 4,061 2027 1,300 2028 857 Thereafter 1,555 Total future minimum rent payments $ 17,725 </t>
        </is>
      </c>
    </row>
    <row r="5">
      <c r="A5" s="4" t="inlineStr">
        <is>
          <t>Leases</t>
        </is>
      </c>
      <c r="B5" s="4" t="inlineStr">
        <is>
          <t xml:space="preserve">Leases Company as Lessee The Company is a lessee under non-cancelable operating and finance leases for offices, taverns, land, vehicles, slot machines and equipment. In addition, prior to the sale of the Company’s distributed gaming operations, slot placement contracts in the form of space lease agreements at chain stores were accounted for as operating leases. The Company’s slot machine lease agreements with gaming equipment manufacturers were short-term in nature with the majority of such leases being under variable rent structure, with amounts determined based on the performance of the leased machines. Certain other short-term slot machine lease agreements were under fixed fee payment structure. The leases have remaining lease terms of less than 1 year and up to 74 years, some of which include options to extend the leases for an additional 1 to 25 years. The Company’s equipment leases include options to terminate the lease with 30 day notice. The Company assesses the options to extend or terminate the lease using a threshold of reasonably certain. For leases the Company is reasonably certain to renew, those option periods are included within the lease term and, therefore, the measurement of the ROU asset and lease liability. The Company’s lease agreements for land, buildings and taverns with lease and non-lease components are accounted for separately. The lease and non-lease components of certain vehicle and equipment leases are accounted for as a single lease component. The Company’s lease agreements do not contain any material residual value guarantees, restrictions or covenants. Lease expense for arrangements with a fixed fee payment structure is recognized on a straight-line basis over the lease term. Lease expense for arrangements under a variable rent structure is recognized in the period in which the obligation for the payment is incurred. The Company historically leased its office headquarters building and leases the office space in a building adjacent to the Company’s office headquarters building from a related party. Refer to “Note 14 — Related Party Transactions” for more detail. The current and non-current obligations under finance leases are included in “ Current portion of long-term debt and finance leases Long-term debt, net and non-current finance leases The components of lease expense were as follows: Year Ended December 31, (In thousands) Classification 2023 2022 Operating lease cost Operating lease cost Operating and SG&amp;A expenses $ 50,118 $ 55,907 Variable lease cost Operating and SG&amp;A expenses 12,612 17,943 Short-term lease cost Operating and SG&amp;A expenses 8,649 4,796 Total operating lease cost $ 71,379 $ 78,646 Finance lease cost Amortization of leased assets Depreciation and amortization $ 475 $ 934 Interest on lease liabilities Interest expense, net 89 114 Total finance lease cost $ 564 $ 1,048 Supplemental cash flow information related to leases was as follows: Year Ended December 31, (In thousands) 2023 2022 Cash paid for amounts included in the measurement of lease liabilities: Operating cash flows used under operating lease agreements $ 50,605 $ 55,846 Operating cash flows used under finance lease agreements 87 109 Financing cash flows used under finance lease agreements 527 541 Supplemental balance sheet information related to leases was as follows: December 31, (In thousands) 2023 2022 Operating leases Operating lease right-of-use assets, gross $ 92,481 $ 193,565 Accumulated amortization (13,085) (45,672) Operating lease right-of-use assets, net $ 79,396 $ 147,893 Current portion of operating leases $ 13,745 $ 42,200 Non-current operating leases 81,325 121,979 Total operating lease liabilities $ 95,070 $ 164,179 Finance leases Property and equipment, gross $ 5,719 $ 5,719 Accumulated depreciation (3,594) (3,341) Property and equipment, net $ 2,125 $ 2,378 Current portion of finance leases $ 158 $ 465 Non-current finance leases 1,533 1,692 Total finance lease liabilities $ 1,691 $ 2,157 The following presents additional information related to the Company’s leases as of December 31, 2023: December 31, 2023 2022 Weighted Average Remaining Lease Term Operating leases 7.3 years 7.5 years Finance leases 23.5 years 18.0 years Weighted Average Discount Rate Operating leases 6.3 % 5.9 % Finance leases 6.8 % 6.4 % Maturities of Lease Liabilities As of December 31, 2023, maturities of lease liabilities were as follows: (In thousands) Operating Leases Finance Leases Total 2024 $ 19,485 $ 227 $ 19,712 2025 18,914 200 19,114 2026 17,187 200 17,387 2027 14,129 214 14,343 2028 11,389 217 11,606 Thereafter 52,844 2,997 55,841 Total lease payments 133,948 4,055 138,003 Amount of interest (38,878) (2,364) (41,242) Present value of lease liabilities $ 95,070 $ 1,691 $ 96,761 As of December 31, 2023, the Company had one lease agreement that had not yet commenced but created significant rights and obligations. Specifically, the Company’s three-year $3.6 million finance lease agreement for certain equipment at The STRAT commenced on January 1, 2024. Company as Lessor The Company leases space to third-party tenants under operating leases primarily for retail and food and beverage outlets within its casino properties. Golden also enters into operating lease agreements with certain equipment providers for placement of amusement devices, gaming machines and automated teller machines within its casino properties and branded taverns. The leases have remaining lease terms of 1 to 10 years, some of which include options to extend the leases for an additional 1 to 15 years. Lease payments from tenants generally include minimum base rent, adjusted for contractual escalations as applicable, and/or contingent rental clauses based on a percentage of net sales exceeding minimum base rent. The Company records revenue on a straight-line basis over the term of the lease and recognizes revenue for contingent rentals when the contingency has been resolved. The Company combines lease and non-lease components for the purpose of measuring lease revenue, which is recorded in “Other revenue” in the Company’s consolidated statements of operations. Minimum and contingent operating lease income was as follows: Year Ended December 31, (In thousands) 2023 2022 2021 Minimum rental income $ 8,234 $ 7,380 $ 6,041 Contingent rental income 3,298 4,071 3,169 Total rental income $ 11,532 $ 11,451 $ 9,210 Future minimum rent payments to be received under operating leases are as follows (in thousands): Year Ending December 31, Amount 2024 $ 5,160 2025 4,792 2026 4,061 2027 1,300 2028 857 Thereafter 1,555 Total future minimum rent payments $ 17,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as Vegas, NV</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articipation Agreements Prior to their sale, the Company’s distributed gaming operations included slot placement contracts in the form of participation agreements. Under participation agreements, the Company and the business location each held a state issued gaming license in order to be able to receive a percentage of gaming revenue earned on the Company’s slot machines. The business location retained a percentage of the gaming revenue generated from the Company’s slot machines. The Company was considered to be the principal in these arrangements and therefore, recorded its share of revenue generated under participation agreements on a gross basis with the business location’s share of revenue recorded as gaming expenses. The aggregate contingent payments recognized by the Company as gaming expenses under participation agreements were $192.7 million, $215.0 million, and $211.5 million for the years ended December 31, 2023, 2022, and 2021, respectively. Collective Bargaining Agreements As of December 31, 2023, the Company had over 5,800 employees, over 1,400 of which were covered by various collective bargaining agreements. The Company’s collective bargaining agreements expire between 2024 and 2028. There can be no assurance that, upon the expiration of existing collective bargaining agreements, new agreements will be reached without union action or that any such new agreements will be on terms satisfactory to the Company. Employment Agreements The Company has entered into at-will employment agreements with certain of the Company’s executive officers. Under each employment agreement, in addition to the executive’s annual base salary, the executive is entitled to participate in the Company’s incentive compensation programs applicable to executive officers of the Company. The executive officers are also eligible to participate in all health benefits, insurance programs, pension and retirement plans and other employee benefit and compensation arrangements. Each executive officer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5.3 million for Blake L. Sartini, $3.4 million for Charles H. Protell, $2.8 million for Stephen A. Arcana, and $1.1 million for Blake L. Sartini II (assuming each officer’s respective annual salary and health benefit costs as of December 31, 2023, subject to amounts in effect at the time of termination and excluding potential expense related to acceleration of stock options, RSUs and PSUs). Legal Matters and Other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In January 2021, the Company was affected by a ransomware cybersecurity incident that temporarily disrupted the Company’s access to certain information located on the Company’s network and incurred expenses relating thereto. The Company’s financial information and business operations were not materially affected. The Company implemented a variety of measures to further enhance its cybersecurity protections and minimize the impact of any future cybersecurity incidents. The Company has insurance related to this event and has recovered a portion of the costs it incurred to remediate this matter, which amounts were received and recorded during 2021 and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istorically leased its office headquarters building from a company 33% beneficially owned by Blake L. Sartini, 5% owned by a trust for the benefit of Mr. Sartini’s immediate family members (including Blake L. Sartini, II) for which Mr. Sartini serves as a trustee, and 3% beneficially owned by Stephen A. Arcana. On May 24, 2021 the building was sold to an independent third party, and therefore this lease is no longer with a related party. The rent expense for the office headquarters building for the period in which the location was leased from a related party was $0.5 million for the year ended December 31, 2021. Additionally, a portion of the office headquarters building was sublet to Sartini Enterprises, Inc., a company controlled by Mr. Sartini. Rental income during each of the years ended December 31, 2023, 2022, and 2021 for the sublet portion of the office headquarters building was less than $0.1 million. No amount was owed to the Company under such sublease as of December 31, 2023 and 2022. In addition, the Company and Sartini Enterprises, Inc. participate in certain cost-sharing arrangements. No amount was owed by the Company under such arrangements as of December 31, 2023 and 2022. Mr. Sartini serves as the Chairman of the Board and Chief Executive Officer of the Company and is a co-trustee of The Blake L. Sartini and Delise F. Sartini Family Trust, which is a significant shareholder of the Company. Mr. Arcana serves as the Executive Vice President and Chief Operating Officer of the Company. In November 2018, the Company entered into a lease agreement for office space in a building adjacent to the Company’s office headquarters building to be constructed and owned by a company 33% beneficially owned by Mr. Sartini, 3% beneficially owned by Mr. Arcana, and 1.67% owned by each of Mr. Sartini’s three children (including Blake L. Sartini, II). The lease commenced in August 2020 and expires on December 31, 2030. The rent expense for the space was $0.3 million for each of the years ended December 31, 2023, 2022 and 2021. Additionally, the lease agreement includes a right of first refusal for additional space on the second floor of the building. From time to time, the Company’s executive officers and employees use a private aircraft leased to Sartini Enterprises, Inc. for Company business purposes pursuant to aircraft time-sharing, co-user and various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The Company’s compliance department regularly reviews these reimbursements. The Company incurred $0.3 million, $0.6 million, and $0.8 million under the aircraft time-sharing, co-user and various cost-sharing agreements with Sartini Enterprises, Inc. for the years ended December 31, 2023, 2022, and 2021, respectively. The Company was owed $0.1 million under such agreements as of December 31, 2023 and owed $0.1 million under such agreements as 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As of December 31, 2023, the Company conducted its business through four reportable segments: Nevada Casino Resorts, Nevada Locals Casinos, Nevada Taverns, and Distributed Gaming. The Nevada Casino Resorts segment is comprised of destination casino resort properties offering a variety of food and beverage outlets, entertainment venues and other amenities. The casino resort properties in this segment cater primarily to a regional drive-in customer base seeking a value-oriented vacation experience, with guests typically traveling from Southern California or Arizona. The Company’s casino resort properties in Nevada have a significantly larger number of hotel rooms compared to the other casino properties in its portfolio. While hotel stays at these casino resorts are typically longer, the overall frequency of visitation from guests is lower when compared to the Nevada Locals Casinos. The Nevada Locals Casinos segment is comprised of casino properties that cater to local customers who generally live within a five-mile radius of these properties. The Company’s locals casino properties typically experience a higher frequency of customer visits compared to its casino resort properties, with many of the customers visiting the Company’s Nevada Locals Casinos on a weekly basis. The casino properties within this reportable segment have no or a limited number of hotel rooms and offer fewer food and beverage outlets or other amenities, with revenues primarily generated from slot machine play. The Nevada Taverns segment is comprised of branded tavern locations, where the Company historically controlled the food and beverage operations. In connection with the sale of the distributed gaming operations in Nevada, the slot machines located within each tavern are operated by an affiliate of J&amp;J Gaming on financial terms substantially consistent with the Company’s past practices. The Company’s branded taverns offer a casual, upscale environment catering to local patrons offering superior food, craft beer and other alcoholic beverages, and are typically limited to 15 slot machines. Prior to its sale, the Distributed Gaming segment was comprised of the operation of slot machines and amusement devices in third party non-casino locations, such as restaurants, bars, taverns, convenience stores, liquor stores and grocery stores, across Nevada and Montana with a limited number of slot machines in each location. As discussed in “ Note 1 — Nature of Business and Basis of Presentation ” and “ Note 3 — Divestitures and Assets Held for Sale ,” on September 13, 2023, the Company completed the sale of its distributed gaming operations in Montana and on January 10, 2024, the Company completed the sale of its distributed gaming operations in Nevada. As discussed in “ Note 1 — Nature of Business and Basis of Presentation ” and “ Note 3 — Divestitures and Assets Held for Sale ,” on July 25, 2023, the Company completed the sale of Rocky Gap. Prior to its sale, the operations of Rocky Gap were presented in the Company’s Maryland Casino Resort reportable segment. The Corporate and Other segment includes the Company’s cash and cash equivalents, miscellaneous receivables and corporate overhead. Costs recorded in the Corporate and Other segment have not been allocated to the Company’s reportable segments because these costs are not easily allocable and to do so would not be practical. The Company presents Adjusted EBITDA in its segment disclosures because it is the primary metric used by the Company’s chief operating decision makers in measuring both the Company’s past and future expectations of performance. Further, the Company’s annual performance plan used to determine compensation of its executive officers and employees is tied to the Adjusted EBITDA metric. Adjusted EBITDA represents each segment’s earnings before interest and other non-operating income (expense), income taxes, depreciation and amortization, impairment of assets, severance expenses, preopening and related expenses, gain or loss on disposal of assets and businesses, share-based compensation expenses, non-cash lease expense, and other non-cash charges that are deemed to be not indicative of the Company’s core operating results, calculated before corporate overhead (which is not allocated to each reportable segment). 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Year Ended December 31, (In thousands) 2023 2022 2021 Revenues Nevada Casino Resorts Gaming $ 160,371 $ 175,014 $ 179,793 Food and beverage 98,748 89,424 83,092 Rooms 109,996 104,375 94,952 Other (1) 43,943 38,137 31,875 Nevada Casino Resorts revenues $ 413,058 $ 406,950 $ 389,712 Nevada Locals Casinos Gaming $ 112,772 $ 114,388 $ 120,537 Food and beverage 26,372 25,219 24,036 Rooms 10,331 10,162 7,626 Other (1) 7,960 7,745 7,656 Nevada Locals Casinos revenues $ 157,435 $ 157,514 $ 159,855 Maryland Casino Resort (2) Gaming $ 33,159 $ 59,553 $ 60,797 Food and beverage 4,881 8,440 7,932 Rooms 4,322 7,787 7,224 Other 1,094 2,230 2,202 Maryland Casino Resort revenues $ 43,456 $ 78,010 $ 78,155 Nevada Taverns Gaming $ 52,817 $ 53,619 $ 53,909 Food and beverage 51,642 51,564 52,002 Other (1) 4,756 4,782 4,259 Nevada Taverns revenues $ 109,215 $ 109,965 $ 110,170 Distributed Gaming (3) Gaming $ 315,182 $ 358,332 $ 351,274 Food and beverage 765 716 753 Other (1) 4,733 6,424 5,387 Distributed Gaming revenues $ 320,680 $ 365,472 $ 357,414 Corporate and other 9,305 3,808 1,237 Total Revenues $ 1,053,149 $ 1,121,719 $ 1,096,543 (1) Includes lease revenue accounted for under ASC 842 for the arrangements in which the Company is a lessor. Refer to “Note 2 — Summary of Significant Accounting Policies” and “Note 12 — Leases” for details. (2) Comprised of the operations of Rocky Gap, which was sold on July 25, 2023. (3) Comprised of distributed gaming operations in Nevada and Montana. On September 13, 2023, the Company completed the sale of its distributed gaming operations in Montana and on January 10, 2024, the Company completed the sale of its distributed gaming operations in Nevada. Refer to “ Note 3 — Divestitures and Assets Held for Sale ” and “ Note 16 — Subsequent Events ” for additional information. Year Ended December 31, (In thousands) 2023 2022 2021 Adjusted EBITDA Nevada Casino Resorts $ 120,256 $ 135,104 $ 149,077 Nevada Locals Casinos 73,846 75,848 80,005 Maryland Casino Resort (1) 12,652 25,383 26,697 Nevada Taverns 32,682 37,610 39,762 Distributed Gaming (2) 34,545 44,021 47,514 Corporate and other (51,459) (50,886) (51,337) Total Adjusted EBITDA 222,522 267,080 291,718 Adjustments Other non-operating income — — 60,000 Depreciation and amortization (88,933) (100,123) (106,692) Non-cash lease expense 15 (165) (762) Share-based compensation (13,476) (13,433) (14,401) Gain (loss) on disposal of assets 228 (934) (1,260) Gain on sale of businesses 303,179 — — Loss on debt extinguishment and modification (1,734) (1,590) (975) Preopening and related expenses (3) (760) (161) (246) Severance expenses (149) (378) (228) Impairment of assets (12,072) — — Other, net (11,342) (3,939) (2,089) Interest expense, net (65,515) (63,490) (62,853) Income tax provision (76,207) (521) (436) Net income $ 255,756 $ 82,346 $ 161,776 (1) Comprised of the operations of Rocky Gap, which was sold on July 25, 2023. (2) Comprised of distributed gaming operations in Nevada and Montana. On September 13, 2023, the Company completed the sale of its distributed gaming operations in Montana and on January 10, 2024, the Company completed the sale of its distributed gaming operations in Nevada. Refer to “ Note 3 — Divestitures and Assets Held for Sale ” and “ Note 16 — Subsequent Events ” for additional information. (3) Preopening and related expenses consist of labor, food, utilities, training, initial licensing, rent and organizational costs incurred in connection with the opening of branded taverns and food and beverage and other venues within the casino locations. Assets The Company’s assets by segment consisted of the following amounts: (In thousands) Nevada Casino Resorts Nevada Locals Casinos Maryland Casino Resort Nevada Taverns Distributed Gaming Corporate and Other Consolidated Balance at December 31, 2023 $ 758,622 $ 160,059 $ — $ 148,250 $ 204,271 $ 181,081 $ 1,452,283 Balance at December 31, 2022 $ 784,242 $ 164,580 $ 39,562 $ 145,065 $ 258,260 $ 116,961 $ 1,508,670 Capital Expenditures The Company’s capital expenditures by segment consisted of the following amounts: (In thousands) Nevada Casino Resorts (1) Nevada Locals Casinos (2) Maryland Casino Resort Nevada Taverns (3) Distributed Gaming (4) Corporate and Other (5) Consolidated For the year ended December 31, 2023 $ 60,441 $ 5,691 $ 435 $ 3,369 $ 9,537 $ 6,404 $ 85,877 For the year ended December 31, 2022 $ 26,347 $ 4,035 $ 1,878 $ 2,712 $ 9,146 $ 7,301 $ 51,419 For the year ended December 31, 2021 $ 7,859 $ 2,813 $ 1,447 $ 1,573 $ 9,912 $ 5,655 $ 29,259 (1) Capital expenditures in the Nevada Casino Resorts segment exclude non-cash purchases of property and equipment of $1.0 million, $5.0 million, and $0.6 million as of December 31, 2023, 2022, and 2021, respectively. (2) Capital expenditures in the Nevada Locals Casinos segment exclude non-cash purchases of property and equipment of $0.1 million and $0.2 million as of December 31, 2022 and 2021, respectively. (3) Capital expenditures in the Nevada Taverns segment exclude non-cash purchases of property and equipment of $0.7 million, $0.2 million, and $0.3 million as of December 31, 2023, 2022 and 2021, respectively. (4) Capital expenditures in the Distributed Gaming segment exclude non-cash purchases of property and equipment of $0.2 million and $0.3 million as of December 31, 2023 and 2021, respectively. (5) Capital expenditures for Corporate and Other exclude non-cash purchases of property and equipment of $0.3 million, $0.1 million and $0.5 million as of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s management evaluates subsequent events through the date of issuance of the consolidated financial statements. On January 10, 2024, the Company completed the sale of its distributed gaming operations in Nevada for cash consideration of $213.5 million plus working capital and other adjustments and purchased cash at closing. The Company incurred $0.4 million in transaction costs related to the sale of the distributed gaming operations in Nevada for the year ended December 31, 2023, which were recorded in selling and administrative expenses. In January 2024, the Company incurred an additional $1.3 million in transaction costs, which were not included in the Company’s statement of operations for the year ended December 31, 2023. On February 27, 2024, the Board of Directors declared a recurring quarterly cash dividend discussed in Part II, Item 5: Market for Registrant’s Common Equity, Related Stockholder Matters and Issuer Purchases of Equity Securities and “ Liquidity and Capital Resources ” in Part II, Item 7: Management’s Discussion and Analysis of Financial Condition and Results of Operations. There were no additional subsequent events that occurred after December 31, 2023 but prior to the date of issuance of the consolidated financial statements that would require adjustment to or disclosure in the consolidated financial statements as of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GOLDEN ENTERTAINMENT, INC. SCHEDULE II — VALUATION AND QUALIFYING ACCOUNTS (In thousands) Balance –Beginning of Period Increase Decrease Balance – End of Period Deferred income tax valuation allowance: Year Ended December 31, 2023 $ 5,680 $ — $ (5,680) $ — Year Ended December 31, 2022 30,783 — (25,103) 5,680 Year Ended December 31, 2021 62,724 — (31,941) 30,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55756</v>
      </c>
      <c r="C4" s="5" t="n">
        <v>82346</v>
      </c>
      <c r="D4" s="5" t="n">
        <v>16177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t>
        </is>
      </c>
    </row>
    <row r="5">
      <c r="A5" s="4" t="inlineStr">
        <is>
          <t>Basis of Presentation</t>
        </is>
      </c>
      <c r="B5" s="4" t="inlineStr">
        <is>
          <t>Basis of Presentation The accompanying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6">
      <c r="A6" s="4" t="inlineStr">
        <is>
          <t>Cash and Cash Equivalents</t>
        </is>
      </c>
      <c r="B6" s="4" t="inlineStr">
        <is>
          <t>Cash and Cash Equivalents</t>
        </is>
      </c>
    </row>
    <row r="7">
      <c r="A7" s="4" t="inlineStr">
        <is>
          <t>Accounts Receivable</t>
        </is>
      </c>
      <c r="B7" s="4" t="inlineStr">
        <is>
          <t>Accounts Receivable Accounts receivable consist primarily of gaming, hotel and other receivables, net of allowance for credit losses. Accounts receivable are non-interest bearing and are initially recorded at cost.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 Historically, the Company’s estimated allowance for credit losses has been consistent with such losses.</t>
        </is>
      </c>
    </row>
    <row r="8">
      <c r="A8" s="4" t="inlineStr">
        <is>
          <t>Inventories</t>
        </is>
      </c>
      <c r="B8" s="4" t="inlineStr">
        <is>
          <t>Inventories Inventories consist primarily of food and beverage and retail items and are stated at the lower of cost or net realizable value. Cost is determined using the first-in, first-out and the average cost inventory methods.</t>
        </is>
      </c>
    </row>
    <row r="9">
      <c r="A9" s="4" t="inlineStr">
        <is>
          <t>Assets Held For Sale</t>
        </is>
      </c>
      <c r="B9" s="4" t="inlineStr">
        <is>
          <t xml:space="preserve">Assets Held for Sale The Company classifies assets as held for sale when a sale is probable, is expected to be completed within one year, and the asset group meets all of the accounting criteria to be classified as held for sale. The assets and liabilities of a disposal group classified as held for sale are presented separately in the asset and liability sections, respectively, of the consolidated balance sheets. The Company presents the major classes of assets and liabilities classified as held for sale separately in the notes to the consolidated financial statements. The Company ceases recording depreciation and amortization of the long-lived assets included in the sale upon classification as held for sale. Gains or losses associated with the disposal of assets held for sale are recorded within operating expenses. The disposal group classified as assets held for sale is measured at the lower of its carrying amount or fair value less cost to sell. </t>
        </is>
      </c>
    </row>
    <row r="10">
      <c r="A10" s="4" t="inlineStr">
        <is>
          <t>Property and Equipment</t>
        </is>
      </c>
      <c r="B10" s="4" t="inlineStr">
        <is>
          <t xml:space="preserve">Property and Equipment Property and equipment is stated at cost less accumulated depreciation. Assets held under finance lease agreements are stated at the lower of the present value of the future minimum lease payments or fair value at the inception of the lease. Expenditures for major additions, renewals and improvements are capitalized while costs of routine repairs and maintenance are expensed when incurred. A significant amount of the Company’s property and equipment was acquired through business acquisitions and therefore, was initially recognized at fair value on the effective date of the applicable acquisition transaction. Depreciation of property and equipment is computed using the straight-line method over the following estimated useful lives: Building and improvements 10 - 40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he estimation of fair value requires management to make critical estimates, judgments and assumptions, such as: the valuation methodology, the estimated future cash flows from a market participant’s perspective, including with respect to Colorado Belle, the potential reopening date of the property, future growth rates, operating margins, discount rate and forecasted capital expenditures used to calculate the present value of such cash flows. Application of alternative estimates and assumptions could produce significantly different results, especially with regards to estimated future cash flows, as they are, by their nature, subjective and actual results may differ materially from such estimates. Cash flow estimates are unpredictable and inherently uncertain, because they are based on the current regulatory, political and economic climates, recent operating information and projections. The Company’s long-lived asset impairment tests are performed at the reporting unit level. </t>
        </is>
      </c>
    </row>
    <row r="11">
      <c r="A11" s="4" t="inlineStr">
        <is>
          <t>Goodwill</t>
        </is>
      </c>
      <c r="B11" s="4" t="inlineStr">
        <is>
          <t>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esting for impairment, the Company either conducts a qualitative assessment to determine whether it is more likely than not that the asset is impaired, or elects to bypass this qualitative assessment and perform a quantitative tes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that it is more likely than not the asset is impaired, it then performs a quantitative test in which the estimated fair value of the reporting unit is compared to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requires significant judgment and is based on assumptions about future cash flows, including future growth rates, operating margins, economic and business conditions, all of which are unpredictable and inherently uncertain.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such that the actual results may differ materially from such estimates. If the Company’s estimates of future cash flows are not met, it may be required to record goodwill impairment charges in the future.</t>
        </is>
      </c>
    </row>
    <row r="12">
      <c r="A12" s="4" t="inlineStr">
        <is>
          <t>Indefinite-Lived Intangible Assets and Finite-Lived Intangible Assets</t>
        </is>
      </c>
      <c r="B12" s="4" t="inlineStr">
        <is>
          <t>Indefinite-Lived Intangible Assets The Company’s indefinite-lived intangible assets are comprised of trade names acquired in a business combination.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player relationships and non-compete agreements that were acquired in a business combination. Finite-lived intangible assets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player relationships represent the value associated with its rated casino and branded tavern guests. The initial fair value of these intangible assets was determined using the income approach. The recoverability of the finite-lived intangible assets could be affected by, among other things, increased competition within the gaming industry, a downturn in the economy, and declines in customer spending, which could impact the expected future cash flows associated with the rated casino and branded tavern guests, declines in the number of customer visits which could impact the expected attrition rate of the rated casino and branded tavern guests, and erosion of operating margins associated with rated casino and branded tavern guests. Should events or changes in circumstances cause the carrying amount of a player relationships intangible asset to exceed its estimated fair value, the Company will recognize an impairment charge in the amount of the excess of the carrying amount over its estimated fair value.</t>
        </is>
      </c>
    </row>
    <row r="13">
      <c r="A13" s="4" t="inlineStr">
        <is>
          <t>Business Combinations</t>
        </is>
      </c>
      <c r="B13" s="4" t="inlineStr">
        <is>
          <t>Business Combinations The Company allocates the business combination purchase price to tangible and identifiable intangible assets acquired and liabilities assumed based on their estimated fair values. The excess of the purchase price over those fair values is recorded as goodwill. The Company determines the fair value of identifiable intangible assets, such as player relationships and trade names, as well as any other significant tangible assets or liabilities.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the Company is able to determine it has obtained all necessary information that existed as of the acquisition date or once the Company determines that such information is unavailable. The measurement period does not extend beyond one year from the acquisition date.</t>
        </is>
      </c>
    </row>
    <row r="14">
      <c r="A14" s="4" t="inlineStr">
        <is>
          <t>Long-Term Debt</t>
        </is>
      </c>
      <c r="B14" s="4" t="inlineStr">
        <is>
          <t>Long-Term Debt Long-term deb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The amount amortized to interest expense was $4.1 million for each of the years ended December 31, 2023 and 2022, and $4.3 million for the year ended December 31, 2021.</t>
        </is>
      </c>
    </row>
    <row r="15">
      <c r="A15" s="4" t="inlineStr">
        <is>
          <t>Leases</t>
        </is>
      </c>
      <c r="B15" s="4" t="inlineStr">
        <is>
          <t>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t>
        </is>
      </c>
    </row>
    <row r="16">
      <c r="A16" s="4" t="inlineStr">
        <is>
          <t>Leases</t>
        </is>
      </c>
      <c r="B16" s="4" t="inlineStr">
        <is>
          <t>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t>
        </is>
      </c>
    </row>
    <row r="17">
      <c r="A17" s="4" t="inlineStr">
        <is>
          <t>Revenue Recognition</t>
        </is>
      </c>
      <c r="B17" s="4" t="inlineStr">
        <is>
          <t>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True Rewards® loyalty program. Prior to the sale of its distributed gaming business, the Company generally entered into two types of slot placement contracts: space lease agreements and participation agreements. Under space lease agreements, the Company paid a fixed monthly rental fee for the right to install, maintain and operate its slot machines at a business location and the Company was the sole holder of the applicable gaming license that allowed it to operate such slot machines. Under these agreements, the Company recognized all gaming revenue and recorded fixed monthly rental fees as gaming expense. Under participation agreements, the business location retained a percentage of the gaming revenue generated from the Company’s slot machines, and as a result both the business location and Golden were required to hold a state issued gaming license. Prior to the sale of its distributed gaming business, the Company concluded it maintained control of the services provided in the business directly before they are transferred to its customer and it considered its customer to be the gaming player since the Company controlled all aspects of the slot machines. The Company retained control over the slot machines placed at the business location’s premises by controlling the hold percentage, types of slot machines and games made available on such machines, physical access to the contents of the gaming devices, and the repair and servicing of the slot machines. Therefore, these agreements did not contain a lease under Accounting Standards Codification (“ASC”) 842 and were accounted for under ASC 606, Revenue from Contracts with Customers. The Company was considered to be the principal in these arrangements and recorded its share of revenue generated under participation agreements on a gross basis with the business location’s share of revenue recorded as gaming expenses. Wagering contracts that include complimentary products and services provided by the Company to incentivize gaming, such as complimentary food, beverage, rooms, entertainment, merchandise and other discretionary complimentaries, and wagering contracts that include products and services provided to a patron in exchange for points earned under the Company’s loyalty program contain more than one performance obligation. The transaction price is allocated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due to wide disparity of wagering options available to the Company’s patrons. The amount wagered, frequency of wagering, patron betting habits, and outcomes of the games of chance are unpredictable. As a result, no stand-alone selling price of a gaming transaction is determinable and the residual approach is utilized to represent the net revenue ascribed to the gaming wager. For wagering contracts that include discretionary complimentaries, the Company allocates the stand-alone selling price of each product and service to the respective revenue type. Complimentary products or services provided under the Company’s control and discretion that are supplied by third parties are recorded as an operating expense in the consolidated statements of operations. For wagering contracts that include products and services provided to a patron in exchange for points earned under the Company’s loyalty program, the Company allocates the estimated stand-alone selling price of the points earned to the loyalty program liability. The loyalty program liability is a deferral of revenue until redemption occurs under ASC 606.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in the Company’s consolidated statements of operations. The Company’s performance obligation related to its loyalty program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recorded to other revenue in the Company’s consolidated statements of operations and is generated from base rents through long-term leases with retail tenants. Base rent, adjusted for contractual escalations as applicable,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t>
        </is>
      </c>
    </row>
    <row r="18">
      <c r="A18" s="4" t="inlineStr">
        <is>
          <t>Contract and Contract Related Liabilities</t>
        </is>
      </c>
      <c r="B18" s="4" t="inlineStr">
        <is>
          <t>Contract and Contract Related Liabilities The Company provides numerous products and services to its customers. There is often a timing difference between the cash payment by the customers and recognition of revenue for each of the associated performance obligations. The Company generally has three types of liabilities related to contracts with customers: • Outstanding Chip Liability — The outstanding chip liability represents the collective amounts owed to customers in exchange for gaming chips in their possession. Outstanding chips are expected to be recognized as revenue or redeemed for cash within one year of being purchased. • Loyalty Program — The Company offers its True Rewards loyalty program at all of its casino properties, as well as at all of its branded taverns. Members of the Company’s True Rewards loyalty program earn points based on gaming activity and food and beverage purchases at the Company’s casino properties and branded taverns. Loyalty points are redeemable for slot play, promotional table game chips, cash back, food and beverage offerings and grocery gift cards. All points earned in the loyalty program roll up into a single account balance which are redeemable at all of our locations.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branded taverns is used to assist in the determination of the estimated accruals. Loyalty program points are expected to be redeemed and recognized as revenue within one year of being earned, since participants’ points expire after thirteen months of no activity. The True Rewards points accruals are included in current liabilities on the Company’s consolidated balance sheets. Changes in the program, increases in membership and changes in the redemption patterns of the participants can impact this liability. • Customer Deposits and Other —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t>
        </is>
      </c>
    </row>
    <row r="19">
      <c r="A19" s="4" t="inlineStr">
        <is>
          <t>Gaming Taxes</t>
        </is>
      </c>
      <c r="B19" s="4" t="inlineStr">
        <is>
          <t>Gaming Taxes The Company’s casinos located in Nevada are subject to taxes based on gross gaming revenues and pay quarterly and annual fees based on the number of slot machines and table games licensed during the year. In addition, the Company’s casinos pay taxes based on gross gaming revenues and fixed quarterly and annual fees for bingo and keno at several of the Company’s properties. Prior to their sale in January 2024, the Company’s distributed gaming operations in Nevada were subject to taxes based on the Company’s share of non-restricted gross gaming revenue for those locations that had grandfathered rights to more than 15 slot machines for play, and/or annual and quarterly fees at all branded tavern and third-party distributed gaming locations. Prior to its sale in July 2023, Rocky Gap was subject to gaming taxes based on gross gaming revenues and the Company also paid an annual flat tax based on the number of table games and video lottery terminals in operation during the year. Prior to their sale in September 2023, the Company’s distributed gaming operations in Montana were subject to taxes based on the Company’s share of gross gaming revenue. The Company records gaming taxes as gaming expenses in the consolidated statements of operations. Total gaming taxes and licenses were $58.0 million, $73.2 million and $72.2 million for the years ended December 31, 2023, 2022 and 2021, respectively.</t>
        </is>
      </c>
    </row>
    <row r="20">
      <c r="A20" s="4" t="inlineStr">
        <is>
          <t>Advertising Expenses</t>
        </is>
      </c>
      <c r="B20" s="4" t="inlineStr">
        <is>
          <t>Advertising Expenses The Company expenses advertising, marketing and promotional costs as incurred. Advertising costs included in selling, general and administrative expenses in the Company’s consolidated statements of operations were $13.1 million, $12.2 million and $9.9 million for the years ended December 31, 2023, 2022 and 2021, respectively.</t>
        </is>
      </c>
    </row>
    <row r="21">
      <c r="A21" s="4" t="inlineStr">
        <is>
          <t>Share-Based Compensation Expense</t>
        </is>
      </c>
      <c r="B21" s="4" t="inlineStr">
        <is>
          <t>Share-Based Compensation Expense</t>
        </is>
      </c>
    </row>
    <row r="22">
      <c r="A22" s="4" t="inlineStr">
        <is>
          <t>Income Taxes</t>
        </is>
      </c>
      <c r="B22" s="4" t="inlineStr">
        <is>
          <t>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t>
        </is>
      </c>
    </row>
    <row r="23">
      <c r="A23" s="4" t="inlineStr">
        <is>
          <t>Net Income per Share</t>
        </is>
      </c>
      <c r="B23" s="4" t="inlineStr">
        <is>
          <t>Net Income per Share</t>
        </is>
      </c>
    </row>
    <row r="24">
      <c r="A24" s="4" t="inlineStr">
        <is>
          <t>Recent Accounting Pronouncements</t>
        </is>
      </c>
      <c r="B24" s="4" t="inlineStr">
        <is>
          <t>Recent Accounting Pronouncements Changes to GAAP are established by the Financial Accounting Standards Board (“FASB”) in the form of accounting standards updates (“ASUs”) to the FASB’s ASC. The Company considers the applicability and impact of all ASUs. While management continues to assess the possible impact of the adoption of new accounting standards and the future adoption of the new accounting standards that are not yet effective on the Company’s financial statements, management currently believes that the following new standards have or may have an impact on the Company’s consolidated financial statements and disclosures: Accounting Standards Issued and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Company adopted the standard effective January 1, 2023, and the adoption did not have a material impact on the Company’s financial statements or disclosures. Accounting Standards Issued But Not Yet Adopted In November 2023, the FASB issued ASU No. 2023-07, Segment Reporting (Topic 280): Improvements to Reportable Segment Disclosures . The ASU improves reportable segment disclosure requirements, primarily through enhanced disclosures about significant segment expenses. The standard is effective for fiscal years beginning after December 15, 2023 and interim periods within fiscal years beginning after December 15, 2024 with early adoption permitted. The Company does not expect the impact of the adoption of this ASU to be material to its financial statements or disclosures. In December 2023, the FASB issued ASU No. 2023-09, Income Taxes (Topic 740): Improvements to Income Tax Disclosures . The provisions of this ASU are intended to enhance the transparency and decision usefulness of income tax disclosures to address investor requests for more transparency about income tax information through improvements to income tax disclosures primarily related to the rate reconciliation and income taxes paid information. The standard is effective for annual periods beginning after December 15, 2024 with early adoption permitted. The Company does not expect the impact of the adoption of this ASU to be material to it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perating Segments</t>
        </is>
      </c>
      <c r="B4" s="4" t="inlineStr">
        <is>
          <t>Each reportable segment was comprised of the following properties and operations: Reportable Segment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69 branded tavern locations Nevada Distributed Gaming Nevada distributed gaming (1) Nevada (1) Subsequent to the Company’s fiscal year end, the Company sold its distributed gaming operations in Nevada on January 1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Depreciation of property and equipment is computed using the straight-line method over the following estimated useful lives: Building and improvements 10 - 40 years Furniture and equipment 3 - 15 years Leasehold improvements 2 - 15 years</t>
        </is>
      </c>
    </row>
    <row r="5">
      <c r="A5" s="4" t="inlineStr">
        <is>
          <t>Schedule of Contract with Customer, Contract Liabilities</t>
        </is>
      </c>
      <c r="B5" s="4" t="inlineStr">
        <is>
          <t>The following table summarizes the Company’s activity for contract and contract related liabilities: Outstanding Chip Liability Loyalty Program Customer Deposits and Other (In thousands) 2023 2022 2023 2022 2023 2022 Balance at January 1 $ 1,312 $ 1,184 $ 2,949 $ 2,995 $ 5,002 $ 4,937 Balance at December 31 (1) 1,099 1,312 2,743 2,861 4,287 5,119 Increase (decrease) $ (213) $ 128 $ (206) $ (134) $ (715) $ 182 (1) Loyalty Program and Customer Deposits and Other at December 31, 2022 included balances related to assets held for sale. Such balances were excluded from 2023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7550</v>
      </c>
      <c r="C3" s="5" t="n">
        <v>136889</v>
      </c>
    </row>
    <row r="4">
      <c r="A4" s="4" t="inlineStr">
        <is>
          <t>Accounts receivable, net of allowance for credit losses of $696 and $775 at December 31, 2023 and 2022, respectively</t>
        </is>
      </c>
      <c r="B4" s="6" t="n">
        <v>16951</v>
      </c>
      <c r="C4" s="6" t="n">
        <v>20495</v>
      </c>
    </row>
    <row r="5">
      <c r="A5" s="4" t="inlineStr">
        <is>
          <t>Prepaid expenses</t>
        </is>
      </c>
      <c r="B5" s="6" t="n">
        <v>22042</v>
      </c>
      <c r="C5" s="6" t="n">
        <v>25900</v>
      </c>
    </row>
    <row r="6">
      <c r="A6" s="4" t="inlineStr">
        <is>
          <t>Inventories</t>
        </is>
      </c>
      <c r="B6" s="6" t="n">
        <v>8097</v>
      </c>
      <c r="C6" s="6" t="n">
        <v>8117</v>
      </c>
    </row>
    <row r="7">
      <c r="A7" s="4" t="inlineStr">
        <is>
          <t>Other</t>
        </is>
      </c>
      <c r="B7" s="6" t="n">
        <v>531</v>
      </c>
      <c r="C7" s="6" t="n">
        <v>13610</v>
      </c>
    </row>
    <row r="8">
      <c r="A8" s="4" t="inlineStr">
        <is>
          <t>Assets held for sale</t>
        </is>
      </c>
      <c r="B8" s="6" t="n">
        <v>204271</v>
      </c>
      <c r="C8" s="6" t="n">
        <v>39562</v>
      </c>
    </row>
    <row r="9">
      <c r="A9" s="4" t="inlineStr">
        <is>
          <t>Total current assets</t>
        </is>
      </c>
      <c r="B9" s="6" t="n">
        <v>409442</v>
      </c>
      <c r="C9" s="6" t="n">
        <v>244573</v>
      </c>
    </row>
    <row r="10">
      <c r="A10" s="4" t="inlineStr">
        <is>
          <t>Property and equipment, net</t>
        </is>
      </c>
      <c r="B10" s="6" t="n">
        <v>786145</v>
      </c>
      <c r="C10" s="6" t="n">
        <v>840731</v>
      </c>
    </row>
    <row r="11">
      <c r="A11" s="4" t="inlineStr">
        <is>
          <t>Operating lease right-of-use assets, net</t>
        </is>
      </c>
      <c r="B11" s="6" t="n">
        <v>79396</v>
      </c>
      <c r="C11" s="6" t="n">
        <v>147893</v>
      </c>
    </row>
    <row r="12">
      <c r="A12" s="4" t="inlineStr">
        <is>
          <t>Goodwill</t>
        </is>
      </c>
      <c r="B12" s="6" t="n">
        <v>84325</v>
      </c>
      <c r="C12" s="6" t="n">
        <v>158396</v>
      </c>
    </row>
    <row r="13">
      <c r="A13" s="4" t="inlineStr">
        <is>
          <t>Intangible assets, net</t>
        </is>
      </c>
      <c r="B13" s="6" t="n">
        <v>53935</v>
      </c>
      <c r="C13" s="6" t="n">
        <v>89552</v>
      </c>
    </row>
    <row r="14">
      <c r="A14" s="4" t="inlineStr">
        <is>
          <t>Deferred income tax assets</t>
        </is>
      </c>
      <c r="B14" s="6" t="n">
        <v>29508</v>
      </c>
      <c r="C14" s="6" t="n">
        <v>11822</v>
      </c>
    </row>
    <row r="15">
      <c r="A15" s="4" t="inlineStr">
        <is>
          <t>Other assets</t>
        </is>
      </c>
      <c r="B15" s="6" t="n">
        <v>9532</v>
      </c>
      <c r="C15" s="6" t="n">
        <v>15703</v>
      </c>
    </row>
    <row r="16">
      <c r="A16" s="4" t="inlineStr">
        <is>
          <t>Total assets</t>
        </is>
      </c>
      <c r="B16" s="6" t="n">
        <v>1452283</v>
      </c>
      <c r="C16" s="6" t="n">
        <v>1508670</v>
      </c>
    </row>
    <row r="17">
      <c r="A17" s="3" t="inlineStr">
        <is>
          <t>Current liabilities</t>
        </is>
      </c>
      <c r="B17" s="4" t="inlineStr">
        <is>
          <t xml:space="preserve"> </t>
        </is>
      </c>
      <c r="C17" s="4" t="inlineStr">
        <is>
          <t xml:space="preserve"> </t>
        </is>
      </c>
    </row>
    <row r="18">
      <c r="A18" s="4" t="inlineStr">
        <is>
          <t>Current portion of long-term debt and finance leases</t>
        </is>
      </c>
      <c r="B18" s="6" t="n">
        <v>4596</v>
      </c>
      <c r="C18" s="6" t="n">
        <v>555</v>
      </c>
    </row>
    <row r="19">
      <c r="A19" s="4" t="inlineStr">
        <is>
          <t>Current portion of operating leases</t>
        </is>
      </c>
      <c r="B19" s="6" t="n">
        <v>13745</v>
      </c>
      <c r="C19" s="6" t="n">
        <v>42200</v>
      </c>
    </row>
    <row r="20">
      <c r="A20" s="4" t="inlineStr">
        <is>
          <t>Accounts payable</t>
        </is>
      </c>
      <c r="B20" s="6" t="n">
        <v>18702</v>
      </c>
      <c r="C20" s="6" t="n">
        <v>25168</v>
      </c>
    </row>
    <row r="21">
      <c r="A21" s="4" t="inlineStr">
        <is>
          <t>Income tax payable</t>
        </is>
      </c>
      <c r="B21" s="6" t="n">
        <v>42055</v>
      </c>
      <c r="C21" s="6" t="n">
        <v>0</v>
      </c>
    </row>
    <row r="22">
      <c r="A22" s="4" t="inlineStr">
        <is>
          <t>Accrued payroll and related</t>
        </is>
      </c>
      <c r="B22" s="6" t="n">
        <v>21406</v>
      </c>
      <c r="C22" s="6" t="n">
        <v>21227</v>
      </c>
    </row>
    <row r="23">
      <c r="A23" s="4" t="inlineStr">
        <is>
          <t>Accrued liabilities</t>
        </is>
      </c>
      <c r="B23" s="6" t="n">
        <v>34639</v>
      </c>
      <c r="C23" s="6" t="n">
        <v>33365</v>
      </c>
    </row>
    <row r="24">
      <c r="A24" s="4" t="inlineStr">
        <is>
          <t>Liabilities related to assets held for sale</t>
        </is>
      </c>
      <c r="B24" s="6" t="n">
        <v>39233</v>
      </c>
      <c r="C24" s="6" t="n">
        <v>10187</v>
      </c>
    </row>
    <row r="25">
      <c r="A25" s="4" t="inlineStr">
        <is>
          <t>Total current liabilities</t>
        </is>
      </c>
      <c r="B25" s="6" t="n">
        <v>174376</v>
      </c>
      <c r="C25" s="6" t="n">
        <v>132702</v>
      </c>
    </row>
    <row r="26">
      <c r="A26" s="4" t="inlineStr">
        <is>
          <t>Long-term debt, net and non-current finance leases</t>
        </is>
      </c>
      <c r="B26" s="6" t="n">
        <v>658521</v>
      </c>
      <c r="C26" s="6" t="n">
        <v>900464</v>
      </c>
    </row>
    <row r="27">
      <c r="A27" s="4" t="inlineStr">
        <is>
          <t>Non-current operating leases</t>
        </is>
      </c>
      <c r="B27" s="6" t="n">
        <v>81325</v>
      </c>
      <c r="C27" s="6" t="n">
        <v>121979</v>
      </c>
    </row>
    <row r="28">
      <c r="A28" s="4" t="inlineStr">
        <is>
          <t>Deferred income tax liabilities</t>
        </is>
      </c>
      <c r="B28" s="6" t="n">
        <v>0</v>
      </c>
      <c r="C28" s="6" t="n">
        <v>53</v>
      </c>
    </row>
    <row r="29">
      <c r="A29" s="4" t="inlineStr">
        <is>
          <t>Other long-term obligations</t>
        </is>
      </c>
      <c r="B29" s="6" t="n">
        <v>328</v>
      </c>
      <c r="C29" s="6" t="n">
        <v>552</v>
      </c>
    </row>
    <row r="30">
      <c r="A30" s="4" t="inlineStr">
        <is>
          <t>Total liabilities</t>
        </is>
      </c>
      <c r="B30" s="6" t="n">
        <v>914550</v>
      </c>
      <c r="C30" s="6" t="n">
        <v>1155750</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1 par value; authorized 100,000 shares; 28,669 and 28,179 common shares issued and outstanding at December 31, 2023 and 2022, respectively</t>
        </is>
      </c>
      <c r="B33" s="6" t="n">
        <v>287</v>
      </c>
      <c r="C33" s="6" t="n">
        <v>282</v>
      </c>
    </row>
    <row r="34">
      <c r="A34" s="4" t="inlineStr">
        <is>
          <t>Additional paid-in capital</t>
        </is>
      </c>
      <c r="B34" s="6" t="n">
        <v>475970</v>
      </c>
      <c r="C34" s="6" t="n">
        <v>480060</v>
      </c>
    </row>
    <row r="35">
      <c r="A35" s="4" t="inlineStr">
        <is>
          <t>Retained earnings (accumulated deficit)</t>
        </is>
      </c>
      <c r="B35" s="6" t="n">
        <v>61476</v>
      </c>
      <c r="C35" s="6" t="n">
        <v>-127422</v>
      </c>
    </row>
    <row r="36">
      <c r="A36" s="4" t="inlineStr">
        <is>
          <t>Total shareholders’ equity</t>
        </is>
      </c>
      <c r="B36" s="6" t="n">
        <v>537733</v>
      </c>
      <c r="C36" s="6" t="n">
        <v>352920</v>
      </c>
    </row>
    <row r="37">
      <c r="A37" s="4" t="inlineStr">
        <is>
          <t>Total liabilities and shareholders’ equity</t>
        </is>
      </c>
      <c r="B37" s="5" t="n">
        <v>1452283</v>
      </c>
      <c r="C37" s="5" t="n">
        <v>1508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Held for Sale</t>
        </is>
      </c>
      <c r="B4" s="4" t="inlineStr">
        <is>
          <t xml:space="preserve">The assets and liabilities of Rocky Gap and the Montana distributed gaming operations previously held for sale as of the most recent balance sheet date preceding the sale are presented in the table below: June 30, 2023 (In thousands) Maryland Casino Resort Distributed Gaming - Montana ASSETS Current assets Cash and cash equivalents $ 6,297 $ 4,402 Accounts receivables, net 2,027 1,196 Prepaid expenses 605 139 Inventories 760 — Other 60 346 Total current assets held for sale 9,749 6,083 Property and equipment, net 24,441 16,373 Operating lease right-of-use assets, net 5,980 904 Goodwill — 8,193 Intangible assets, net 1,064 10,127 Other assets 2 1,078 Total assets held for sale $ 41,236 $ 42,758 LIABILITIES Current liabilities Current portion of long-term debt and finance leases $ 105 $ — Current portion of operating leases 436 603 Accounts payable 1,585 851 Accrued payroll and related 923 353 Other accrued liabilities 2,631 4,090 Total current liabilities related to assets held for sale 5,680 5,897 Non-current finance leases 153 — Non-current operating leases 5,206 347 Total liabilities related to assets held for sale $ 11,039 $ 6,244 The following information presents the revenues and pretax income generated by Rocky Gap and the Montana distributed gaming operations previously held for sale and divested on July 25, 2023 and September 13, 2023, respectively: Year Ended December 31, (In thousands) 2023 2022 2021 Maryland Casino Resort Revenues $ 43,456 $ 78,010 $ 78,155 Pretax income 12,435 22,966 22,182 Distributed Gaming – Montana Revenues $ 80,878 $ 109,359 $ 102,794 Pretax income 8,883 7,417 7,689 The carrying amounts of the assets and liabilities held for sale for the distributed gaming operations in Nevada as of December 31, 2023 consisted of the following: (In thousands) December 31, 2023 ASSETS Current assets Cash and cash equivalents $ 40,050 Accounts receivables, net 1,945 Prepaid expenses 1,018 Other 2,298 Total current assets held for sale 45,311 Property and equipment, net 21,221 Operating lease right-of-use assets, net 33,601 Goodwill 69,452 Intangible assets, net 28,379 Other assets 6,307 Total assets held for sale $ 204,271 LIABILITIES Current liabilities Current portion of finance leases $ 1,131 Current portion of operating leases 23,323 Accounts payable 1,826 Accrued payroll and related 1,123 Other accrued liabilities 1,151 Total current liabilities related to assets held for sale 28,554 Non-current operating leases 10,614 Other long-term obligations 65 Total liabilities related to assets held for sale $ 39,233 Revenues and pretax income generated by the Nevada distributed gaming assets held for sale as of December 31, 2023 were as follows: Year Ended December 31, (In thousands) 2023 2022 2021 Distributed Gaming - Nevada Revenues $ 239,802 $ 256,113 $ 254,620 Pretax income 22,402 22,766 25,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December 31, (In thousands) 2023 2022 Land $ 125,240 $ 125,240 Building and improvements 955,859 923,157 Furniture and equipment 190,048 244,735 Construction in process 10,561 23,224 Property and equipment 1,281,708 1,316,356 Accumulated depreciation (495,563) (475,625) Property and equipment, net $ 786,145 $ 840,7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alances by Reportable Segment</t>
        </is>
      </c>
      <c r="B4" s="4" t="inlineStr">
        <is>
          <t>The following table summarizes goodwill balances by reportable segment: (In thousands) Nevada Casino Resorts Nevada Locals Casinos Nevada Taverns Distributed Gaming Total Goodwill Balance, January 1, 2022 and December 31, 2022 $ 22,105 $ 38,187 $ 20,459 $ 77,645 $ 158,396 Goodwill acquired during the year (1) — — 3,574 — 3,574 Goodwill related to assets held for sale (2) — — — (69,452) (69,452) Goodwill related to the sale of a business (3) — — — (8,193) (8,193) Balance, December 31, 2023 $ 22,105 $ 38,187 $ 24,033 $ — $ 84,325 (1) Related to the acquisition of Lucky’s taverns discussed in “ Note 1 — Nature of Business and Basis of Presentation .” (2) Related to the distributed gaming operations in Nevada that continued to be classified as assets held for sale as of December 31, 2023 and sold following the Company’s fiscal year end. Refer to “ Note 3 — Divestitures and Assets Held for Sale ” for further information. (3) Related to the distributed gaming operations in Montana sold in September 2023. Refer to “ Note 3 — Divestitures and Assets Held for Sale ” for further information.</t>
        </is>
      </c>
    </row>
    <row r="5">
      <c r="A5" s="4" t="inlineStr">
        <is>
          <t>Schedule of Intangible Assets</t>
        </is>
      </c>
      <c r="B5" s="4" t="inlineStr">
        <is>
          <t xml:space="preserve">Intangible assets, net, consisted of the following: December 31, 2023 (In thousands) Useful Life (Years) Gross Carrying Cumulative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December 31, 2022 (In thousands) Useful Life (Years) Gross Carrying Cumulative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In-place lease value 4 1,170 (1,170) — — Leasehold interest 4 570 (570) — — Other 4-25 1,366 (1,237) — 129 137,041 (94,289) — 42,752 Balance, December 31, 2022 $ 190,731 $ (94,289) $ (6,890) $ 89,552 </t>
        </is>
      </c>
    </row>
    <row r="6">
      <c r="A6" s="4" t="inlineStr">
        <is>
          <t>Schedule of Intangible Assets</t>
        </is>
      </c>
      <c r="B6" s="4" t="inlineStr">
        <is>
          <t xml:space="preserve">Intangible assets, net, consisted of the following: December 31, 2023 (In thousands) Useful Life (Years) Gross Carrying Cumulative Cumulative Impairment Intangible Assets, Net Indefinite-lived intangible assets Trade names Indefinite $ 54,790 $ — $ (6,890) $ 47,900 54,790 — (6,890) 47,900 Amortizing intangible assets Player relationships 2-14 43,916 (41,050) — 2,866 Non-compete agreements 2-5 5,747 (2,578) — 3,169 49,663 (43,628) — 6,035 Balance, December 31, 2023 $ 104,453 $ (43,628) $ (6,890) $ 53,935 December 31, 2022 (In thousands) Useful Life (Years) Gross Carrying Cumulative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In-place lease value 4 1,170 (1,170) — — Leasehold interest 4 570 (570) — — Other 4-25 1,366 (1,237) — 129 137,041 (94,289) — 42,752 Balance, December 31, 2022 $ 190,731 $ (94,289) $ (6,890) $ 89,552 </t>
        </is>
      </c>
    </row>
    <row r="7">
      <c r="A7" s="4" t="inlineStr">
        <is>
          <t>Schedule of Estimated Future Amortization Expense Related to Intangible Assets</t>
        </is>
      </c>
      <c r="B7" s="4" t="inlineStr">
        <is>
          <t>Estimated future amortization expense related to intangible assets is as follows: (In thousands) 2024 2025 2026 2027 2028 Thereafter Total (1) Estimated amortization expense $ 1,863 $ 1,863 $ 1,671 $ 265 $ 236 $ 137 $ 6,035 (1) The Company did not have intangible assets that were not placed in service as of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In thousands) 2023 2022 Gaming liabilities $ 10,726 $ 10,952 Uncertain tax positions payable 7,755 — Accrued taxes, other than income taxes 5,193 9,291 Interest 4,572 6,036 Other accrued liabilities 4,538 5,027 Deposits 1,855 2,059 Total current accrued liabilities $ 34,639 $ 33,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net, consisted of the following: December 31, (In thousands) 2023 2022 Term Loan B-1 $ 398,000 $ — Term Loan — 575,000 2026 Unsecured Notes 276,453 335,461 Finance lease liabilities 1,691 2,157 Notes payable 438 90 Total long-term debt and finance leases 676,582 912,708 Unamortized discount (7,423) (7,899) Unamortized debt issuance costs (6,042) (3,790) Total long-term debt and finance leases after debt issuance costs and discount 663,117 901,019 Current portion of long-term debt and finance leases (4,596) (555) Long-term debt, net and finance leases $ 658,521 $ 900,464 </t>
        </is>
      </c>
    </row>
    <row r="5">
      <c r="A5" s="4" t="inlineStr">
        <is>
          <t>Schedule of Principal Payments Due on Long-term Debt</t>
        </is>
      </c>
      <c r="B5" s="4" t="inlineStr">
        <is>
          <t xml:space="preserve">The scheduled principal payments due on long-term debt are as follows (in thousands): Year Ending December 31, Amount 2024 $ 4,596 2025 4,133 2026 280,590 2027 4,155 2028 4,163 Thereafter 378,945 Total outstanding principal of long-term debt $ 676,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hareholders’ Equity and Stock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Repurchase Activity</t>
        </is>
      </c>
      <c r="B4" s="4" t="inlineStr">
        <is>
          <t>The following table includes the Company’s share repurchase activity: Year Ended December 31, 2023 2022 2021 (In thousands, except per share data) Shares repurchased (1) 252 1,113 227 Total cost, including brokerage fees $ 9,134 $ 51,202 $ 10,616 Average repurchase price per share (2) $ 36.17 $ 46.01 $ 46.87 (1) All repurchased shares were retired and constitute authorized but unissued shares. (2) Figures in the table may not recalculate exactly due to rounding. Average repurchase price per share is calculated based on unrounded numbers.</t>
        </is>
      </c>
    </row>
    <row r="5">
      <c r="A5" s="4" t="inlineStr">
        <is>
          <t>Schedule of Stock Option Activity</t>
        </is>
      </c>
      <c r="B5" s="4" t="inlineStr">
        <is>
          <t>The following table summarizes the Company’s stock option activity: Stock Options Outstanding Weighted-Average Remaining Term (in years) Weighted-Average Exercise Price Aggregate Intrinsic Value (in thousands) Outstanding at January 1, 2021 2,891,341 5.5 $ 11.07 Granted — $ — Exercised (749,847) $ 10.39 Cancelled — $ — Expired — $ — Outstanding at December 31, 2021 2,141,494 4.5 $ 11.31 $ 83,992 Granted — $ — Exercised (69,500) $ 9.94 Cancelled — $ — Expired — $ — Outstanding at December 31, 2022 2,071,994 3.5 $ 11.35 $ 53,966 Granted — $ — Exercised (160,640) $ 11.84 (1) Cancelled — $ — Expired — $ — Outstanding at December 31, 2023 1,911,354 2.5 $ 9.19 (1) $ 58,758 Exercisable at December 31, 2021 2,141,494 4.5 $ 11.31 $ 83,992 Exercisable at December 31, 2022 2,071,994 3.5 $ 11.35 $ 53,966 Exercisable at December 31, 2023 1,911,354 2.5 $ 9.19 $ 58,758 (1)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exercise price of vested but unexercised stock option awards to reflect an amount as if the cash dividend had been paid in stock. The conditions of each option grant remain the same.</t>
        </is>
      </c>
    </row>
    <row r="6">
      <c r="A6" s="4" t="inlineStr">
        <is>
          <t>Schedule of RSU Activity</t>
        </is>
      </c>
      <c r="B6" s="4" t="inlineStr">
        <is>
          <t>The following table summarizes the Company’s RSU activity: RSUs Shares Weighted- Total Fair Value of Shares Vested (in thousands) Outstanding at January 1, 2021 943,957 $ 12.06 Granted 318,356 $ 31.46 Vested (426,770) $ 14.20 $ 14,203 Cancelled (20,123) $ 26.08 Outstanding at December 31, 2021 815,420 $ 18.17 Granted 123,970 $ 51.86 Vested (363,450) $ 17.78 $ 18,963 Cancelled (28,269) $ 17.63 Outstanding at December 31, 2022 547,671 $ 26.09 Granted 159,043 $ 42.17 Vested (299,131) $ 23.73 $ 12,568 Issuance of dividend equivalent (1) 21,179 $ — Outstanding at December 31, 2023 428,762 $ 34.09 (1)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number of shares underlying unvested RSU awards to reflect an amount as if the one-time cash dividend of $2.00 per share of the outstanding common stock had been paid in stock. The vesting schedule and conditions of each grant remain the same (with these additional share amounts subject to forfeiture on the same terms as the underlying grants).</t>
        </is>
      </c>
    </row>
    <row r="7">
      <c r="A7" s="4" t="inlineStr">
        <is>
          <t>Schedule of PSU Activity</t>
        </is>
      </c>
      <c r="B7" s="4" t="inlineStr">
        <is>
          <t>The following table summarizes the Company’s PSU activity: PSUs Shares (1) Weighted- Total Fair Value of Shares Vested (in thousands) Outstanding at January 1, 2021 743,719 $ 13.82 Granted 129,503 $ 29.00 Vested (89,920) (2) $ 25.73 $ 2,608 Cancelled (77,725) (3) $ 25.23 Outstanding at December 31, 2021 705,577 (4) $ 13.84 Granted 83,579 $ 53.51 Performance certification 534,383 (5) $ — Vested (247,380) (6) $ 12.51 $ 13,030 Outstanding at December 31, 2022 1,076,159 $ 17.17 Granted 114,898 $ 41.92 Vested (733,574) (7) $ 8.86 $ 30,751 Issuance of dividend equivalent (8) 23,151 $ — Cancelled (8,699) (9) $ 53.51 Outstanding at December 31, 2023 471,935 $ 36.40 (1)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2) Includes 71,468 shares of PSUs granted in March 2018 and 18,452 shares of PSUs granted in March 2019 (the “2019 PSU Awards”) vested during the first quarter of 2021 . (3) 62,791 of the 77,725 PSUs cancelled during the year ended December 31, 2021 related to PSUs granted in November 2017, for which applicable performance goals were not met. 14,934 of the 77,725 PSUs cancelled during the period related to the 2019 PSU Awards. The Company’s financial results for the applicable performance goals were certified in March 2021, which resulted in the reduction of the shares subject to the 2019 PSU Awards from 204,580 to 189,646. (4) Includes 171,194 2019 PSU Awards that were certified below target during the three months ended March 31, 2021 and vested in March 2022. Also includes PSUs granted in March 2020 and March 2021 at “target.” (5) The Company’s financial results for the applicable performance goals were certified during the three months ended March 31, 2022 and 200% of the target PSUs granted in March 2020 ( the “2020 PSU Awards”) and March 2021 ( the “2021 PSU Awards”) were deemed “earned.” Includes 38,093 incremental shares issued in March 2022 in connection with vesting of shares of 2020 PSU Awards due to such award “earned” at 200% of the “target.” The remaining 2020 PSU Awards vested in March 2023. (6) Comprises 171,194 shares of 2019 PSU Awards and 76,186 shares of 2020 PSU Awards that vested in March 2022. (7) Represents 2020 PSU Awards that vested in March 2023 at 200% of the target PSUs. (8) In accordance with the provisions of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number of shares underlying unvested PSU awards to reflect an amount as if the one-time cash dividend of $2.00 per share of the outstanding common stock had been paid in stock. The vesting schedule and conditions of each grant remain the same (with these additional share amounts subject to forfeiture on the same terms as the underlying grants). (9) The Company’s financial results for the applicable performance goals were certified during the three months ended March 31, 2023 and 89.6% of the target PSUs granted in March 2022 ( the “2022 PSU Awards”) were deemed “earned.” This resulted in the reduction of the 2022 PSU Awards to the number of PSUs eligible to vest from 83,579 to 74,880.</t>
        </is>
      </c>
    </row>
    <row r="8">
      <c r="A8" s="4" t="inlineStr">
        <is>
          <t>Schedule of Share-based Compensation Costs by Award Type</t>
        </is>
      </c>
      <c r="B8" s="4" t="inlineStr">
        <is>
          <t xml:space="preserve">The following table summarizes share-based compensation costs by award type: Year Ended December 31, (In thousands) 2023 2022 2021 Stock options $ — $ — $ 191 RSUs 7,624 6,900 6,867 PSUs 5,188 5,980 6,786 Total share-based compensation costs $ 12,812 $ 12,880 $ 13,8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 (Benefit)</t>
        </is>
      </c>
      <c r="B4" s="4" t="inlineStr">
        <is>
          <t xml:space="preserve">Income tax provision (benefit) is summarized as follows: Year Ended December 31, (In thousands) 2023 2022 2021 Current: Federal $ 87,840 $ 13,877 $ — State 6,106 274 95 Total current tax provision $ 93,946 $ 14,151 $ 95 Deferred: Federal $ (17,846) $ (13,462) $ 325 State 107 (168) 16 Total deferred tax (benefit) provision (17,739) (13,630) 341 Income tax provision $ 76,207 $ 521 $ 436 </t>
        </is>
      </c>
    </row>
    <row r="5">
      <c r="A5" s="4" t="inlineStr">
        <is>
          <t>Schedule of Effective Income Tax Rate Reconciliation</t>
        </is>
      </c>
      <c r="B5" s="4" t="inlineStr">
        <is>
          <t>Reconciliation of the statutory federal income tax rate to the Company’s actual rate based on income before income tax provision is summarized below: Year Ended December 31, 2023 2022 2021 Statutory federal tax rate 21.00 % 21.00 % 21.00 % State income taxes, net of federal income taxes 2.53 0.62 1.41 Permanent tax differences – stock compensation (2.12) (6.31) (3.93) Permanent tax differences – business meals 0.17 0.44 0.23 Permanent tax differences – executive compensation and other 2.60 9.27 2.13 Change in valuation allowance (1.71) (23.99) (19.69) FICA credit generated (0.28) (1.09) (0.28) Change in tax rate and apportionment 0.43 (0.26) (0.03) Deferred only adjustment to beginning deferred balances 0.34 0.95 (0.57) Effective tax rate 22.96 % 0.63 % 0.27 %</t>
        </is>
      </c>
    </row>
    <row r="6">
      <c r="A6" s="4" t="inlineStr">
        <is>
          <t>Schedule of Deferred Tax Assets and Liabilities</t>
        </is>
      </c>
      <c r="B6" s="4" t="inlineStr">
        <is>
          <t xml:space="preserve">The Company’s current and non-current deferred tax assets (liabilities) are comprised of the following: December 31, (In thousands) 2023 2022 Deferred tax assets: Accruals and reserves $ 5,128 $ 6,350 Share-based compensation expense 2,137 966 State tax credits — 3,867 Net operating loss carryforwards — 753 Operating lease obligation 27,092 36,483 Depreciation of fixed assets 18,631 6,532 Uncertain tax position 6,245 — Other 1,553 493 60,786 55,444 Valuation allowances — (5,680) $ 60,786 $ 49,764 Deferred tax liabilities: Prepaid services $ (1,771) $ (2,116) Amortization of intangible assets (5,778) (2,895) Right-of-use assets (23,729) (32,984) (31,278) (37,995) Net deferred tax assets $ 29,508 $ 11,769 Non-current deferred tax assets $ 29,508 $ 11,822 Non-current deferred tax liabilities — (53) Net deferred tax assets $ 29,508 $ 11,769 </t>
        </is>
      </c>
    </row>
    <row r="7">
      <c r="A7" s="4" t="inlineStr">
        <is>
          <t>Schedule of Unrecognized Tax Benefits Roll Forward</t>
        </is>
      </c>
      <c r="B7" s="4" t="inlineStr">
        <is>
          <t xml:space="preserve">The following table summarizes the Company’s reconciliation of the beginning and ending unrecognized tax benefits: December 31, (In thousands) 2023 2022 Balance – beginning of period $ — $ — Tax positions related to current year additions 884 — Additions for tax positions of prior years 6,281 — Tax positions related to prior year reductions — — Reductions due to lapse of statute of limitations on tax positions — — Settlements — — Balance – end of period $ 7,16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mployee Retirement an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Multiemployer Pension Plans</t>
        </is>
      </c>
      <c r="B4" s="4" t="inlineStr">
        <is>
          <t>The Company considers the following multiemployer pension plans to be significant: Pension Protection Zone Status (1) FIR/RP Status Pending/Implemented Surcharge Imposed Expiration Date Of Collective- Multiemployer Pension Plans EIN/Plan Number 2022 2021 Central Pension Fund of the IUOE and Participating Employers 36-6052390-001 Green Green No No 3/31/2026 Southern Nevada Culinary and Bartenders Pension Plan 88-6016617-001 Green Green No No 9/30/2028 (1) The Pension Protection Act of 2006 requires plans that are certified as endangered (yellow) or critical (red) to develop and implement a funding improvement plan.</t>
        </is>
      </c>
    </row>
    <row r="5">
      <c r="A5" s="4" t="inlineStr">
        <is>
          <t>Schedule of Contribution to Each Multiemployer Pension Plans</t>
        </is>
      </c>
      <c r="B5" s="4" t="inlineStr">
        <is>
          <t xml:space="preserve">The Company’s cash contributions to each multiemployer pension and benefit plans are as follows: December 31, (In thousands) 2023 2022 2021 Multiemployer pension plans Central Pension Fund of the IUOE and Participating Employers $ 793 $ 691 $ 637 Southern Nevada Culinary and Bartenders Pension Plan 2,115 2,054 1,645 Other pension plans 164 168 146 Total contributions $ 3,072 $ 2,913 $ 2,428 Multiemployer benefit plans (excluding pension plans) HEREIU Welfare Fund $ 8,268 $ 8,007 $ 6,353 All other 2 7 — Total contributions $ 8,270 $ 8,014 $ 6,3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formation about Long-term Debt</t>
        </is>
      </c>
      <c r="B4" s="4" t="inlineStr">
        <is>
          <t xml:space="preserve">The following table summarizes the fair value measurement of the Company’s long-term debt: December 31, 2023 (In thousands) Carrying Amount Fair Value Fair Value Hierarchy Term Loan B-1 $ 398,000 $ 399,493 Level 2 2026 Unsecured Notes 276,453 277,144 Level 2 Finance lease liabilities 1,691 1,691 Level 3 Notes payable 438 438 Level 3 Total debt $ 676,582 $ 678,766 December 31, 2022 (In thousands) Carrying Amount Fair Value Fair Value Hierarchy Term Loan $ 575,000 $ 575,000 Level 2 2026 Unsecured Notes 335,461 330,630 Level 2 Finance lease liabilities 2,157 2,157 Level 3 Notes payable 90 90 Level 3 Total debt $ 912,708 $ 907,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In thousands) Classification 2023 2022 Operating lease cost Operating lease cost Operating and SG&amp;A expenses $ 50,118 $ 55,907 Variable lease cost Operating and SG&amp;A expenses 12,612 17,943 Short-term lease cost Operating and SG&amp;A expenses 8,649 4,796 Total operating lease cost $ 71,379 $ 78,646 Finance lease cost Amortization of leased assets Depreciation and amortization $ 475 $ 934 Interest on lease liabilities Interest expense, net 89 114 Total finance lease cost $ 564 $ 1,048 </t>
        </is>
      </c>
    </row>
    <row r="5">
      <c r="A5" s="4" t="inlineStr">
        <is>
          <t>Schedule of Supplemental Cash Flow Information Related to Leases</t>
        </is>
      </c>
      <c r="B5" s="4" t="inlineStr">
        <is>
          <t xml:space="preserve">Supplemental cash flow information related to leases was as follows: Year Ended December 31, (In thousands) 2023 2022 Cash paid for amounts included in the measurement of lease liabilities: Operating cash flows used under operating lease agreements $ 50,605 $ 55,846 Operating cash flows used under finance lease agreements 87 109 Financing cash flows used under finance lease agreements 527 541 </t>
        </is>
      </c>
    </row>
    <row r="6">
      <c r="A6" s="4" t="inlineStr">
        <is>
          <t>Schedule of Supplemental Balance Sheet Information Related to Leases</t>
        </is>
      </c>
      <c r="B6" s="4" t="inlineStr">
        <is>
          <t xml:space="preserve">Supplemental balance sheet information related to leases was as follows: December 31, (In thousands) 2023 2022 Operating leases Operating lease right-of-use assets, gross $ 92,481 $ 193,565 Accumulated amortization (13,085) (45,672) Operating lease right-of-use assets, net $ 79,396 $ 147,893 Current portion of operating leases $ 13,745 $ 42,200 Non-current operating leases 81,325 121,979 Total operating lease liabilities $ 95,070 $ 164,179 Finance leases Property and equipment, gross $ 5,719 $ 5,719 Accumulated depreciation (3,594) (3,341) Property and equipment, net $ 2,125 $ 2,378 Current portion of finance leases $ 158 $ 465 Non-current finance leases 1,533 1,692 Total finance lease liabilities $ 1,691 $ 2,157 </t>
        </is>
      </c>
    </row>
    <row r="7">
      <c r="A7" s="4" t="inlineStr">
        <is>
          <t>Schedule of Additional Information Related to Leases</t>
        </is>
      </c>
      <c r="B7" s="4" t="inlineStr">
        <is>
          <t>The following presents additional information related to the Company’s leases as of December 31, 2023: December 31, 2023 2022 Weighted Average Remaining Lease Term Operating leases 7.3 years 7.5 years Finance leases 23.5 years 18.0 years Weighted Average Discount Rate Operating leases 6.3 % 5.9 % Finance leases 6.8 % 6.4 %</t>
        </is>
      </c>
    </row>
    <row r="8">
      <c r="A8" s="4" t="inlineStr">
        <is>
          <t>Schedule of Maturities of Lease Liabilities</t>
        </is>
      </c>
      <c r="B8" s="4" t="inlineStr">
        <is>
          <t xml:space="preserve">As of December 31, 2023, maturities of lease liabilities were as follows: (In thousands) Operating Leases Finance Leases Total 2024 $ 19,485 $ 227 $ 19,712 2025 18,914 200 19,114 2026 17,187 200 17,387 2027 14,129 214 14,343 2028 11,389 217 11,606 Thereafter 52,844 2,997 55,841 Total lease payments 133,948 4,055 138,003 Amount of interest (38,878) (2,364) (41,242) Present value of lease liabilities $ 95,070 $ 1,691 $ 96,761 </t>
        </is>
      </c>
    </row>
    <row r="9">
      <c r="A9" s="4" t="inlineStr">
        <is>
          <t>Schedule of Minimum and Contingent Operating Lease Income</t>
        </is>
      </c>
      <c r="B9" s="4" t="inlineStr">
        <is>
          <t xml:space="preserve">Minimum and contingent operating lease income was as follows: Year Ended December 31, (In thousands) 2023 2022 2021 Minimum rental income $ 8,234 $ 7,380 $ 6,041 Contingent rental income 3,298 4,071 3,169 Total rental income $ 11,532 $ 11,451 $ 9,210 </t>
        </is>
      </c>
    </row>
    <row r="10">
      <c r="A10" s="4" t="inlineStr">
        <is>
          <t>Schedule of Future Minimum Rental Payments to be Received Under Operating Leases</t>
        </is>
      </c>
      <c r="B10" s="4" t="inlineStr">
        <is>
          <t xml:space="preserve">Future minimum rent payments to be received under operating leases are as follows (in thousands): Year Ending December 31, Amount 2024 $ 5,160 2025 4,792 2026 4,061 2027 1,300 2028 857 Thereafter 1,555 Total future minimum rent payments $ 17,7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696</v>
      </c>
      <c r="C3" s="5" t="n">
        <v>775</v>
      </c>
    </row>
    <row r="4">
      <c r="A4" s="4" t="inlineStr">
        <is>
          <t>Common stock, par value (USD per share)</t>
        </is>
      </c>
      <c r="B4" s="7" t="n">
        <v>0.01</v>
      </c>
      <c r="C4" s="7" t="n">
        <v>0.01</v>
      </c>
    </row>
    <row r="5">
      <c r="A5" s="4" t="inlineStr">
        <is>
          <t>Common stock, shares authorized (in shares)</t>
        </is>
      </c>
      <c r="B5" s="6" t="n">
        <v>100000000</v>
      </c>
      <c r="C5" s="6" t="n">
        <v>100000000</v>
      </c>
    </row>
    <row r="6">
      <c r="A6" s="4" t="inlineStr">
        <is>
          <t>Common stock, shares issued (in shares)</t>
        </is>
      </c>
      <c r="B6" s="6" t="n">
        <v>28669000</v>
      </c>
      <c r="C6" s="6" t="n">
        <v>28179000</v>
      </c>
    </row>
    <row r="7">
      <c r="A7" s="4" t="inlineStr">
        <is>
          <t>Common stock, shares outstanding (in shares)</t>
        </is>
      </c>
      <c r="B7" s="6" t="n">
        <v>28669000</v>
      </c>
      <c r="C7" s="6" t="n">
        <v>2817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Year Ended December 31, (In thousands) 2023 2022 2021 Revenues Nevada Casino Resorts Gaming $ 160,371 $ 175,014 $ 179,793 Food and beverage 98,748 89,424 83,092 Rooms 109,996 104,375 94,952 Other (1) 43,943 38,137 31,875 Nevada Casino Resorts revenues $ 413,058 $ 406,950 $ 389,712 Nevada Locals Casinos Gaming $ 112,772 $ 114,388 $ 120,537 Food and beverage 26,372 25,219 24,036 Rooms 10,331 10,162 7,626 Other (1) 7,960 7,745 7,656 Nevada Locals Casinos revenues $ 157,435 $ 157,514 $ 159,855 Maryland Casino Resort (2) Gaming $ 33,159 $ 59,553 $ 60,797 Food and beverage 4,881 8,440 7,932 Rooms 4,322 7,787 7,224 Other 1,094 2,230 2,202 Maryland Casino Resort revenues $ 43,456 $ 78,010 $ 78,155 Nevada Taverns Gaming $ 52,817 $ 53,619 $ 53,909 Food and beverage 51,642 51,564 52,002 Other (1) 4,756 4,782 4,259 Nevada Taverns revenues $ 109,215 $ 109,965 $ 110,170 Distributed Gaming (3) Gaming $ 315,182 $ 358,332 $ 351,274 Food and beverage 765 716 753 Other (1) 4,733 6,424 5,387 Distributed Gaming revenues $ 320,680 $ 365,472 $ 357,414 Corporate and other 9,305 3,808 1,237 Total Revenues $ 1,053,149 $ 1,121,719 $ 1,096,543 (1) Includes lease revenue accounted for under ASC 842 for the arrangements in which the Company is a lessor. Refer to “Note 2 — Summary of Significant Accounting Policies” and “Note 12 — Leases” for details. (2) Comprised of the operations of Rocky Gap, which was sold on July 25, 2023. (3) Comprised of distributed gaming operations in Nevada and Montana. On September 13, 2023, the Company completed the sale of its distributed gaming operations in Montana and on January 10, 2024, the Company completed the sale of its distributed gaming operations in Nevada. Refer to “ Note 3 — Divestitures and Assets Held for Sale ” and “ Note 16 — Subsequent Events ” for additional information. Year Ended December 31, (In thousands) 2023 2022 2021 Adjusted EBITDA Nevada Casino Resorts $ 120,256 $ 135,104 $ 149,077 Nevada Locals Casinos 73,846 75,848 80,005 Maryland Casino Resort (1) 12,652 25,383 26,697 Nevada Taverns 32,682 37,610 39,762 Distributed Gaming (2) 34,545 44,021 47,514 Corporate and other (51,459) (50,886) (51,337) Total Adjusted EBITDA 222,522 267,080 291,718 Adjustments Other non-operating income — — 60,000 Depreciation and amortization (88,933) (100,123) (106,692) Non-cash lease expense 15 (165) (762) Share-based compensation (13,476) (13,433) (14,401) Gain (loss) on disposal of assets 228 (934) (1,260) Gain on sale of businesses 303,179 — — Loss on debt extinguishment and modification (1,734) (1,590) (975) Preopening and related expenses (3) (760) (161) (246) Severance expenses (149) (378) (228) Impairment of assets (12,072) — — Other, net (11,342) (3,939) (2,089) Interest expense, net (65,515) (63,490) (62,853) Income tax provision (76,207) (521) (436) Net income $ 255,756 $ 82,346 $ 161,776 (1) Comprised of the operations of Rocky Gap, which was sold on July 25, 2023. (2) Comprised of distributed gaming operations in Nevada and Montana. On September 13, 2023, the Company completed the sale of its distributed gaming operations in Montana and on January 10, 2024, the Company completed the sale of its distributed gaming operations in Nevada. Refer to “ Note 3 — Divestitures and Assets Held for Sale ” and “ Note 16 — Subsequent Events ” for additional information. (3) Preopening and related expenses consist of labor, food, utilities, training, initial licensing, rent and organizational costs incurred in connection with the opening of branded taverns and food and beverage and other venues within the casino locations. Assets The Company’s assets by segment consisted of the following amounts: (In thousands) Nevada Casino Resorts Nevada Locals Casinos Maryland Casino Resort Nevada Taverns Distributed Gaming Corporate and Other Consolidated Balance at December 31, 2023 $ 758,622 $ 160,059 $ — $ 148,250 $ 204,271 $ 181,081 $ 1,452,283 Balance at December 31, 2022 $ 784,242 $ 164,580 $ 39,562 $ 145,065 $ 258,260 $ 116,961 $ 1,508,670 Capital Expenditures The Company’s capital expenditures by segment consisted of the following amounts: (In thousands) Nevada Casino Resorts (1) Nevada Locals Casinos (2) Maryland Casino Resort Nevada Taverns (3) Distributed Gaming (4) Corporate and Other (5) Consolidated For the year ended December 31, 2023 $ 60,441 $ 5,691 $ 435 $ 3,369 $ 9,537 $ 6,404 $ 85,877 For the year ended December 31, 2022 $ 26,347 $ 4,035 $ 1,878 $ 2,712 $ 9,146 $ 7,301 $ 51,419 For the year ended December 31, 2021 $ 7,859 $ 2,813 $ 1,447 $ 1,573 $ 9,912 $ 5,655 $ 29,259 (1) Capital expenditures in the Nevada Casino Resorts segment exclude non-cash purchases of property and equipment of $1.0 million, $5.0 million, and $0.6 million as of December 31, 2023, 2022, and 2021, respectively. (2) Capital expenditures in the Nevada Locals Casinos segment exclude non-cash purchases of property and equipment of $0.1 million and $0.2 million as of December 31, 2022 and 2021, respectively. (3) Capital expenditures in the Nevada Taverns segment exclude non-cash purchases of property and equipment of $0.7 million, $0.2 million, and $0.3 million as of December 31, 2023, 2022 and 2021, respectively. (4) Capital expenditures in the Distributed Gaming segment exclude non-cash purchases of property and equipment of $0.2 million and $0.3 million as of December 31, 2023 and 2021, respectively. (5) Capital expenditures for Corporate and Other exclude non-cash purchases of property and equipment of $0.3 million, $0.1 million and $0.5 million as of December 31, 2023,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48" customWidth="1" min="6" max="6"/>
    <col width="22" customWidth="1" min="7" max="7"/>
    <col width="22" customWidth="1" min="8" max="8"/>
    <col width="22" customWidth="1" min="9" max="9"/>
  </cols>
  <sheetData>
    <row r="1">
      <c r="A1" s="1" t="inlineStr">
        <is>
          <t>Nature of Business and Basis of Presentation (Details) $ in Thousands</t>
        </is>
      </c>
      <c r="F1" s="2" t="inlineStr">
        <is>
          <t>12 Months Ended</t>
        </is>
      </c>
    </row>
    <row r="2">
      <c r="B2" s="2" t="inlineStr">
        <is>
          <t>Jan. 10, 2024 USD ($)</t>
        </is>
      </c>
      <c r="C2" s="2" t="inlineStr">
        <is>
          <t>Nov. 21, 2023 USD ($) location</t>
        </is>
      </c>
      <c r="D2" s="2" t="inlineStr">
        <is>
          <t>Sep. 13, 2023 USD ($)</t>
        </is>
      </c>
      <c r="E2" s="2" t="inlineStr">
        <is>
          <t>Jul. 25, 2023 USD ($)</t>
        </is>
      </c>
      <c r="F2" s="2" t="inlineStr">
        <is>
          <t>Dec. 31, 2023 USD ($) location segment property</t>
        </is>
      </c>
      <c r="G2" s="2" t="inlineStr">
        <is>
          <t>Dec. 31, 2022 USD ($)</t>
        </is>
      </c>
      <c r="H2" s="2" t="inlineStr">
        <is>
          <t>Dec. 31, 2021 USD ($)</t>
        </is>
      </c>
      <c r="I2" s="2" t="inlineStr">
        <is>
          <t>Mar. 03, 2023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6" t="n">
        <v>4</v>
      </c>
      <c r="G4" s="4" t="inlineStr">
        <is>
          <t xml:space="preserve"> </t>
        </is>
      </c>
      <c r="H4" s="4" t="inlineStr">
        <is>
          <t xml:space="preserve"> </t>
        </is>
      </c>
      <c r="I4" s="4" t="inlineStr">
        <is>
          <t xml:space="preserve"> </t>
        </is>
      </c>
    </row>
    <row r="5">
      <c r="A5" s="4" t="inlineStr">
        <is>
          <t>Proceeds from sale of businesses, net of cash sold</t>
        </is>
      </c>
      <c r="B5" s="4" t="inlineStr">
        <is>
          <t xml:space="preserve"> </t>
        </is>
      </c>
      <c r="C5" s="4" t="inlineStr">
        <is>
          <t xml:space="preserve"> </t>
        </is>
      </c>
      <c r="D5" s="4" t="inlineStr">
        <is>
          <t xml:space="preserve"> </t>
        </is>
      </c>
      <c r="E5" s="4" t="inlineStr">
        <is>
          <t xml:space="preserve"> </t>
        </is>
      </c>
      <c r="F5" s="5" t="n">
        <v>362396</v>
      </c>
      <c r="G5" s="5" t="n">
        <v>0</v>
      </c>
      <c r="H5" s="5" t="n">
        <v>0</v>
      </c>
      <c r="I5" s="4" t="inlineStr">
        <is>
          <t xml:space="preserve"> </t>
        </is>
      </c>
    </row>
    <row r="6">
      <c r="A6" s="4" t="inlineStr">
        <is>
          <t>COVID-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ature of Busine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uction in 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00</v>
      </c>
      <c r="I8" s="4" t="inlineStr">
        <is>
          <t xml:space="preserve"> </t>
        </is>
      </c>
    </row>
    <row r="9">
      <c r="A9" s="4" t="inlineStr">
        <is>
          <t>Disposed of by Sale | Rocky Gap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consideration</t>
        </is>
      </c>
      <c r="B11" s="4" t="inlineStr">
        <is>
          <t xml:space="preserve"> </t>
        </is>
      </c>
      <c r="C11" s="4" t="inlineStr">
        <is>
          <t xml:space="preserve"> </t>
        </is>
      </c>
      <c r="D11" s="4" t="inlineStr">
        <is>
          <t xml:space="preserve"> </t>
        </is>
      </c>
      <c r="E11" s="5" t="n">
        <v>260000</v>
      </c>
      <c r="F11" s="4" t="inlineStr">
        <is>
          <t xml:space="preserve"> </t>
        </is>
      </c>
      <c r="G11" s="4" t="inlineStr">
        <is>
          <t xml:space="preserve"> </t>
        </is>
      </c>
      <c r="H11" s="4" t="inlineStr">
        <is>
          <t xml:space="preserve"> </t>
        </is>
      </c>
      <c r="I11" s="4" t="inlineStr">
        <is>
          <t xml:space="preserve"> </t>
        </is>
      </c>
    </row>
    <row r="12">
      <c r="A12" s="4" t="inlineStr">
        <is>
          <t>Disposed of by Sale | Rocky Gap Property | Century Casino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ale of businesses, net of cash sold</t>
        </is>
      </c>
      <c r="B14" s="4" t="inlineStr">
        <is>
          <t xml:space="preserve"> </t>
        </is>
      </c>
      <c r="C14" s="4" t="inlineStr">
        <is>
          <t xml:space="preserve"> </t>
        </is>
      </c>
      <c r="D14" s="4" t="inlineStr">
        <is>
          <t xml:space="preserve"> </t>
        </is>
      </c>
      <c r="E14" s="6" t="n">
        <v>56100</v>
      </c>
      <c r="F14" s="4" t="inlineStr">
        <is>
          <t xml:space="preserve"> </t>
        </is>
      </c>
      <c r="G14" s="4" t="inlineStr">
        <is>
          <t xml:space="preserve"> </t>
        </is>
      </c>
      <c r="H14" s="4" t="inlineStr">
        <is>
          <t xml:space="preserve"> </t>
        </is>
      </c>
      <c r="I14" s="4" t="inlineStr">
        <is>
          <t xml:space="preserve"> </t>
        </is>
      </c>
    </row>
    <row r="15">
      <c r="A15" s="4" t="inlineStr">
        <is>
          <t>Disposed of by Sale | Rocky Gap Property | VICI Propertie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businesses, net of cash sold</t>
        </is>
      </c>
      <c r="B17" s="4" t="inlineStr">
        <is>
          <t xml:space="preserve"> </t>
        </is>
      </c>
      <c r="C17" s="4" t="inlineStr">
        <is>
          <t xml:space="preserve"> </t>
        </is>
      </c>
      <c r="D17" s="4" t="inlineStr">
        <is>
          <t xml:space="preserve"> </t>
        </is>
      </c>
      <c r="E17" s="5" t="n">
        <v>203900</v>
      </c>
      <c r="F17" s="4" t="inlineStr">
        <is>
          <t xml:space="preserve"> </t>
        </is>
      </c>
      <c r="G17" s="4" t="inlineStr">
        <is>
          <t xml:space="preserve"> </t>
        </is>
      </c>
      <c r="H17" s="4" t="inlineStr">
        <is>
          <t xml:space="preserve"> </t>
        </is>
      </c>
      <c r="I17" s="4" t="inlineStr">
        <is>
          <t xml:space="preserve"> </t>
        </is>
      </c>
    </row>
    <row r="18">
      <c r="A18" s="4" t="inlineStr">
        <is>
          <t>Disposed of by Sale | Distributed Gaming - Montana | J &amp;J Gam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of businesses, net of cash sold</t>
        </is>
      </c>
      <c r="B20" s="4" t="inlineStr">
        <is>
          <t xml:space="preserve"> </t>
        </is>
      </c>
      <c r="C20" s="4" t="inlineStr">
        <is>
          <t xml:space="preserve"> </t>
        </is>
      </c>
      <c r="D20" s="5" t="n">
        <v>10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posed of by Sale | Distributed Gaming - Nevada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sale of businesses, net of cash sold</t>
        </is>
      </c>
      <c r="B23" s="5" t="n">
        <v>213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posed of by Sale | Distributed Gaming - Nevada | J &amp;J Gaming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ature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businesses, net of cash sold</t>
        </is>
      </c>
      <c r="B26" s="5" t="n">
        <v>213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Held-for-sale | Distributed Gaming | J &amp;J Gam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22500</v>
      </c>
    </row>
    <row r="30">
      <c r="A30" s="4" t="inlineStr">
        <is>
          <t>Neva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ature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resort casino properties | property</t>
        </is>
      </c>
      <c r="B32" s="4" t="inlineStr">
        <is>
          <t xml:space="preserve"> </t>
        </is>
      </c>
      <c r="C32" s="4" t="inlineStr">
        <is>
          <t xml:space="preserve"> </t>
        </is>
      </c>
      <c r="D32" s="4" t="inlineStr">
        <is>
          <t xml:space="preserve"> </t>
        </is>
      </c>
      <c r="E32" s="4" t="inlineStr">
        <is>
          <t xml:space="preserve"> </t>
        </is>
      </c>
      <c r="F32" s="6" t="n">
        <v>8</v>
      </c>
      <c r="G32" s="4" t="inlineStr">
        <is>
          <t xml:space="preserve"> </t>
        </is>
      </c>
      <c r="H32" s="4" t="inlineStr">
        <is>
          <t xml:space="preserve"> </t>
        </is>
      </c>
      <c r="I32" s="4" t="inlineStr">
        <is>
          <t xml:space="preserve"> </t>
        </is>
      </c>
    </row>
    <row r="33">
      <c r="A33" s="4" t="inlineStr">
        <is>
          <t>Number of tavern locations | location</t>
        </is>
      </c>
      <c r="B33" s="4" t="inlineStr">
        <is>
          <t xml:space="preserve"> </t>
        </is>
      </c>
      <c r="C33" s="4" t="inlineStr">
        <is>
          <t xml:space="preserve"> </t>
        </is>
      </c>
      <c r="D33" s="4" t="inlineStr">
        <is>
          <t xml:space="preserve"> </t>
        </is>
      </c>
      <c r="E33" s="4" t="inlineStr">
        <is>
          <t xml:space="preserve"> </t>
        </is>
      </c>
      <c r="F33" s="6" t="n">
        <v>69</v>
      </c>
      <c r="G33" s="4" t="inlineStr">
        <is>
          <t xml:space="preserve"> </t>
        </is>
      </c>
      <c r="H33" s="4" t="inlineStr">
        <is>
          <t xml:space="preserve"> </t>
        </is>
      </c>
      <c r="I33" s="4" t="inlineStr">
        <is>
          <t xml:space="preserve"> </t>
        </is>
      </c>
    </row>
    <row r="34">
      <c r="A34" s="4" t="inlineStr">
        <is>
          <t>Nevada | Nevada Taver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ature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tavern locations | location</t>
        </is>
      </c>
      <c r="B36" s="4" t="inlineStr">
        <is>
          <t xml:space="preserve"> </t>
        </is>
      </c>
      <c r="C36" s="4" t="inlineStr">
        <is>
          <t xml:space="preserve"> </t>
        </is>
      </c>
      <c r="D36" s="4" t="inlineStr">
        <is>
          <t xml:space="preserve"> </t>
        </is>
      </c>
      <c r="E36" s="4" t="inlineStr">
        <is>
          <t xml:space="preserve"> </t>
        </is>
      </c>
      <c r="F36" s="6" t="n">
        <v>69</v>
      </c>
      <c r="G36" s="4" t="inlineStr">
        <is>
          <t xml:space="preserve"> </t>
        </is>
      </c>
      <c r="H36" s="4" t="inlineStr">
        <is>
          <t xml:space="preserve"> </t>
        </is>
      </c>
      <c r="I36" s="4" t="inlineStr">
        <is>
          <t xml:space="preserve"> </t>
        </is>
      </c>
    </row>
    <row r="37">
      <c r="A37" s="4" t="inlineStr">
        <is>
          <t>Nevada | Nevada Taverns | Lucky’s Lounge &amp; Restau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ature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tavern locations | location</t>
        </is>
      </c>
      <c r="B39" s="4" t="inlineStr">
        <is>
          <t xml:space="preserve"> </t>
        </is>
      </c>
      <c r="C39" s="6" t="n">
        <v>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ale of businesses, net of cash sold</t>
        </is>
      </c>
      <c r="B40" s="4" t="inlineStr">
        <is>
          <t xml:space="preserve"> </t>
        </is>
      </c>
      <c r="C40" s="5"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1" customWidth="1" min="2" max="2"/>
    <col width="29" customWidth="1" min="3" max="3"/>
    <col width="29" customWidth="1" min="4" max="4"/>
    <col width="22" customWidth="1" min="5" max="5"/>
  </cols>
  <sheetData>
    <row r="1">
      <c r="A1" s="1" t="inlineStr">
        <is>
          <t>Summary of Significant Accounting Policies - Additional Information (Details) $ in Thousands</t>
        </is>
      </c>
      <c r="B1" s="2" t="inlineStr">
        <is>
          <t>12 Months Ended</t>
        </is>
      </c>
    </row>
    <row r="2">
      <c r="B2" s="2" t="inlineStr">
        <is>
          <t>Dec. 31, 2023 USD ($) slotMachine shares</t>
        </is>
      </c>
      <c r="C2" s="2" t="inlineStr">
        <is>
          <t>Dec. 31, 2022 USD ($) shares</t>
        </is>
      </c>
      <c r="D2" s="2" t="inlineStr">
        <is>
          <t>Dec. 31, 2021 USD ($) shares</t>
        </is>
      </c>
      <c r="E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97600</v>
      </c>
      <c r="C4" s="5" t="n">
        <v>142034</v>
      </c>
      <c r="D4" s="5" t="n">
        <v>220540</v>
      </c>
      <c r="E4" s="5" t="n">
        <v>103558</v>
      </c>
    </row>
    <row r="5">
      <c r="A5" s="4" t="inlineStr">
        <is>
          <t>Cash and cash equivalents included in assets held for sale</t>
        </is>
      </c>
      <c r="B5" s="6" t="n">
        <v>40050</v>
      </c>
      <c r="C5" s="6" t="n">
        <v>5145</v>
      </c>
      <c r="D5" s="6" t="n">
        <v>0</v>
      </c>
      <c r="E5" s="4" t="inlineStr">
        <is>
          <t xml:space="preserve"> </t>
        </is>
      </c>
    </row>
    <row r="6">
      <c r="A6" s="4" t="inlineStr">
        <is>
          <t>Amortized to interest expense</t>
        </is>
      </c>
      <c r="B6" s="5" t="n">
        <v>4100</v>
      </c>
      <c r="C6" s="6" t="n">
        <v>4100</v>
      </c>
      <c r="D6" s="6" t="n">
        <v>4300</v>
      </c>
      <c r="E6" s="4" t="inlineStr">
        <is>
          <t xml:space="preserve"> </t>
        </is>
      </c>
    </row>
    <row r="7">
      <c r="A7" s="4" t="inlineStr">
        <is>
          <t>Number of grandfathered rights slots | slotMachine</t>
        </is>
      </c>
      <c r="B7" s="6" t="n">
        <v>15</v>
      </c>
      <c r="C7" s="4" t="inlineStr">
        <is>
          <t xml:space="preserve"> </t>
        </is>
      </c>
      <c r="D7" s="4" t="inlineStr">
        <is>
          <t xml:space="preserve"> </t>
        </is>
      </c>
      <c r="E7" s="4" t="inlineStr">
        <is>
          <t xml:space="preserve"> </t>
        </is>
      </c>
    </row>
    <row r="8">
      <c r="A8" s="4" t="inlineStr">
        <is>
          <t>Gaming tax and licenses expense</t>
        </is>
      </c>
      <c r="B8" s="5" t="n">
        <v>58000</v>
      </c>
      <c r="C8" s="6" t="n">
        <v>73200</v>
      </c>
      <c r="D8" s="6" t="n">
        <v>72200</v>
      </c>
      <c r="E8" s="4" t="inlineStr">
        <is>
          <t xml:space="preserve"> </t>
        </is>
      </c>
    </row>
    <row r="9">
      <c r="A9" s="4" t="inlineStr">
        <is>
          <t>Advertising expense</t>
        </is>
      </c>
      <c r="B9" s="5" t="n">
        <v>13100</v>
      </c>
      <c r="C9" s="5" t="n">
        <v>12200</v>
      </c>
      <c r="D9" s="5" t="n">
        <v>9900</v>
      </c>
      <c r="E9" s="4" t="inlineStr">
        <is>
          <t xml:space="preserve"> </t>
        </is>
      </c>
    </row>
    <row r="10">
      <c r="A10" s="4" t="inlineStr">
        <is>
          <t>Anti-dilutive potential common share equivalents (in shares) | shares</t>
        </is>
      </c>
      <c r="B10" s="6" t="n">
        <v>0</v>
      </c>
      <c r="C10" s="6" t="n">
        <v>150384</v>
      </c>
      <c r="D10" s="6" t="n">
        <v>0</v>
      </c>
      <c r="E10" s="4" t="inlineStr">
        <is>
          <t xml:space="preserve"> </t>
        </is>
      </c>
    </row>
    <row r="11">
      <c r="A11" s="4" t="inlineStr">
        <is>
          <t>Loyalty Program</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Expiration period of participant points after no activity (in months)</t>
        </is>
      </c>
      <c r="B13" s="4" t="inlineStr">
        <is>
          <t>13 months</t>
        </is>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ves (Details)</t>
        </is>
      </c>
      <c r="B1" s="2" t="inlineStr">
        <is>
          <t>Dec. 31, 2023</t>
        </is>
      </c>
    </row>
    <row r="2">
      <c r="A2" s="4" t="inlineStr">
        <is>
          <t>Minimum | Building and improvements</t>
        </is>
      </c>
      <c r="B2" s="4" t="inlineStr">
        <is>
          <t xml:space="preserve"> </t>
        </is>
      </c>
    </row>
    <row r="3">
      <c r="A3" s="3" t="inlineStr">
        <is>
          <t>Property, Plant and Equipment [Line Items]</t>
        </is>
      </c>
      <c r="B3" s="4" t="inlineStr">
        <is>
          <t xml:space="preserve"> </t>
        </is>
      </c>
    </row>
    <row r="4">
      <c r="A4" s="4" t="inlineStr">
        <is>
          <t>Property and equipment, useful lives (in years)</t>
        </is>
      </c>
      <c r="B4" s="4" t="inlineStr">
        <is>
          <t>10 years</t>
        </is>
      </c>
    </row>
    <row r="5">
      <c r="A5" s="4" t="inlineStr">
        <is>
          <t>Minimum | Furniture and equipment</t>
        </is>
      </c>
      <c r="B5" s="4" t="inlineStr">
        <is>
          <t xml:space="preserve"> </t>
        </is>
      </c>
    </row>
    <row r="6">
      <c r="A6" s="3" t="inlineStr">
        <is>
          <t>Property, Plant and Equipment [Line Items]</t>
        </is>
      </c>
      <c r="B6" s="4" t="inlineStr">
        <is>
          <t xml:space="preserve"> </t>
        </is>
      </c>
    </row>
    <row r="7">
      <c r="A7" s="4" t="inlineStr">
        <is>
          <t>Property and equipment, useful lives (in years)</t>
        </is>
      </c>
      <c r="B7" s="4" t="inlineStr">
        <is>
          <t>3 years</t>
        </is>
      </c>
    </row>
    <row r="8">
      <c r="A8" s="4" t="inlineStr">
        <is>
          <t>Minimum | Leasehold improvements</t>
        </is>
      </c>
      <c r="B8" s="4" t="inlineStr">
        <is>
          <t xml:space="preserve"> </t>
        </is>
      </c>
    </row>
    <row r="9">
      <c r="A9" s="3" t="inlineStr">
        <is>
          <t>Property, Plant and Equipment [Line Items]</t>
        </is>
      </c>
      <c r="B9" s="4" t="inlineStr">
        <is>
          <t xml:space="preserve"> </t>
        </is>
      </c>
    </row>
    <row r="10">
      <c r="A10" s="4" t="inlineStr">
        <is>
          <t>Property and equipment, useful lives (in years)</t>
        </is>
      </c>
      <c r="B10" s="4" t="inlineStr">
        <is>
          <t>2 years</t>
        </is>
      </c>
    </row>
    <row r="11">
      <c r="A11" s="4" t="inlineStr">
        <is>
          <t>Maximum | Building and improvements</t>
        </is>
      </c>
      <c r="B11" s="4" t="inlineStr">
        <is>
          <t xml:space="preserve"> </t>
        </is>
      </c>
    </row>
    <row r="12">
      <c r="A12" s="3" t="inlineStr">
        <is>
          <t>Property, Plant and Equipment [Line Items]</t>
        </is>
      </c>
      <c r="B12" s="4" t="inlineStr">
        <is>
          <t xml:space="preserve"> </t>
        </is>
      </c>
    </row>
    <row r="13">
      <c r="A13" s="4" t="inlineStr">
        <is>
          <t>Property and equipment, useful lives (in years)</t>
        </is>
      </c>
      <c r="B13" s="4" t="inlineStr">
        <is>
          <t>40 years</t>
        </is>
      </c>
    </row>
    <row r="14">
      <c r="A14" s="4" t="inlineStr">
        <is>
          <t>Maximum | Furniture and equipment</t>
        </is>
      </c>
      <c r="B14" s="4" t="inlineStr">
        <is>
          <t xml:space="preserve"> </t>
        </is>
      </c>
    </row>
    <row r="15">
      <c r="A15" s="3" t="inlineStr">
        <is>
          <t>Property, Plant and Equipment [Line Items]</t>
        </is>
      </c>
      <c r="B15" s="4" t="inlineStr">
        <is>
          <t xml:space="preserve"> </t>
        </is>
      </c>
    </row>
    <row r="16">
      <c r="A16" s="4" t="inlineStr">
        <is>
          <t>Property and equipment, useful lives (in years)</t>
        </is>
      </c>
      <c r="B16" s="4" t="inlineStr">
        <is>
          <t>15 years</t>
        </is>
      </c>
    </row>
    <row r="17">
      <c r="A17" s="4" t="inlineStr">
        <is>
          <t>Maximum | Leasehold improvements</t>
        </is>
      </c>
      <c r="B17" s="4" t="inlineStr">
        <is>
          <t xml:space="preserve"> </t>
        </is>
      </c>
    </row>
    <row r="18">
      <c r="A18" s="3" t="inlineStr">
        <is>
          <t>Property, Plant and Equipment [Line Items]</t>
        </is>
      </c>
      <c r="B18" s="4" t="inlineStr">
        <is>
          <t xml:space="preserve"> </t>
        </is>
      </c>
    </row>
    <row r="19">
      <c r="A19" s="4" t="inlineStr">
        <is>
          <t>Property and equipment, useful lives (in years)</t>
        </is>
      </c>
      <c r="B19"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Liabilities (Details) - USD ($) $ in Thousands</t>
        </is>
      </c>
      <c r="B1" s="2" t="inlineStr">
        <is>
          <t>12 Months Ended</t>
        </is>
      </c>
    </row>
    <row r="2">
      <c r="B2" s="2" t="inlineStr">
        <is>
          <t>Dec. 31, 2023</t>
        </is>
      </c>
      <c r="C2" s="2" t="inlineStr">
        <is>
          <t>Dec. 31, 2022</t>
        </is>
      </c>
    </row>
    <row r="3">
      <c r="A3" s="4" t="inlineStr">
        <is>
          <t>Outstanding Chip Liability</t>
        </is>
      </c>
      <c r="B3" s="4" t="inlineStr">
        <is>
          <t xml:space="preserve"> </t>
        </is>
      </c>
      <c r="C3" s="4" t="inlineStr">
        <is>
          <t xml:space="preserve"> </t>
        </is>
      </c>
    </row>
    <row r="4">
      <c r="A4" s="3" t="inlineStr">
        <is>
          <t>Movement in Contract with Customer, Liability [Roll Forward]</t>
        </is>
      </c>
      <c r="B4" s="4" t="inlineStr">
        <is>
          <t xml:space="preserve"> </t>
        </is>
      </c>
      <c r="C4" s="4" t="inlineStr">
        <is>
          <t xml:space="preserve"> </t>
        </is>
      </c>
    </row>
    <row r="5">
      <c r="A5" s="4" t="inlineStr">
        <is>
          <t>Balance at January 1</t>
        </is>
      </c>
      <c r="B5" s="5" t="n">
        <v>1312</v>
      </c>
      <c r="C5" s="5" t="n">
        <v>1184</v>
      </c>
    </row>
    <row r="6">
      <c r="A6" s="4" t="inlineStr">
        <is>
          <t>Balance at December 31</t>
        </is>
      </c>
      <c r="B6" s="6" t="n">
        <v>1099</v>
      </c>
      <c r="C6" s="6" t="n">
        <v>1312</v>
      </c>
    </row>
    <row r="7">
      <c r="A7" s="4" t="inlineStr">
        <is>
          <t>Increase (decrease)</t>
        </is>
      </c>
      <c r="B7" s="6" t="n">
        <v>-213</v>
      </c>
      <c r="C7" s="6" t="n">
        <v>128</v>
      </c>
    </row>
    <row r="8">
      <c r="A8" s="4" t="inlineStr">
        <is>
          <t>Outstanding Chip Liability | Including balances related to assets held for sale</t>
        </is>
      </c>
      <c r="B8" s="4" t="inlineStr">
        <is>
          <t xml:space="preserve"> </t>
        </is>
      </c>
      <c r="C8" s="4" t="inlineStr">
        <is>
          <t xml:space="preserve"> </t>
        </is>
      </c>
    </row>
    <row r="9">
      <c r="A9" s="3" t="inlineStr">
        <is>
          <t>Movement in Contract with Customer, Liability [Roll Forward]</t>
        </is>
      </c>
      <c r="B9" s="4" t="inlineStr">
        <is>
          <t xml:space="preserve"> </t>
        </is>
      </c>
      <c r="C9" s="4" t="inlineStr">
        <is>
          <t xml:space="preserve"> </t>
        </is>
      </c>
    </row>
    <row r="10">
      <c r="A10" s="4" t="inlineStr">
        <is>
          <t>Balance at January 1</t>
        </is>
      </c>
      <c r="B10" s="6" t="n">
        <v>1312</v>
      </c>
      <c r="C10" s="4" t="inlineStr">
        <is>
          <t xml:space="preserve"> </t>
        </is>
      </c>
    </row>
    <row r="11">
      <c r="A11" s="4" t="inlineStr">
        <is>
          <t>Balance at December 31</t>
        </is>
      </c>
      <c r="B11" s="4" t="inlineStr">
        <is>
          <t xml:space="preserve"> </t>
        </is>
      </c>
      <c r="C11" s="6" t="n">
        <v>1312</v>
      </c>
    </row>
    <row r="12">
      <c r="A12" s="4" t="inlineStr">
        <is>
          <t>Loyalty Program</t>
        </is>
      </c>
      <c r="B12" s="4" t="inlineStr">
        <is>
          <t xml:space="preserve"> </t>
        </is>
      </c>
      <c r="C12" s="4" t="inlineStr">
        <is>
          <t xml:space="preserve"> </t>
        </is>
      </c>
    </row>
    <row r="13">
      <c r="A13" s="3" t="inlineStr">
        <is>
          <t>Movement in Contract with Customer, Liability [Roll Forward]</t>
        </is>
      </c>
      <c r="B13" s="4" t="inlineStr">
        <is>
          <t xml:space="preserve"> </t>
        </is>
      </c>
      <c r="C13" s="4" t="inlineStr">
        <is>
          <t xml:space="preserve"> </t>
        </is>
      </c>
    </row>
    <row r="14">
      <c r="A14" s="4" t="inlineStr">
        <is>
          <t>Balance at January 1</t>
        </is>
      </c>
      <c r="B14" s="6" t="n">
        <v>2949</v>
      </c>
      <c r="C14" s="6" t="n">
        <v>2995</v>
      </c>
    </row>
    <row r="15">
      <c r="A15" s="4" t="inlineStr">
        <is>
          <t>Balance at December 31</t>
        </is>
      </c>
      <c r="B15" s="6" t="n">
        <v>2743</v>
      </c>
      <c r="C15" s="6" t="n">
        <v>2949</v>
      </c>
    </row>
    <row r="16">
      <c r="A16" s="4" t="inlineStr">
        <is>
          <t>Increase (decrease)</t>
        </is>
      </c>
      <c r="B16" s="6" t="n">
        <v>-206</v>
      </c>
      <c r="C16" s="6" t="n">
        <v>-134</v>
      </c>
    </row>
    <row r="17">
      <c r="A17" s="4" t="inlineStr">
        <is>
          <t>Loyalty Program | Including balances related to assets held for sale</t>
        </is>
      </c>
      <c r="B17" s="4" t="inlineStr">
        <is>
          <t xml:space="preserve"> </t>
        </is>
      </c>
      <c r="C17" s="4" t="inlineStr">
        <is>
          <t xml:space="preserve"> </t>
        </is>
      </c>
    </row>
    <row r="18">
      <c r="A18" s="3" t="inlineStr">
        <is>
          <t>Movement in Contract with Customer, Liability [Roll Forward]</t>
        </is>
      </c>
      <c r="B18" s="4" t="inlineStr">
        <is>
          <t xml:space="preserve"> </t>
        </is>
      </c>
      <c r="C18" s="4" t="inlineStr">
        <is>
          <t xml:space="preserve"> </t>
        </is>
      </c>
    </row>
    <row r="19">
      <c r="A19" s="4" t="inlineStr">
        <is>
          <t>Balance at January 1</t>
        </is>
      </c>
      <c r="B19" s="6" t="n">
        <v>2861</v>
      </c>
      <c r="C19" s="4" t="inlineStr">
        <is>
          <t xml:space="preserve"> </t>
        </is>
      </c>
    </row>
    <row r="20">
      <c r="A20" s="4" t="inlineStr">
        <is>
          <t>Balance at December 31</t>
        </is>
      </c>
      <c r="B20" s="4" t="inlineStr">
        <is>
          <t xml:space="preserve"> </t>
        </is>
      </c>
      <c r="C20" s="6" t="n">
        <v>2861</v>
      </c>
    </row>
    <row r="21">
      <c r="A21" s="4" t="inlineStr">
        <is>
          <t>Customer Deposits and Other</t>
        </is>
      </c>
      <c r="B21" s="4" t="inlineStr">
        <is>
          <t xml:space="preserve"> </t>
        </is>
      </c>
      <c r="C21" s="4" t="inlineStr">
        <is>
          <t xml:space="preserve"> </t>
        </is>
      </c>
    </row>
    <row r="22">
      <c r="A22" s="3" t="inlineStr">
        <is>
          <t>Movement in Contract with Customer, Liability [Roll Forward]</t>
        </is>
      </c>
      <c r="B22" s="4" t="inlineStr">
        <is>
          <t xml:space="preserve"> </t>
        </is>
      </c>
      <c r="C22" s="4" t="inlineStr">
        <is>
          <t xml:space="preserve"> </t>
        </is>
      </c>
    </row>
    <row r="23">
      <c r="A23" s="4" t="inlineStr">
        <is>
          <t>Balance at January 1</t>
        </is>
      </c>
      <c r="B23" s="6" t="n">
        <v>5002</v>
      </c>
      <c r="C23" s="6" t="n">
        <v>4937</v>
      </c>
    </row>
    <row r="24">
      <c r="A24" s="4" t="inlineStr">
        <is>
          <t>Balance at December 31</t>
        </is>
      </c>
      <c r="B24" s="6" t="n">
        <v>4287</v>
      </c>
      <c r="C24" s="6" t="n">
        <v>5002</v>
      </c>
    </row>
    <row r="25">
      <c r="A25" s="4" t="inlineStr">
        <is>
          <t>Increase (decrease)</t>
        </is>
      </c>
      <c r="B25" s="6" t="n">
        <v>-715</v>
      </c>
      <c r="C25" s="6" t="n">
        <v>182</v>
      </c>
    </row>
    <row r="26">
      <c r="A26" s="4" t="inlineStr">
        <is>
          <t>Customer Deposits and Other | Including balances related to assets held for sale</t>
        </is>
      </c>
      <c r="B26" s="4" t="inlineStr">
        <is>
          <t xml:space="preserve"> </t>
        </is>
      </c>
      <c r="C26" s="4" t="inlineStr">
        <is>
          <t xml:space="preserve"> </t>
        </is>
      </c>
    </row>
    <row r="27">
      <c r="A27" s="3" t="inlineStr">
        <is>
          <t>Movement in Contract with Customer, Liability [Roll Forward]</t>
        </is>
      </c>
      <c r="B27" s="4" t="inlineStr">
        <is>
          <t xml:space="preserve"> </t>
        </is>
      </c>
      <c r="C27" s="4" t="inlineStr">
        <is>
          <t xml:space="preserve"> </t>
        </is>
      </c>
    </row>
    <row r="28">
      <c r="A28" s="4" t="inlineStr">
        <is>
          <t>Balance at January 1</t>
        </is>
      </c>
      <c r="B28" s="5" t="n">
        <v>5119</v>
      </c>
      <c r="C28" s="4" t="inlineStr">
        <is>
          <t xml:space="preserve"> </t>
        </is>
      </c>
    </row>
    <row r="29">
      <c r="A29" s="4" t="inlineStr">
        <is>
          <t>Balance at December 31</t>
        </is>
      </c>
      <c r="B29" s="4" t="inlineStr">
        <is>
          <t xml:space="preserve"> </t>
        </is>
      </c>
      <c r="C29" s="5" t="n">
        <v>51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ivestitures and Assets Held for Sale - Additional Information (Details) - Disposed of by Sale - USD ($) $ in Millions</t>
        </is>
      </c>
      <c r="B1" s="2" t="inlineStr">
        <is>
          <t>11 Months Ended</t>
        </is>
      </c>
      <c r="C1" s="2" t="inlineStr">
        <is>
          <t>12 Months Ended</t>
        </is>
      </c>
    </row>
    <row r="2">
      <c r="B2" s="2" t="inlineStr">
        <is>
          <t>Jul. 25, 2023</t>
        </is>
      </c>
      <c r="C2" s="2" t="inlineStr">
        <is>
          <t>Dec. 31, 2023</t>
        </is>
      </c>
      <c r="D2" s="2" t="inlineStr">
        <is>
          <t>Dec. 31, 2022</t>
        </is>
      </c>
    </row>
    <row r="3">
      <c r="A3" s="4" t="inlineStr">
        <is>
          <t>Rocky Gap Property</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Transactions costs</t>
        </is>
      </c>
      <c r="B5" s="8" t="n">
        <v>8.5</v>
      </c>
      <c r="C5" s="8" t="n">
        <v>8.300000000000001</v>
      </c>
      <c r="D5" s="8" t="n">
        <v>0.2</v>
      </c>
    </row>
    <row r="6">
      <c r="A6" s="4" t="inlineStr">
        <is>
          <t>Distributed Gaming - Montana</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ransactions costs</t>
        </is>
      </c>
      <c r="B8" s="4" t="inlineStr">
        <is>
          <t xml:space="preserve"> </t>
        </is>
      </c>
      <c r="C8" s="9" t="n">
        <v>0.8</v>
      </c>
      <c r="D8" s="4" t="inlineStr">
        <is>
          <t xml:space="preserve"> </t>
        </is>
      </c>
    </row>
    <row r="9">
      <c r="A9" s="4" t="inlineStr">
        <is>
          <t>Distributed Gaming - Nevada</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ransactions costs</t>
        </is>
      </c>
      <c r="B11" s="4" t="inlineStr">
        <is>
          <t xml:space="preserve"> </t>
        </is>
      </c>
      <c r="C11" s="8" t="n">
        <v>0.4</v>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Assets Held for Sale - Schedule of Components of Assets and Liabilities Held for Sale (Details) - USD ($) $ in Thousands</t>
        </is>
      </c>
      <c r="B1" s="2" t="inlineStr">
        <is>
          <t>Dec. 31, 2023</t>
        </is>
      </c>
      <c r="C1" s="2" t="inlineStr">
        <is>
          <t>Jun. 30,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Total current assets held for sale</t>
        </is>
      </c>
      <c r="B3" s="5" t="n">
        <v>204271</v>
      </c>
      <c r="C3" s="4" t="inlineStr">
        <is>
          <t xml:space="preserve"> </t>
        </is>
      </c>
      <c r="D3" s="5" t="n">
        <v>39562</v>
      </c>
    </row>
    <row r="4">
      <c r="A4" s="3" t="inlineStr">
        <is>
          <t>Current liabilities</t>
        </is>
      </c>
      <c r="B4" s="4" t="inlineStr">
        <is>
          <t xml:space="preserve"> </t>
        </is>
      </c>
      <c r="C4" s="4" t="inlineStr">
        <is>
          <t xml:space="preserve"> </t>
        </is>
      </c>
      <c r="D4" s="4" t="inlineStr">
        <is>
          <t xml:space="preserve"> </t>
        </is>
      </c>
    </row>
    <row r="5">
      <c r="A5" s="4" t="inlineStr">
        <is>
          <t>Total current liabilities related to assets held for sale</t>
        </is>
      </c>
      <c r="B5" s="6" t="n">
        <v>39233</v>
      </c>
      <c r="C5" s="4" t="inlineStr">
        <is>
          <t xml:space="preserve"> </t>
        </is>
      </c>
      <c r="D5" s="5" t="n">
        <v>10187</v>
      </c>
    </row>
    <row r="6">
      <c r="A6" s="4" t="inlineStr">
        <is>
          <t>Held-for-sale | Maryland Casino Resort</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 and cash equivalents</t>
        </is>
      </c>
      <c r="B8" s="4" t="inlineStr">
        <is>
          <t xml:space="preserve"> </t>
        </is>
      </c>
      <c r="C8" s="5" t="n">
        <v>6297</v>
      </c>
      <c r="D8" s="4" t="inlineStr">
        <is>
          <t xml:space="preserve"> </t>
        </is>
      </c>
    </row>
    <row r="9">
      <c r="A9" s="4" t="inlineStr">
        <is>
          <t>Accounts receivables, net</t>
        </is>
      </c>
      <c r="B9" s="4" t="inlineStr">
        <is>
          <t xml:space="preserve"> </t>
        </is>
      </c>
      <c r="C9" s="6" t="n">
        <v>2027</v>
      </c>
      <c r="D9" s="4" t="inlineStr">
        <is>
          <t xml:space="preserve"> </t>
        </is>
      </c>
    </row>
    <row r="10">
      <c r="A10" s="4" t="inlineStr">
        <is>
          <t>Prepaid expenses</t>
        </is>
      </c>
      <c r="B10" s="4" t="inlineStr">
        <is>
          <t xml:space="preserve"> </t>
        </is>
      </c>
      <c r="C10" s="6" t="n">
        <v>605</v>
      </c>
      <c r="D10" s="4" t="inlineStr">
        <is>
          <t xml:space="preserve"> </t>
        </is>
      </c>
    </row>
    <row r="11">
      <c r="A11" s="4" t="inlineStr">
        <is>
          <t>Inventories</t>
        </is>
      </c>
      <c r="B11" s="4" t="inlineStr">
        <is>
          <t xml:space="preserve"> </t>
        </is>
      </c>
      <c r="C11" s="6" t="n">
        <v>760</v>
      </c>
      <c r="D11" s="4" t="inlineStr">
        <is>
          <t xml:space="preserve"> </t>
        </is>
      </c>
    </row>
    <row r="12">
      <c r="A12" s="4" t="inlineStr">
        <is>
          <t>Other</t>
        </is>
      </c>
      <c r="B12" s="4" t="inlineStr">
        <is>
          <t xml:space="preserve"> </t>
        </is>
      </c>
      <c r="C12" s="6" t="n">
        <v>60</v>
      </c>
      <c r="D12" s="4" t="inlineStr">
        <is>
          <t xml:space="preserve"> </t>
        </is>
      </c>
    </row>
    <row r="13">
      <c r="A13" s="4" t="inlineStr">
        <is>
          <t>Total current assets held for sale</t>
        </is>
      </c>
      <c r="B13" s="4" t="inlineStr">
        <is>
          <t xml:space="preserve"> </t>
        </is>
      </c>
      <c r="C13" s="6" t="n">
        <v>9749</v>
      </c>
      <c r="D13" s="4" t="inlineStr">
        <is>
          <t xml:space="preserve"> </t>
        </is>
      </c>
    </row>
    <row r="14">
      <c r="A14" s="4" t="inlineStr">
        <is>
          <t>Property and equipment, net</t>
        </is>
      </c>
      <c r="B14" s="4" t="inlineStr">
        <is>
          <t xml:space="preserve"> </t>
        </is>
      </c>
      <c r="C14" s="6" t="n">
        <v>24441</v>
      </c>
      <c r="D14" s="4" t="inlineStr">
        <is>
          <t xml:space="preserve"> </t>
        </is>
      </c>
    </row>
    <row r="15">
      <c r="A15" s="4" t="inlineStr">
        <is>
          <t>Operating lease right-of-use assets, net</t>
        </is>
      </c>
      <c r="B15" s="4" t="inlineStr">
        <is>
          <t xml:space="preserve"> </t>
        </is>
      </c>
      <c r="C15" s="6" t="n">
        <v>5980</v>
      </c>
      <c r="D15" s="4" t="inlineStr">
        <is>
          <t xml:space="preserve"> </t>
        </is>
      </c>
    </row>
    <row r="16">
      <c r="A16" s="4" t="inlineStr">
        <is>
          <t>Goodwill</t>
        </is>
      </c>
      <c r="B16" s="4" t="inlineStr">
        <is>
          <t xml:space="preserve"> </t>
        </is>
      </c>
      <c r="C16" s="6" t="n">
        <v>0</v>
      </c>
      <c r="D16" s="4" t="inlineStr">
        <is>
          <t xml:space="preserve"> </t>
        </is>
      </c>
    </row>
    <row r="17">
      <c r="A17" s="4" t="inlineStr">
        <is>
          <t>Intangible assets, net</t>
        </is>
      </c>
      <c r="B17" s="4" t="inlineStr">
        <is>
          <t xml:space="preserve"> </t>
        </is>
      </c>
      <c r="C17" s="6" t="n">
        <v>1064</v>
      </c>
      <c r="D17" s="4" t="inlineStr">
        <is>
          <t xml:space="preserve"> </t>
        </is>
      </c>
    </row>
    <row r="18">
      <c r="A18" s="4" t="inlineStr">
        <is>
          <t>Other assets</t>
        </is>
      </c>
      <c r="B18" s="4" t="inlineStr">
        <is>
          <t xml:space="preserve"> </t>
        </is>
      </c>
      <c r="C18" s="6" t="n">
        <v>2</v>
      </c>
      <c r="D18" s="4" t="inlineStr">
        <is>
          <t xml:space="preserve"> </t>
        </is>
      </c>
    </row>
    <row r="19">
      <c r="A19" s="4" t="inlineStr">
        <is>
          <t>Total assets held for sale</t>
        </is>
      </c>
      <c r="B19" s="4" t="inlineStr">
        <is>
          <t xml:space="preserve"> </t>
        </is>
      </c>
      <c r="C19" s="6" t="n">
        <v>41236</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Current portion of finance leases</t>
        </is>
      </c>
      <c r="B21" s="4" t="inlineStr">
        <is>
          <t xml:space="preserve"> </t>
        </is>
      </c>
      <c r="C21" s="6" t="n">
        <v>105</v>
      </c>
      <c r="D21" s="4" t="inlineStr">
        <is>
          <t xml:space="preserve"> </t>
        </is>
      </c>
    </row>
    <row r="22">
      <c r="A22" s="4" t="inlineStr">
        <is>
          <t>Current portion of operating leases</t>
        </is>
      </c>
      <c r="B22" s="4" t="inlineStr">
        <is>
          <t xml:space="preserve"> </t>
        </is>
      </c>
      <c r="C22" s="6" t="n">
        <v>436</v>
      </c>
      <c r="D22" s="4" t="inlineStr">
        <is>
          <t xml:space="preserve"> </t>
        </is>
      </c>
    </row>
    <row r="23">
      <c r="A23" s="4" t="inlineStr">
        <is>
          <t>Accounts payable</t>
        </is>
      </c>
      <c r="B23" s="4" t="inlineStr">
        <is>
          <t xml:space="preserve"> </t>
        </is>
      </c>
      <c r="C23" s="6" t="n">
        <v>1585</v>
      </c>
      <c r="D23" s="4" t="inlineStr">
        <is>
          <t xml:space="preserve"> </t>
        </is>
      </c>
    </row>
    <row r="24">
      <c r="A24" s="4" t="inlineStr">
        <is>
          <t>Accrued payroll and related</t>
        </is>
      </c>
      <c r="B24" s="4" t="inlineStr">
        <is>
          <t xml:space="preserve"> </t>
        </is>
      </c>
      <c r="C24" s="6" t="n">
        <v>923</v>
      </c>
      <c r="D24" s="4" t="inlineStr">
        <is>
          <t xml:space="preserve"> </t>
        </is>
      </c>
    </row>
    <row r="25">
      <c r="A25" s="4" t="inlineStr">
        <is>
          <t>Other accrued liabilities</t>
        </is>
      </c>
      <c r="B25" s="4" t="inlineStr">
        <is>
          <t xml:space="preserve"> </t>
        </is>
      </c>
      <c r="C25" s="6" t="n">
        <v>2631</v>
      </c>
      <c r="D25" s="4" t="inlineStr">
        <is>
          <t xml:space="preserve"> </t>
        </is>
      </c>
    </row>
    <row r="26">
      <c r="A26" s="4" t="inlineStr">
        <is>
          <t>Total current liabilities related to assets held for sale</t>
        </is>
      </c>
      <c r="B26" s="4" t="inlineStr">
        <is>
          <t xml:space="preserve"> </t>
        </is>
      </c>
      <c r="C26" s="6" t="n">
        <v>5680</v>
      </c>
      <c r="D26" s="4" t="inlineStr">
        <is>
          <t xml:space="preserve"> </t>
        </is>
      </c>
    </row>
    <row r="27">
      <c r="A27" s="4" t="inlineStr">
        <is>
          <t>Non-current finance leases</t>
        </is>
      </c>
      <c r="B27" s="4" t="inlineStr">
        <is>
          <t xml:space="preserve"> </t>
        </is>
      </c>
      <c r="C27" s="6" t="n">
        <v>153</v>
      </c>
      <c r="D27" s="4" t="inlineStr">
        <is>
          <t xml:space="preserve"> </t>
        </is>
      </c>
    </row>
    <row r="28">
      <c r="A28" s="4" t="inlineStr">
        <is>
          <t>Non-current operating leases</t>
        </is>
      </c>
      <c r="B28" s="4" t="inlineStr">
        <is>
          <t xml:space="preserve"> </t>
        </is>
      </c>
      <c r="C28" s="6" t="n">
        <v>5206</v>
      </c>
      <c r="D28" s="4" t="inlineStr">
        <is>
          <t xml:space="preserve"> </t>
        </is>
      </c>
    </row>
    <row r="29">
      <c r="A29" s="4" t="inlineStr">
        <is>
          <t>Total liabilities related to assets held for sale</t>
        </is>
      </c>
      <c r="B29" s="4" t="inlineStr">
        <is>
          <t xml:space="preserve"> </t>
        </is>
      </c>
      <c r="C29" s="6" t="n">
        <v>11039</v>
      </c>
      <c r="D29" s="4" t="inlineStr">
        <is>
          <t xml:space="preserve"> </t>
        </is>
      </c>
    </row>
    <row r="30">
      <c r="A30" s="4" t="inlineStr">
        <is>
          <t>Held-for-sale | Distributed Gaming - Montana</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6" t="n">
        <v>4402</v>
      </c>
      <c r="D32" s="4" t="inlineStr">
        <is>
          <t xml:space="preserve"> </t>
        </is>
      </c>
    </row>
    <row r="33">
      <c r="A33" s="4" t="inlineStr">
        <is>
          <t>Accounts receivables, net</t>
        </is>
      </c>
      <c r="B33" s="4" t="inlineStr">
        <is>
          <t xml:space="preserve"> </t>
        </is>
      </c>
      <c r="C33" s="6" t="n">
        <v>1196</v>
      </c>
      <c r="D33" s="4" t="inlineStr">
        <is>
          <t xml:space="preserve"> </t>
        </is>
      </c>
    </row>
    <row r="34">
      <c r="A34" s="4" t="inlineStr">
        <is>
          <t>Prepaid expenses</t>
        </is>
      </c>
      <c r="B34" s="4" t="inlineStr">
        <is>
          <t xml:space="preserve"> </t>
        </is>
      </c>
      <c r="C34" s="6" t="n">
        <v>139</v>
      </c>
      <c r="D34" s="4" t="inlineStr">
        <is>
          <t xml:space="preserve"> </t>
        </is>
      </c>
    </row>
    <row r="35">
      <c r="A35" s="4" t="inlineStr">
        <is>
          <t>Inventories</t>
        </is>
      </c>
      <c r="B35" s="4" t="inlineStr">
        <is>
          <t xml:space="preserve"> </t>
        </is>
      </c>
      <c r="C35" s="6" t="n">
        <v>0</v>
      </c>
      <c r="D35" s="4" t="inlineStr">
        <is>
          <t xml:space="preserve"> </t>
        </is>
      </c>
    </row>
    <row r="36">
      <c r="A36" s="4" t="inlineStr">
        <is>
          <t>Other</t>
        </is>
      </c>
      <c r="B36" s="4" t="inlineStr">
        <is>
          <t xml:space="preserve"> </t>
        </is>
      </c>
      <c r="C36" s="6" t="n">
        <v>346</v>
      </c>
      <c r="D36" s="4" t="inlineStr">
        <is>
          <t xml:space="preserve"> </t>
        </is>
      </c>
    </row>
    <row r="37">
      <c r="A37" s="4" t="inlineStr">
        <is>
          <t>Total current assets held for sale</t>
        </is>
      </c>
      <c r="B37" s="4" t="inlineStr">
        <is>
          <t xml:space="preserve"> </t>
        </is>
      </c>
      <c r="C37" s="6" t="n">
        <v>6083</v>
      </c>
      <c r="D37" s="4" t="inlineStr">
        <is>
          <t xml:space="preserve"> </t>
        </is>
      </c>
    </row>
    <row r="38">
      <c r="A38" s="4" t="inlineStr">
        <is>
          <t>Property and equipment, net</t>
        </is>
      </c>
      <c r="B38" s="4" t="inlineStr">
        <is>
          <t xml:space="preserve"> </t>
        </is>
      </c>
      <c r="C38" s="6" t="n">
        <v>16373</v>
      </c>
      <c r="D38" s="4" t="inlineStr">
        <is>
          <t xml:space="preserve"> </t>
        </is>
      </c>
    </row>
    <row r="39">
      <c r="A39" s="4" t="inlineStr">
        <is>
          <t>Operating lease right-of-use assets, net</t>
        </is>
      </c>
      <c r="B39" s="4" t="inlineStr">
        <is>
          <t xml:space="preserve"> </t>
        </is>
      </c>
      <c r="C39" s="6" t="n">
        <v>904</v>
      </c>
      <c r="D39" s="4" t="inlineStr">
        <is>
          <t xml:space="preserve"> </t>
        </is>
      </c>
    </row>
    <row r="40">
      <c r="A40" s="4" t="inlineStr">
        <is>
          <t>Goodwill</t>
        </is>
      </c>
      <c r="B40" s="4" t="inlineStr">
        <is>
          <t xml:space="preserve"> </t>
        </is>
      </c>
      <c r="C40" s="6" t="n">
        <v>8193</v>
      </c>
      <c r="D40" s="4" t="inlineStr">
        <is>
          <t xml:space="preserve"> </t>
        </is>
      </c>
    </row>
    <row r="41">
      <c r="A41" s="4" t="inlineStr">
        <is>
          <t>Intangible assets, net</t>
        </is>
      </c>
      <c r="B41" s="4" t="inlineStr">
        <is>
          <t xml:space="preserve"> </t>
        </is>
      </c>
      <c r="C41" s="6" t="n">
        <v>10127</v>
      </c>
      <c r="D41" s="4" t="inlineStr">
        <is>
          <t xml:space="preserve"> </t>
        </is>
      </c>
    </row>
    <row r="42">
      <c r="A42" s="4" t="inlineStr">
        <is>
          <t>Other assets</t>
        </is>
      </c>
      <c r="B42" s="4" t="inlineStr">
        <is>
          <t xml:space="preserve"> </t>
        </is>
      </c>
      <c r="C42" s="6" t="n">
        <v>1078</v>
      </c>
      <c r="D42" s="4" t="inlineStr">
        <is>
          <t xml:space="preserve"> </t>
        </is>
      </c>
    </row>
    <row r="43">
      <c r="A43" s="4" t="inlineStr">
        <is>
          <t>Total assets held for sale</t>
        </is>
      </c>
      <c r="B43" s="4" t="inlineStr">
        <is>
          <t xml:space="preserve"> </t>
        </is>
      </c>
      <c r="C43" s="6" t="n">
        <v>42758</v>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Current portion of finance leases</t>
        </is>
      </c>
      <c r="B45" s="4" t="inlineStr">
        <is>
          <t xml:space="preserve"> </t>
        </is>
      </c>
      <c r="C45" s="6" t="n">
        <v>0</v>
      </c>
      <c r="D45" s="4" t="inlineStr">
        <is>
          <t xml:space="preserve"> </t>
        </is>
      </c>
    </row>
    <row r="46">
      <c r="A46" s="4" t="inlineStr">
        <is>
          <t>Current portion of operating leases</t>
        </is>
      </c>
      <c r="B46" s="4" t="inlineStr">
        <is>
          <t xml:space="preserve"> </t>
        </is>
      </c>
      <c r="C46" s="6" t="n">
        <v>603</v>
      </c>
      <c r="D46" s="4" t="inlineStr">
        <is>
          <t xml:space="preserve"> </t>
        </is>
      </c>
    </row>
    <row r="47">
      <c r="A47" s="4" t="inlineStr">
        <is>
          <t>Accounts payable</t>
        </is>
      </c>
      <c r="B47" s="4" t="inlineStr">
        <is>
          <t xml:space="preserve"> </t>
        </is>
      </c>
      <c r="C47" s="6" t="n">
        <v>851</v>
      </c>
      <c r="D47" s="4" t="inlineStr">
        <is>
          <t xml:space="preserve"> </t>
        </is>
      </c>
    </row>
    <row r="48">
      <c r="A48" s="4" t="inlineStr">
        <is>
          <t>Accrued payroll and related</t>
        </is>
      </c>
      <c r="B48" s="4" t="inlineStr">
        <is>
          <t xml:space="preserve"> </t>
        </is>
      </c>
      <c r="C48" s="6" t="n">
        <v>353</v>
      </c>
      <c r="D48" s="4" t="inlineStr">
        <is>
          <t xml:space="preserve"> </t>
        </is>
      </c>
    </row>
    <row r="49">
      <c r="A49" s="4" t="inlineStr">
        <is>
          <t>Other accrued liabilities</t>
        </is>
      </c>
      <c r="B49" s="4" t="inlineStr">
        <is>
          <t xml:space="preserve"> </t>
        </is>
      </c>
      <c r="C49" s="6" t="n">
        <v>4090</v>
      </c>
      <c r="D49" s="4" t="inlineStr">
        <is>
          <t xml:space="preserve"> </t>
        </is>
      </c>
    </row>
    <row r="50">
      <c r="A50" s="4" t="inlineStr">
        <is>
          <t>Total current liabilities related to assets held for sale</t>
        </is>
      </c>
      <c r="B50" s="4" t="inlineStr">
        <is>
          <t xml:space="preserve"> </t>
        </is>
      </c>
      <c r="C50" s="6" t="n">
        <v>5897</v>
      </c>
      <c r="D50" s="4" t="inlineStr">
        <is>
          <t xml:space="preserve"> </t>
        </is>
      </c>
    </row>
    <row r="51">
      <c r="A51" s="4" t="inlineStr">
        <is>
          <t>Non-current finance leases</t>
        </is>
      </c>
      <c r="B51" s="4" t="inlineStr">
        <is>
          <t xml:space="preserve"> </t>
        </is>
      </c>
      <c r="C51" s="6" t="n">
        <v>0</v>
      </c>
      <c r="D51" s="4" t="inlineStr">
        <is>
          <t xml:space="preserve"> </t>
        </is>
      </c>
    </row>
    <row r="52">
      <c r="A52" s="4" t="inlineStr">
        <is>
          <t>Non-current operating leases</t>
        </is>
      </c>
      <c r="B52" s="4" t="inlineStr">
        <is>
          <t xml:space="preserve"> </t>
        </is>
      </c>
      <c r="C52" s="6" t="n">
        <v>347</v>
      </c>
      <c r="D52" s="4" t="inlineStr">
        <is>
          <t xml:space="preserve"> </t>
        </is>
      </c>
    </row>
    <row r="53">
      <c r="A53" s="4" t="inlineStr">
        <is>
          <t>Total liabilities related to assets held for sale</t>
        </is>
      </c>
      <c r="B53" s="4" t="inlineStr">
        <is>
          <t xml:space="preserve"> </t>
        </is>
      </c>
      <c r="C53" s="5" t="n">
        <v>6244</v>
      </c>
      <c r="D53" s="4" t="inlineStr">
        <is>
          <t xml:space="preserve"> </t>
        </is>
      </c>
    </row>
    <row r="54">
      <c r="A54" s="4" t="inlineStr">
        <is>
          <t>Held-for-sale | Distributed Gaming - Nevada</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Cash and cash equivalents</t>
        </is>
      </c>
      <c r="B56" s="6" t="n">
        <v>40050</v>
      </c>
      <c r="C56" s="4" t="inlineStr">
        <is>
          <t xml:space="preserve"> </t>
        </is>
      </c>
      <c r="D56" s="4" t="inlineStr">
        <is>
          <t xml:space="preserve"> </t>
        </is>
      </c>
    </row>
    <row r="57">
      <c r="A57" s="4" t="inlineStr">
        <is>
          <t>Accounts receivables, net</t>
        </is>
      </c>
      <c r="B57" s="6" t="n">
        <v>1945</v>
      </c>
      <c r="C57" s="4" t="inlineStr">
        <is>
          <t xml:space="preserve"> </t>
        </is>
      </c>
      <c r="D57" s="4" t="inlineStr">
        <is>
          <t xml:space="preserve"> </t>
        </is>
      </c>
    </row>
    <row r="58">
      <c r="A58" s="4" t="inlineStr">
        <is>
          <t>Prepaid expenses</t>
        </is>
      </c>
      <c r="B58" s="6" t="n">
        <v>1018</v>
      </c>
      <c r="C58" s="4" t="inlineStr">
        <is>
          <t xml:space="preserve"> </t>
        </is>
      </c>
      <c r="D58" s="4" t="inlineStr">
        <is>
          <t xml:space="preserve"> </t>
        </is>
      </c>
    </row>
    <row r="59">
      <c r="A59" s="4" t="inlineStr">
        <is>
          <t>Other</t>
        </is>
      </c>
      <c r="B59" s="6" t="n">
        <v>2298</v>
      </c>
      <c r="C59" s="4" t="inlineStr">
        <is>
          <t xml:space="preserve"> </t>
        </is>
      </c>
      <c r="D59" s="4" t="inlineStr">
        <is>
          <t xml:space="preserve"> </t>
        </is>
      </c>
    </row>
    <row r="60">
      <c r="A60" s="4" t="inlineStr">
        <is>
          <t>Total current assets held for sale</t>
        </is>
      </c>
      <c r="B60" s="6" t="n">
        <v>45311</v>
      </c>
      <c r="C60" s="4" t="inlineStr">
        <is>
          <t xml:space="preserve"> </t>
        </is>
      </c>
      <c r="D60" s="4" t="inlineStr">
        <is>
          <t xml:space="preserve"> </t>
        </is>
      </c>
    </row>
    <row r="61">
      <c r="A61" s="4" t="inlineStr">
        <is>
          <t>Property and equipment, net</t>
        </is>
      </c>
      <c r="B61" s="6" t="n">
        <v>21221</v>
      </c>
      <c r="C61" s="4" t="inlineStr">
        <is>
          <t xml:space="preserve"> </t>
        </is>
      </c>
      <c r="D61" s="4" t="inlineStr">
        <is>
          <t xml:space="preserve"> </t>
        </is>
      </c>
    </row>
    <row r="62">
      <c r="A62" s="4" t="inlineStr">
        <is>
          <t>Operating lease right-of-use assets, net</t>
        </is>
      </c>
      <c r="B62" s="6" t="n">
        <v>33601</v>
      </c>
      <c r="C62" s="4" t="inlineStr">
        <is>
          <t xml:space="preserve"> </t>
        </is>
      </c>
      <c r="D62" s="4" t="inlineStr">
        <is>
          <t xml:space="preserve"> </t>
        </is>
      </c>
    </row>
    <row r="63">
      <c r="A63" s="4" t="inlineStr">
        <is>
          <t>Goodwill</t>
        </is>
      </c>
      <c r="B63" s="6" t="n">
        <v>69452</v>
      </c>
      <c r="C63" s="4" t="inlineStr">
        <is>
          <t xml:space="preserve"> </t>
        </is>
      </c>
      <c r="D63" s="4" t="inlineStr">
        <is>
          <t xml:space="preserve"> </t>
        </is>
      </c>
    </row>
    <row r="64">
      <c r="A64" s="4" t="inlineStr">
        <is>
          <t>Intangible assets, net</t>
        </is>
      </c>
      <c r="B64" s="6" t="n">
        <v>28379</v>
      </c>
      <c r="C64" s="4" t="inlineStr">
        <is>
          <t xml:space="preserve"> </t>
        </is>
      </c>
      <c r="D64" s="4" t="inlineStr">
        <is>
          <t xml:space="preserve"> </t>
        </is>
      </c>
    </row>
    <row r="65">
      <c r="A65" s="4" t="inlineStr">
        <is>
          <t>Other assets</t>
        </is>
      </c>
      <c r="B65" s="6" t="n">
        <v>6307</v>
      </c>
      <c r="C65" s="4" t="inlineStr">
        <is>
          <t xml:space="preserve"> </t>
        </is>
      </c>
      <c r="D65" s="4" t="inlineStr">
        <is>
          <t xml:space="preserve"> </t>
        </is>
      </c>
    </row>
    <row r="66">
      <c r="A66" s="4" t="inlineStr">
        <is>
          <t>Total assets held for sale</t>
        </is>
      </c>
      <c r="B66" s="6" t="n">
        <v>204271</v>
      </c>
      <c r="C66" s="4" t="inlineStr">
        <is>
          <t xml:space="preserve"> </t>
        </is>
      </c>
      <c r="D66" s="4" t="inlineStr">
        <is>
          <t xml:space="preserve"> </t>
        </is>
      </c>
    </row>
    <row r="67">
      <c r="A67" s="3" t="inlineStr">
        <is>
          <t>Current liabilities</t>
        </is>
      </c>
      <c r="B67" s="4" t="inlineStr">
        <is>
          <t xml:space="preserve"> </t>
        </is>
      </c>
      <c r="C67" s="4" t="inlineStr">
        <is>
          <t xml:space="preserve"> </t>
        </is>
      </c>
      <c r="D67" s="4" t="inlineStr">
        <is>
          <t xml:space="preserve"> </t>
        </is>
      </c>
    </row>
    <row r="68">
      <c r="A68" s="4" t="inlineStr">
        <is>
          <t>Current portion of finance leases</t>
        </is>
      </c>
      <c r="B68" s="6" t="n">
        <v>1131</v>
      </c>
      <c r="C68" s="4" t="inlineStr">
        <is>
          <t xml:space="preserve"> </t>
        </is>
      </c>
      <c r="D68" s="4" t="inlineStr">
        <is>
          <t xml:space="preserve"> </t>
        </is>
      </c>
    </row>
    <row r="69">
      <c r="A69" s="4" t="inlineStr">
        <is>
          <t>Current portion of operating leases</t>
        </is>
      </c>
      <c r="B69" s="6" t="n">
        <v>23323</v>
      </c>
      <c r="C69" s="4" t="inlineStr">
        <is>
          <t xml:space="preserve"> </t>
        </is>
      </c>
      <c r="D69" s="4" t="inlineStr">
        <is>
          <t xml:space="preserve"> </t>
        </is>
      </c>
    </row>
    <row r="70">
      <c r="A70" s="4" t="inlineStr">
        <is>
          <t>Accounts payable</t>
        </is>
      </c>
      <c r="B70" s="6" t="n">
        <v>1826</v>
      </c>
      <c r="C70" s="4" t="inlineStr">
        <is>
          <t xml:space="preserve"> </t>
        </is>
      </c>
      <c r="D70" s="4" t="inlineStr">
        <is>
          <t xml:space="preserve"> </t>
        </is>
      </c>
    </row>
    <row r="71">
      <c r="A71" s="4" t="inlineStr">
        <is>
          <t>Accrued payroll and related</t>
        </is>
      </c>
      <c r="B71" s="6" t="n">
        <v>1123</v>
      </c>
      <c r="C71" s="4" t="inlineStr">
        <is>
          <t xml:space="preserve"> </t>
        </is>
      </c>
      <c r="D71" s="4" t="inlineStr">
        <is>
          <t xml:space="preserve"> </t>
        </is>
      </c>
    </row>
    <row r="72">
      <c r="A72" s="4" t="inlineStr">
        <is>
          <t>Other accrued liabilities</t>
        </is>
      </c>
      <c r="B72" s="6" t="n">
        <v>1151</v>
      </c>
      <c r="C72" s="4" t="inlineStr">
        <is>
          <t xml:space="preserve"> </t>
        </is>
      </c>
      <c r="D72" s="4" t="inlineStr">
        <is>
          <t xml:space="preserve"> </t>
        </is>
      </c>
    </row>
    <row r="73">
      <c r="A73" s="4" t="inlineStr">
        <is>
          <t>Total current liabilities related to assets held for sale</t>
        </is>
      </c>
      <c r="B73" s="6" t="n">
        <v>28554</v>
      </c>
      <c r="C73" s="4" t="inlineStr">
        <is>
          <t xml:space="preserve"> </t>
        </is>
      </c>
      <c r="D73" s="4" t="inlineStr">
        <is>
          <t xml:space="preserve"> </t>
        </is>
      </c>
    </row>
    <row r="74">
      <c r="A74" s="4" t="inlineStr">
        <is>
          <t>Non-current operating leases</t>
        </is>
      </c>
      <c r="B74" s="6" t="n">
        <v>10614</v>
      </c>
      <c r="C74" s="4" t="inlineStr">
        <is>
          <t xml:space="preserve"> </t>
        </is>
      </c>
      <c r="D74" s="4" t="inlineStr">
        <is>
          <t xml:space="preserve"> </t>
        </is>
      </c>
    </row>
    <row r="75">
      <c r="A75" s="4" t="inlineStr">
        <is>
          <t>Other long-term obligations</t>
        </is>
      </c>
      <c r="B75" s="6" t="n">
        <v>65</v>
      </c>
      <c r="C75" s="4" t="inlineStr">
        <is>
          <t xml:space="preserve"> </t>
        </is>
      </c>
      <c r="D75" s="4" t="inlineStr">
        <is>
          <t xml:space="preserve"> </t>
        </is>
      </c>
    </row>
    <row r="76">
      <c r="A76" s="4" t="inlineStr">
        <is>
          <t>Total liabilities related to assets held for sale</t>
        </is>
      </c>
      <c r="B76" s="5" t="n">
        <v>39233</v>
      </c>
      <c r="C76" s="4" t="inlineStr">
        <is>
          <t xml:space="preserve"> </t>
        </is>
      </c>
      <c r="D7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Assets Held for Sale - Schedule of Revenues and Pretax Income (Details) - USD ($) $ in Thousands</t>
        </is>
      </c>
      <c r="B1" s="2" t="inlineStr">
        <is>
          <t>12 Months Ended</t>
        </is>
      </c>
    </row>
    <row r="2">
      <c r="B2" s="2" t="inlineStr">
        <is>
          <t>Dec. 31, 2023</t>
        </is>
      </c>
      <c r="C2" s="2" t="inlineStr">
        <is>
          <t>Dec. 31, 2022</t>
        </is>
      </c>
      <c r="D2" s="2" t="inlineStr">
        <is>
          <t>Dec. 31, 2021</t>
        </is>
      </c>
    </row>
    <row r="3">
      <c r="A3" s="4" t="inlineStr">
        <is>
          <t>Disposed of by Sale | Maryland Casino Resort</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Revenues</t>
        </is>
      </c>
      <c r="B5" s="5" t="n">
        <v>43456</v>
      </c>
      <c r="C5" s="5" t="n">
        <v>78010</v>
      </c>
      <c r="D5" s="5" t="n">
        <v>78155</v>
      </c>
    </row>
    <row r="6">
      <c r="A6" s="4" t="inlineStr">
        <is>
          <t>Pretax income</t>
        </is>
      </c>
      <c r="B6" s="6" t="n">
        <v>12435</v>
      </c>
      <c r="C6" s="6" t="n">
        <v>22966</v>
      </c>
      <c r="D6" s="6" t="n">
        <v>22182</v>
      </c>
    </row>
    <row r="7">
      <c r="A7" s="4" t="inlineStr">
        <is>
          <t>Disposed of by Sale | Distributed Gaming - Montana</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s</t>
        </is>
      </c>
      <c r="B9" s="6" t="n">
        <v>80878</v>
      </c>
      <c r="C9" s="6" t="n">
        <v>109359</v>
      </c>
      <c r="D9" s="6" t="n">
        <v>102794</v>
      </c>
    </row>
    <row r="10">
      <c r="A10" s="4" t="inlineStr">
        <is>
          <t>Pretax income</t>
        </is>
      </c>
      <c r="B10" s="6" t="n">
        <v>8883</v>
      </c>
      <c r="C10" s="6" t="n">
        <v>7417</v>
      </c>
      <c r="D10" s="6" t="n">
        <v>7689</v>
      </c>
    </row>
    <row r="11">
      <c r="A11" s="4" t="inlineStr">
        <is>
          <t>Held-for-sale | Distributed Gaming - Nevada</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Revenues</t>
        </is>
      </c>
      <c r="B13" s="6" t="n">
        <v>239802</v>
      </c>
      <c r="C13" s="6" t="n">
        <v>256113</v>
      </c>
      <c r="D13" s="6" t="n">
        <v>254620</v>
      </c>
    </row>
    <row r="14">
      <c r="A14" s="4" t="inlineStr">
        <is>
          <t>Pretax income</t>
        </is>
      </c>
      <c r="B14" s="5" t="n">
        <v>22402</v>
      </c>
      <c r="C14" s="5" t="n">
        <v>22766</v>
      </c>
      <c r="D14" s="5" t="n">
        <v>253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1281708</v>
      </c>
      <c r="C3" s="5" t="n">
        <v>1316356</v>
      </c>
    </row>
    <row r="4">
      <c r="A4" s="4" t="inlineStr">
        <is>
          <t>Accumulated depreciation</t>
        </is>
      </c>
      <c r="B4" s="6" t="n">
        <v>-495563</v>
      </c>
      <c r="C4" s="6" t="n">
        <v>-475625</v>
      </c>
    </row>
    <row r="5">
      <c r="A5" s="4" t="inlineStr">
        <is>
          <t>Property and equipment, net</t>
        </is>
      </c>
      <c r="B5" s="6" t="n">
        <v>786145</v>
      </c>
      <c r="C5" s="6" t="n">
        <v>84073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25240</v>
      </c>
      <c r="C8" s="6" t="n">
        <v>125240</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955859</v>
      </c>
      <c r="C11" s="6" t="n">
        <v>923157</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90048</v>
      </c>
      <c r="C14" s="6" t="n">
        <v>244735</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0561</v>
      </c>
      <c r="C17" s="5" t="n">
        <v>232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6500</v>
      </c>
      <c r="C4" s="5" t="n">
        <v>92700</v>
      </c>
      <c r="D4" s="5" t="n">
        <v>98600</v>
      </c>
    </row>
    <row r="5">
      <c r="A5" s="4" t="inlineStr">
        <is>
          <t>Impairment of assets</t>
        </is>
      </c>
      <c r="B5" s="5" t="n">
        <v>12072</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053149</v>
      </c>
      <c r="C4" s="5" t="n">
        <v>1121719</v>
      </c>
      <c r="D4" s="5" t="n">
        <v>1096543</v>
      </c>
    </row>
    <row r="5">
      <c r="A5" s="3" t="inlineStr">
        <is>
          <t>Expenses</t>
        </is>
      </c>
      <c r="B5" s="4" t="inlineStr">
        <is>
          <t xml:space="preserve"> </t>
        </is>
      </c>
      <c r="C5" s="4" t="inlineStr">
        <is>
          <t xml:space="preserve"> </t>
        </is>
      </c>
      <c r="D5" s="4" t="inlineStr">
        <is>
          <t xml:space="preserve"> </t>
        </is>
      </c>
    </row>
    <row r="6">
      <c r="A6" s="4" t="inlineStr">
        <is>
          <t>Other operating</t>
        </is>
      </c>
      <c r="B6" s="6" t="n">
        <v>22415</v>
      </c>
      <c r="C6" s="6" t="n">
        <v>19889</v>
      </c>
      <c r="D6" s="6" t="n">
        <v>16968</v>
      </c>
    </row>
    <row r="7">
      <c r="A7" s="4" t="inlineStr">
        <is>
          <t>Selling, general and administrative</t>
        </is>
      </c>
      <c r="B7" s="6" t="n">
        <v>255565</v>
      </c>
      <c r="C7" s="6" t="n">
        <v>235404</v>
      </c>
      <c r="D7" s="6" t="n">
        <v>221967</v>
      </c>
    </row>
    <row r="8">
      <c r="A8" s="4" t="inlineStr">
        <is>
          <t>Depreciation and amortization</t>
        </is>
      </c>
      <c r="B8" s="6" t="n">
        <v>88933</v>
      </c>
      <c r="C8" s="6" t="n">
        <v>100123</v>
      </c>
      <c r="D8" s="6" t="n">
        <v>106692</v>
      </c>
    </row>
    <row r="9">
      <c r="A9" s="4" t="inlineStr">
        <is>
          <t>(Gain) loss on disposal of assets</t>
        </is>
      </c>
      <c r="B9" s="6" t="n">
        <v>-228</v>
      </c>
      <c r="C9" s="6" t="n">
        <v>934</v>
      </c>
      <c r="D9" s="6" t="n">
        <v>1260</v>
      </c>
    </row>
    <row r="10">
      <c r="A10" s="4" t="inlineStr">
        <is>
          <t>Gain on sale of businesses</t>
        </is>
      </c>
      <c r="B10" s="6" t="n">
        <v>-303179</v>
      </c>
      <c r="C10" s="6" t="n">
        <v>0</v>
      </c>
      <c r="D10" s="6" t="n">
        <v>0</v>
      </c>
    </row>
    <row r="11">
      <c r="A11" s="4" t="inlineStr">
        <is>
          <t>Preopening expenses</t>
        </is>
      </c>
      <c r="B11" s="6" t="n">
        <v>760</v>
      </c>
      <c r="C11" s="6" t="n">
        <v>161</v>
      </c>
      <c r="D11" s="6" t="n">
        <v>246</v>
      </c>
    </row>
    <row r="12">
      <c r="A12" s="4" t="inlineStr">
        <is>
          <t>Impairment of assets</t>
        </is>
      </c>
      <c r="B12" s="6" t="n">
        <v>12072</v>
      </c>
      <c r="C12" s="6" t="n">
        <v>0</v>
      </c>
      <c r="D12" s="6" t="n">
        <v>0</v>
      </c>
    </row>
    <row r="13">
      <c r="A13" s="4" t="inlineStr">
        <is>
          <t>Total expenses</t>
        </is>
      </c>
      <c r="B13" s="6" t="n">
        <v>653937</v>
      </c>
      <c r="C13" s="6" t="n">
        <v>973772</v>
      </c>
      <c r="D13" s="6" t="n">
        <v>930503</v>
      </c>
    </row>
    <row r="14">
      <c r="A14" s="4" t="inlineStr">
        <is>
          <t>Operating income</t>
        </is>
      </c>
      <c r="B14" s="6" t="n">
        <v>399212</v>
      </c>
      <c r="C14" s="6" t="n">
        <v>147947</v>
      </c>
      <c r="D14" s="6" t="n">
        <v>166040</v>
      </c>
    </row>
    <row r="15">
      <c r="A15" s="3" t="inlineStr">
        <is>
          <t>Non-operating expense</t>
        </is>
      </c>
      <c r="B15" s="4" t="inlineStr">
        <is>
          <t xml:space="preserve"> </t>
        </is>
      </c>
      <c r="C15" s="4" t="inlineStr">
        <is>
          <t xml:space="preserve"> </t>
        </is>
      </c>
      <c r="D15" s="4" t="inlineStr">
        <is>
          <t xml:space="preserve"> </t>
        </is>
      </c>
    </row>
    <row r="16">
      <c r="A16" s="4" t="inlineStr">
        <is>
          <t>Other non-operating income</t>
        </is>
      </c>
      <c r="B16" s="6" t="n">
        <v>0</v>
      </c>
      <c r="C16" s="6" t="n">
        <v>0</v>
      </c>
      <c r="D16" s="6" t="n">
        <v>60000</v>
      </c>
    </row>
    <row r="17">
      <c r="A17" s="4" t="inlineStr">
        <is>
          <t>Interest expense, net</t>
        </is>
      </c>
      <c r="B17" s="6" t="n">
        <v>-65515</v>
      </c>
      <c r="C17" s="6" t="n">
        <v>-63490</v>
      </c>
      <c r="D17" s="6" t="n">
        <v>-62853</v>
      </c>
    </row>
    <row r="18">
      <c r="A18" s="4" t="inlineStr">
        <is>
          <t>Loss on debt extinguishment and modification</t>
        </is>
      </c>
      <c r="B18" s="6" t="n">
        <v>-1734</v>
      </c>
      <c r="C18" s="6" t="n">
        <v>-1590</v>
      </c>
      <c r="D18" s="6" t="n">
        <v>-975</v>
      </c>
    </row>
    <row r="19">
      <c r="A19" s="4" t="inlineStr">
        <is>
          <t>Total non-operating expense, net</t>
        </is>
      </c>
      <c r="B19" s="6" t="n">
        <v>-67249</v>
      </c>
      <c r="C19" s="6" t="n">
        <v>-65080</v>
      </c>
      <c r="D19" s="6" t="n">
        <v>-3828</v>
      </c>
    </row>
    <row r="20">
      <c r="A20" s="4" t="inlineStr">
        <is>
          <t>Income before income tax provision</t>
        </is>
      </c>
      <c r="B20" s="6" t="n">
        <v>331963</v>
      </c>
      <c r="C20" s="6" t="n">
        <v>82867</v>
      </c>
      <c r="D20" s="6" t="n">
        <v>162212</v>
      </c>
    </row>
    <row r="21">
      <c r="A21" s="4" t="inlineStr">
        <is>
          <t>Income tax provision</t>
        </is>
      </c>
      <c r="B21" s="6" t="n">
        <v>-76207</v>
      </c>
      <c r="C21" s="6" t="n">
        <v>-521</v>
      </c>
      <c r="D21" s="6" t="n">
        <v>-436</v>
      </c>
    </row>
    <row r="22">
      <c r="A22" s="4" t="inlineStr">
        <is>
          <t>Net income</t>
        </is>
      </c>
      <c r="B22" s="5" t="n">
        <v>255756</v>
      </c>
      <c r="C22" s="5" t="n">
        <v>82346</v>
      </c>
      <c r="D22" s="5" t="n">
        <v>161776</v>
      </c>
    </row>
    <row r="23">
      <c r="A23" s="3" t="inlineStr">
        <is>
          <t>Weighted-average common shares outstanding</t>
        </is>
      </c>
      <c r="B23" s="4" t="inlineStr">
        <is>
          <t xml:space="preserve"> </t>
        </is>
      </c>
      <c r="C23" s="4" t="inlineStr">
        <is>
          <t xml:space="preserve"> </t>
        </is>
      </c>
      <c r="D23" s="4" t="inlineStr">
        <is>
          <t xml:space="preserve"> </t>
        </is>
      </c>
    </row>
    <row r="24">
      <c r="A24" s="4" t="inlineStr">
        <is>
          <t>Basic (in shares)</t>
        </is>
      </c>
      <c r="B24" s="6" t="n">
        <v>28653</v>
      </c>
      <c r="C24" s="6" t="n">
        <v>28662</v>
      </c>
      <c r="D24" s="6" t="n">
        <v>28709</v>
      </c>
    </row>
    <row r="25">
      <c r="A25" s="4" t="inlineStr">
        <is>
          <t>Diluted (in shares)</t>
        </is>
      </c>
      <c r="B25" s="6" t="n">
        <v>30781</v>
      </c>
      <c r="C25" s="6" t="n">
        <v>31514</v>
      </c>
      <c r="D25" s="6" t="n">
        <v>32123</v>
      </c>
    </row>
    <row r="26">
      <c r="A26" s="3" t="inlineStr">
        <is>
          <t>Net income per share</t>
        </is>
      </c>
      <c r="B26" s="4" t="inlineStr">
        <is>
          <t xml:space="preserve"> </t>
        </is>
      </c>
      <c r="C26" s="4" t="inlineStr">
        <is>
          <t xml:space="preserve"> </t>
        </is>
      </c>
      <c r="D26" s="4" t="inlineStr">
        <is>
          <t xml:space="preserve"> </t>
        </is>
      </c>
    </row>
    <row r="27">
      <c r="A27" s="4" t="inlineStr">
        <is>
          <t>Basic (USD per share)</t>
        </is>
      </c>
      <c r="B27" s="7" t="n">
        <v>8.93</v>
      </c>
      <c r="C27" s="7" t="n">
        <v>2.87</v>
      </c>
      <c r="D27" s="7" t="n">
        <v>5.64</v>
      </c>
    </row>
    <row r="28">
      <c r="A28" s="4" t="inlineStr">
        <is>
          <t>Diluted (USD per share)</t>
        </is>
      </c>
      <c r="B28" s="7" t="n">
        <v>8.31</v>
      </c>
      <c r="C28" s="7" t="n">
        <v>2.61</v>
      </c>
      <c r="D28" s="7" t="n">
        <v>5.04</v>
      </c>
    </row>
    <row r="29">
      <c r="A29" s="4" t="inlineStr">
        <is>
          <t>Gaming</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674301</v>
      </c>
      <c r="C31" s="5" t="n">
        <v>760906</v>
      </c>
      <c r="D31" s="5" t="n">
        <v>766307</v>
      </c>
    </row>
    <row r="32">
      <c r="A32" s="3" t="inlineStr">
        <is>
          <t>Expenses</t>
        </is>
      </c>
      <c r="B32" s="4" t="inlineStr">
        <is>
          <t xml:space="preserve"> </t>
        </is>
      </c>
      <c r="C32" s="4" t="inlineStr">
        <is>
          <t xml:space="preserve"> </t>
        </is>
      </c>
      <c r="D32" s="4" t="inlineStr">
        <is>
          <t xml:space="preserve"> </t>
        </is>
      </c>
    </row>
    <row r="33">
      <c r="A33" s="4" t="inlineStr">
        <is>
          <t>Cost of goods and services sold</t>
        </is>
      </c>
      <c r="B33" s="6" t="n">
        <v>379929</v>
      </c>
      <c r="C33" s="6" t="n">
        <v>428984</v>
      </c>
      <c r="D33" s="6" t="n">
        <v>416197</v>
      </c>
    </row>
    <row r="34">
      <c r="A34" s="4" t="inlineStr">
        <is>
          <t>Food and beverag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82408</v>
      </c>
      <c r="C36" s="6" t="n">
        <v>175363</v>
      </c>
      <c r="D36" s="6" t="n">
        <v>167815</v>
      </c>
    </row>
    <row r="37">
      <c r="A37" s="3" t="inlineStr">
        <is>
          <t>Expenses</t>
        </is>
      </c>
      <c r="B37" s="4" t="inlineStr">
        <is>
          <t xml:space="preserve"> </t>
        </is>
      </c>
      <c r="C37" s="4" t="inlineStr">
        <is>
          <t xml:space="preserve"> </t>
        </is>
      </c>
      <c r="D37" s="4" t="inlineStr">
        <is>
          <t xml:space="preserve"> </t>
        </is>
      </c>
    </row>
    <row r="38">
      <c r="A38" s="4" t="inlineStr">
        <is>
          <t>Cost of goods and services sold</t>
        </is>
      </c>
      <c r="B38" s="6" t="n">
        <v>135373</v>
      </c>
      <c r="C38" s="6" t="n">
        <v>131863</v>
      </c>
      <c r="D38" s="6" t="n">
        <v>118541</v>
      </c>
    </row>
    <row r="39">
      <c r="A39" s="4" t="inlineStr">
        <is>
          <t>Room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24649</v>
      </c>
      <c r="C41" s="6" t="n">
        <v>122324</v>
      </c>
      <c r="D41" s="6" t="n">
        <v>109802</v>
      </c>
    </row>
    <row r="42">
      <c r="A42" s="3" t="inlineStr">
        <is>
          <t>Expenses</t>
        </is>
      </c>
      <c r="B42" s="4" t="inlineStr">
        <is>
          <t xml:space="preserve"> </t>
        </is>
      </c>
      <c r="C42" s="4" t="inlineStr">
        <is>
          <t xml:space="preserve"> </t>
        </is>
      </c>
      <c r="D42" s="4" t="inlineStr">
        <is>
          <t xml:space="preserve"> </t>
        </is>
      </c>
    </row>
    <row r="43">
      <c r="A43" s="4" t="inlineStr">
        <is>
          <t>Cost of goods and services sold</t>
        </is>
      </c>
      <c r="B43" s="6" t="n">
        <v>62297</v>
      </c>
      <c r="C43" s="6" t="n">
        <v>56414</v>
      </c>
      <c r="D43" s="6" t="n">
        <v>48632</v>
      </c>
    </row>
    <row r="44">
      <c r="A44" s="4" t="inlineStr">
        <is>
          <t>Oth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71791</v>
      </c>
      <c r="C46" s="5" t="n">
        <v>63126</v>
      </c>
      <c r="D46" s="5" t="n">
        <v>52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Impairment of goodwill and intangibles</t>
        </is>
      </c>
      <c r="B4" s="5" t="n">
        <v>0</v>
      </c>
      <c r="C4" s="5" t="n">
        <v>0</v>
      </c>
      <c r="D4" s="4" t="inlineStr">
        <is>
          <t xml:space="preserve"> </t>
        </is>
      </c>
    </row>
    <row r="5">
      <c r="A5" s="4" t="inlineStr">
        <is>
          <t>Amortization of intangible assets</t>
        </is>
      </c>
      <c r="B5" s="5" t="n">
        <v>2400000</v>
      </c>
      <c r="C5" s="5" t="n">
        <v>7400000</v>
      </c>
      <c r="D5" s="5" t="n">
        <v>8100000</v>
      </c>
    </row>
    <row r="6">
      <c r="A6" s="4" t="inlineStr">
        <is>
          <t>Goodwill | Level 3 | Discount Rate | Income Approach</t>
        </is>
      </c>
      <c r="B6" s="4" t="inlineStr">
        <is>
          <t xml:space="preserve"> </t>
        </is>
      </c>
      <c r="C6" s="4" t="inlineStr">
        <is>
          <t xml:space="preserve"> </t>
        </is>
      </c>
      <c r="D6" s="4" t="inlineStr">
        <is>
          <t xml:space="preserve"> </t>
        </is>
      </c>
    </row>
    <row r="7">
      <c r="A7" s="3" t="inlineStr">
        <is>
          <t>Schedule Of Goodwill And Intangible Assets [Line Items]</t>
        </is>
      </c>
      <c r="B7" s="4" t="inlineStr">
        <is>
          <t xml:space="preserve"> </t>
        </is>
      </c>
      <c r="C7" s="4" t="inlineStr">
        <is>
          <t xml:space="preserve"> </t>
        </is>
      </c>
      <c r="D7" s="4" t="inlineStr">
        <is>
          <t xml:space="preserve"> </t>
        </is>
      </c>
    </row>
    <row r="8">
      <c r="A8" s="4" t="inlineStr">
        <is>
          <t>Measurement of fair value inputs</t>
        </is>
      </c>
      <c r="B8" s="4" t="inlineStr">
        <is>
          <t xml:space="preserve"> </t>
        </is>
      </c>
      <c r="C8" s="10" t="n">
        <v>0.135</v>
      </c>
      <c r="D8" s="4" t="inlineStr">
        <is>
          <t xml:space="preserve"> </t>
        </is>
      </c>
    </row>
    <row r="9">
      <c r="A9" s="4" t="inlineStr">
        <is>
          <t>Goodwill | Level 3 | Long-term Revenue Growth Rate | Income Approach</t>
        </is>
      </c>
      <c r="B9" s="4" t="inlineStr">
        <is>
          <t xml:space="preserve"> </t>
        </is>
      </c>
      <c r="C9" s="4" t="inlineStr">
        <is>
          <t xml:space="preserve"> </t>
        </is>
      </c>
      <c r="D9" s="4" t="inlineStr">
        <is>
          <t xml:space="preserve"> </t>
        </is>
      </c>
    </row>
    <row r="10">
      <c r="A10" s="3" t="inlineStr">
        <is>
          <t>Schedule Of Goodwill And Intangible Assets [Line Items]</t>
        </is>
      </c>
      <c r="B10" s="4" t="inlineStr">
        <is>
          <t xml:space="preserve"> </t>
        </is>
      </c>
      <c r="C10" s="4" t="inlineStr">
        <is>
          <t xml:space="preserve"> </t>
        </is>
      </c>
      <c r="D10" s="4" t="inlineStr">
        <is>
          <t xml:space="preserve"> </t>
        </is>
      </c>
    </row>
    <row r="11">
      <c r="A11" s="4" t="inlineStr">
        <is>
          <t>Measurement of fair value inputs</t>
        </is>
      </c>
      <c r="B11" s="11" t="n">
        <v>0.03</v>
      </c>
      <c r="C11" s="10" t="n">
        <v>0.025</v>
      </c>
      <c r="D11" s="4" t="inlineStr">
        <is>
          <t xml:space="preserve"> </t>
        </is>
      </c>
    </row>
    <row r="12">
      <c r="A12" s="4" t="inlineStr">
        <is>
          <t>Minimum | Goodwill | Level 3 | Discount Rate | Income Approach</t>
        </is>
      </c>
      <c r="B12" s="4" t="inlineStr">
        <is>
          <t xml:space="preserve"> </t>
        </is>
      </c>
      <c r="C12" s="4" t="inlineStr">
        <is>
          <t xml:space="preserve"> </t>
        </is>
      </c>
      <c r="D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row>
    <row r="14">
      <c r="A14" s="4" t="inlineStr">
        <is>
          <t>Measurement of fair value inputs</t>
        </is>
      </c>
      <c r="B14" s="11" t="n">
        <v>0.14</v>
      </c>
      <c r="C14" s="4" t="inlineStr">
        <is>
          <t xml:space="preserve"> </t>
        </is>
      </c>
      <c r="D14" s="4" t="inlineStr">
        <is>
          <t xml:space="preserve"> </t>
        </is>
      </c>
    </row>
    <row r="15">
      <c r="A15" s="4" t="inlineStr">
        <is>
          <t>Minimum | Indefinite-lived Intangible Assets | Level 3 | Royalty Rate | Income Approach</t>
        </is>
      </c>
      <c r="B15" s="4" t="inlineStr">
        <is>
          <t xml:space="preserve"> </t>
        </is>
      </c>
      <c r="C15" s="4" t="inlineStr">
        <is>
          <t xml:space="preserve"> </t>
        </is>
      </c>
      <c r="D15" s="4" t="inlineStr">
        <is>
          <t xml:space="preserve"> </t>
        </is>
      </c>
    </row>
    <row r="16">
      <c r="A16" s="3" t="inlineStr">
        <is>
          <t>Schedule Of Goodwill And Intangible Assets [Line Items]</t>
        </is>
      </c>
      <c r="B16" s="4" t="inlineStr">
        <is>
          <t xml:space="preserve"> </t>
        </is>
      </c>
      <c r="C16" s="4" t="inlineStr">
        <is>
          <t xml:space="preserve"> </t>
        </is>
      </c>
      <c r="D16" s="4" t="inlineStr">
        <is>
          <t xml:space="preserve"> </t>
        </is>
      </c>
    </row>
    <row r="17">
      <c r="A17" s="4" t="inlineStr">
        <is>
          <t>Measurement of fair value inputs</t>
        </is>
      </c>
      <c r="B17" s="11" t="n">
        <v>0.01</v>
      </c>
      <c r="C17" s="11" t="n">
        <v>0.01</v>
      </c>
      <c r="D17" s="4" t="inlineStr">
        <is>
          <t xml:space="preserve"> </t>
        </is>
      </c>
    </row>
    <row r="18">
      <c r="A18" s="4" t="inlineStr">
        <is>
          <t>Maximum | Goodwill | Level 3 | Discount Rate | Income Approach</t>
        </is>
      </c>
      <c r="B18" s="4" t="inlineStr">
        <is>
          <t xml:space="preserve"> </t>
        </is>
      </c>
      <c r="C18" s="4" t="inlineStr">
        <is>
          <t xml:space="preserve"> </t>
        </is>
      </c>
      <c r="D18" s="4" t="inlineStr">
        <is>
          <t xml:space="preserve"> </t>
        </is>
      </c>
    </row>
    <row r="19">
      <c r="A19" s="3" t="inlineStr">
        <is>
          <t>Schedule Of Goodwill And Intangible Assets [Line Items]</t>
        </is>
      </c>
      <c r="B19" s="4" t="inlineStr">
        <is>
          <t xml:space="preserve"> </t>
        </is>
      </c>
      <c r="C19" s="4" t="inlineStr">
        <is>
          <t xml:space="preserve"> </t>
        </is>
      </c>
      <c r="D19" s="4" t="inlineStr">
        <is>
          <t xml:space="preserve"> </t>
        </is>
      </c>
    </row>
    <row r="20">
      <c r="A20" s="4" t="inlineStr">
        <is>
          <t>Measurement of fair value inputs</t>
        </is>
      </c>
      <c r="B20" s="10" t="n">
        <v>0.145</v>
      </c>
      <c r="C20" s="4" t="inlineStr">
        <is>
          <t xml:space="preserve"> </t>
        </is>
      </c>
      <c r="D20" s="4" t="inlineStr">
        <is>
          <t xml:space="preserve"> </t>
        </is>
      </c>
    </row>
    <row r="21">
      <c r="A21" s="4" t="inlineStr">
        <is>
          <t>Maximum | Indefinite-lived Intangible Assets | Level 3 | Royalty Rate | Income Approach</t>
        </is>
      </c>
      <c r="B21" s="4" t="inlineStr">
        <is>
          <t xml:space="preserve"> </t>
        </is>
      </c>
      <c r="C21" s="4" t="inlineStr">
        <is>
          <t xml:space="preserve"> </t>
        </is>
      </c>
      <c r="D21" s="4" t="inlineStr">
        <is>
          <t xml:space="preserve"> </t>
        </is>
      </c>
    </row>
    <row r="22">
      <c r="A22" s="3" t="inlineStr">
        <is>
          <t>Schedule Of Goodwill And Intangible Assets [Line Items]</t>
        </is>
      </c>
      <c r="B22" s="4" t="inlineStr">
        <is>
          <t xml:space="preserve"> </t>
        </is>
      </c>
      <c r="C22" s="4" t="inlineStr">
        <is>
          <t xml:space="preserve"> </t>
        </is>
      </c>
      <c r="D22" s="4" t="inlineStr">
        <is>
          <t xml:space="preserve"> </t>
        </is>
      </c>
    </row>
    <row r="23">
      <c r="A23" s="4" t="inlineStr">
        <is>
          <t>Measurement of fair value inputs</t>
        </is>
      </c>
      <c r="B23" s="11" t="n">
        <v>0.02</v>
      </c>
      <c r="C23" s="11" t="n">
        <v>0.02</v>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alances by Reportable Segment (Details) - USD ($) $ in Thousands</t>
        </is>
      </c>
      <c r="B1" s="2" t="inlineStr">
        <is>
          <t>12 Months Ended</t>
        </is>
      </c>
    </row>
    <row r="2">
      <c r="B2" s="2" t="inlineStr">
        <is>
          <t>Dec. 31, 2023</t>
        </is>
      </c>
      <c r="C2" s="2" t="inlineStr">
        <is>
          <t>Dec. 31, 2021</t>
        </is>
      </c>
    </row>
    <row r="3">
      <c r="A3" s="3" t="inlineStr">
        <is>
          <t>Goodwill And Intangible Assets [Line Items]</t>
        </is>
      </c>
      <c r="B3" s="4" t="inlineStr">
        <is>
          <t xml:space="preserve"> </t>
        </is>
      </c>
      <c r="C3" s="4" t="inlineStr">
        <is>
          <t xml:space="preserve"> </t>
        </is>
      </c>
    </row>
    <row r="4">
      <c r="A4" s="4" t="inlineStr">
        <is>
          <t>Goodwill</t>
        </is>
      </c>
      <c r="B4" s="5" t="n">
        <v>84325</v>
      </c>
      <c r="C4" s="5" t="n">
        <v>158396</v>
      </c>
    </row>
    <row r="5">
      <c r="A5" s="3" t="inlineStr">
        <is>
          <t>Goodwill [Roll Forward]</t>
        </is>
      </c>
      <c r="B5" s="4" t="inlineStr">
        <is>
          <t xml:space="preserve"> </t>
        </is>
      </c>
      <c r="C5" s="4" t="inlineStr">
        <is>
          <t xml:space="preserve"> </t>
        </is>
      </c>
    </row>
    <row r="6">
      <c r="A6" s="4" t="inlineStr">
        <is>
          <t>Beginning balance</t>
        </is>
      </c>
      <c r="B6" s="6" t="n">
        <v>158396</v>
      </c>
      <c r="C6" s="4" t="inlineStr">
        <is>
          <t xml:space="preserve"> </t>
        </is>
      </c>
    </row>
    <row r="7">
      <c r="A7" s="4" t="inlineStr">
        <is>
          <t>Goodwill acquired during the year</t>
        </is>
      </c>
      <c r="B7" s="6" t="n">
        <v>3574</v>
      </c>
      <c r="C7" s="4" t="inlineStr">
        <is>
          <t xml:space="preserve"> </t>
        </is>
      </c>
    </row>
    <row r="8">
      <c r="A8" s="4" t="inlineStr">
        <is>
          <t>Ending balance</t>
        </is>
      </c>
      <c r="B8" s="6" t="n">
        <v>84325</v>
      </c>
      <c r="C8" s="4" t="inlineStr">
        <is>
          <t xml:space="preserve"> </t>
        </is>
      </c>
    </row>
    <row r="9">
      <c r="A9" s="4" t="inlineStr">
        <is>
          <t>Held for sal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related to</t>
        </is>
      </c>
      <c r="B11" s="6" t="n">
        <v>-69452</v>
      </c>
      <c r="C11" s="4" t="inlineStr">
        <is>
          <t xml:space="preserve"> </t>
        </is>
      </c>
    </row>
    <row r="12">
      <c r="A12" s="4" t="inlineStr">
        <is>
          <t>Sale of Busines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related to</t>
        </is>
      </c>
      <c r="B14" s="6" t="n">
        <v>-8193</v>
      </c>
      <c r="C14" s="4" t="inlineStr">
        <is>
          <t xml:space="preserve"> </t>
        </is>
      </c>
    </row>
    <row r="15">
      <c r="A15" s="4" t="inlineStr">
        <is>
          <t>Nevada Casino Resorts</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Goodwill</t>
        </is>
      </c>
      <c r="B17" s="6" t="n">
        <v>22105</v>
      </c>
      <c r="C17" s="6" t="n">
        <v>22105</v>
      </c>
    </row>
    <row r="18">
      <c r="A18" s="3" t="inlineStr">
        <is>
          <t>Goodwill [Roll Forward]</t>
        </is>
      </c>
      <c r="B18" s="4" t="inlineStr">
        <is>
          <t xml:space="preserve"> </t>
        </is>
      </c>
      <c r="C18" s="4" t="inlineStr">
        <is>
          <t xml:space="preserve"> </t>
        </is>
      </c>
    </row>
    <row r="19">
      <c r="A19" s="4" t="inlineStr">
        <is>
          <t>Beginning balance</t>
        </is>
      </c>
      <c r="B19" s="6" t="n">
        <v>22105</v>
      </c>
      <c r="C19" s="4" t="inlineStr">
        <is>
          <t xml:space="preserve"> </t>
        </is>
      </c>
    </row>
    <row r="20">
      <c r="A20" s="4" t="inlineStr">
        <is>
          <t>Goodwill acquired during the year</t>
        </is>
      </c>
      <c r="B20" s="6" t="n">
        <v>0</v>
      </c>
      <c r="C20" s="4" t="inlineStr">
        <is>
          <t xml:space="preserve"> </t>
        </is>
      </c>
    </row>
    <row r="21">
      <c r="A21" s="4" t="inlineStr">
        <is>
          <t>Ending balance</t>
        </is>
      </c>
      <c r="B21" s="6" t="n">
        <v>22105</v>
      </c>
      <c r="C21" s="4" t="inlineStr">
        <is>
          <t xml:space="preserve"> </t>
        </is>
      </c>
    </row>
    <row r="22">
      <c r="A22" s="4" t="inlineStr">
        <is>
          <t>Nevada Casino Resorts | Held for sale</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related to</t>
        </is>
      </c>
      <c r="B24" s="6" t="n">
        <v>0</v>
      </c>
      <c r="C24" s="4" t="inlineStr">
        <is>
          <t xml:space="preserve"> </t>
        </is>
      </c>
    </row>
    <row r="25">
      <c r="A25" s="4" t="inlineStr">
        <is>
          <t>Nevada Casino Resorts | Sale of Busines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related to</t>
        </is>
      </c>
      <c r="B27" s="6" t="n">
        <v>0</v>
      </c>
      <c r="C27" s="4" t="inlineStr">
        <is>
          <t xml:space="preserve"> </t>
        </is>
      </c>
    </row>
    <row r="28">
      <c r="A28" s="4" t="inlineStr">
        <is>
          <t>Nevada Locals Casinos</t>
        </is>
      </c>
      <c r="B28" s="4" t="inlineStr">
        <is>
          <t xml:space="preserve"> </t>
        </is>
      </c>
      <c r="C28" s="4" t="inlineStr">
        <is>
          <t xml:space="preserve"> </t>
        </is>
      </c>
    </row>
    <row r="29">
      <c r="A29" s="3" t="inlineStr">
        <is>
          <t>Goodwill And Intangible Assets [Line Items]</t>
        </is>
      </c>
      <c r="B29" s="4" t="inlineStr">
        <is>
          <t xml:space="preserve"> </t>
        </is>
      </c>
      <c r="C29" s="4" t="inlineStr">
        <is>
          <t xml:space="preserve"> </t>
        </is>
      </c>
    </row>
    <row r="30">
      <c r="A30" s="4" t="inlineStr">
        <is>
          <t>Goodwill</t>
        </is>
      </c>
      <c r="B30" s="6" t="n">
        <v>38187</v>
      </c>
      <c r="C30" s="6" t="n">
        <v>38187</v>
      </c>
    </row>
    <row r="31">
      <c r="A31" s="3" t="inlineStr">
        <is>
          <t>Goodwill [Roll Forward]</t>
        </is>
      </c>
      <c r="B31" s="4" t="inlineStr">
        <is>
          <t xml:space="preserve"> </t>
        </is>
      </c>
      <c r="C31" s="4" t="inlineStr">
        <is>
          <t xml:space="preserve"> </t>
        </is>
      </c>
    </row>
    <row r="32">
      <c r="A32" s="4" t="inlineStr">
        <is>
          <t>Beginning balance</t>
        </is>
      </c>
      <c r="B32" s="6" t="n">
        <v>38187</v>
      </c>
      <c r="C32" s="4" t="inlineStr">
        <is>
          <t xml:space="preserve"> </t>
        </is>
      </c>
    </row>
    <row r="33">
      <c r="A33" s="4" t="inlineStr">
        <is>
          <t>Goodwill acquired during the year</t>
        </is>
      </c>
      <c r="B33" s="6" t="n">
        <v>0</v>
      </c>
      <c r="C33" s="4" t="inlineStr">
        <is>
          <t xml:space="preserve"> </t>
        </is>
      </c>
    </row>
    <row r="34">
      <c r="A34" s="4" t="inlineStr">
        <is>
          <t>Ending balance</t>
        </is>
      </c>
      <c r="B34" s="6" t="n">
        <v>38187</v>
      </c>
      <c r="C34" s="4" t="inlineStr">
        <is>
          <t xml:space="preserve"> </t>
        </is>
      </c>
    </row>
    <row r="35">
      <c r="A35" s="4" t="inlineStr">
        <is>
          <t>Nevada Locals Casinos | Held for sale</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related to</t>
        </is>
      </c>
      <c r="B37" s="6" t="n">
        <v>0</v>
      </c>
      <c r="C37" s="4" t="inlineStr">
        <is>
          <t xml:space="preserve"> </t>
        </is>
      </c>
    </row>
    <row r="38">
      <c r="A38" s="4" t="inlineStr">
        <is>
          <t>Nevada Locals Casinos | Sale of Busines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related to</t>
        </is>
      </c>
      <c r="B40" s="6" t="n">
        <v>0</v>
      </c>
      <c r="C40" s="4" t="inlineStr">
        <is>
          <t xml:space="preserve"> </t>
        </is>
      </c>
    </row>
    <row r="41">
      <c r="A41" s="4" t="inlineStr">
        <is>
          <t>Nevada Taverns</t>
        </is>
      </c>
      <c r="B41" s="4" t="inlineStr">
        <is>
          <t xml:space="preserve"> </t>
        </is>
      </c>
      <c r="C41" s="4" t="inlineStr">
        <is>
          <t xml:space="preserve"> </t>
        </is>
      </c>
    </row>
    <row r="42">
      <c r="A42" s="3" t="inlineStr">
        <is>
          <t>Goodwill And Intangible Assets [Line Items]</t>
        </is>
      </c>
      <c r="B42" s="4" t="inlineStr">
        <is>
          <t xml:space="preserve"> </t>
        </is>
      </c>
      <c r="C42" s="4" t="inlineStr">
        <is>
          <t xml:space="preserve"> </t>
        </is>
      </c>
    </row>
    <row r="43">
      <c r="A43" s="4" t="inlineStr">
        <is>
          <t>Goodwill</t>
        </is>
      </c>
      <c r="B43" s="6" t="n">
        <v>24033</v>
      </c>
      <c r="C43" s="6" t="n">
        <v>20459</v>
      </c>
    </row>
    <row r="44">
      <c r="A44" s="3" t="inlineStr">
        <is>
          <t>Goodwill [Roll Forward]</t>
        </is>
      </c>
      <c r="B44" s="4" t="inlineStr">
        <is>
          <t xml:space="preserve"> </t>
        </is>
      </c>
      <c r="C44" s="4" t="inlineStr">
        <is>
          <t xml:space="preserve"> </t>
        </is>
      </c>
    </row>
    <row r="45">
      <c r="A45" s="4" t="inlineStr">
        <is>
          <t>Beginning balance</t>
        </is>
      </c>
      <c r="B45" s="6" t="n">
        <v>20459</v>
      </c>
      <c r="C45" s="4" t="inlineStr">
        <is>
          <t xml:space="preserve"> </t>
        </is>
      </c>
    </row>
    <row r="46">
      <c r="A46" s="4" t="inlineStr">
        <is>
          <t>Goodwill acquired during the year</t>
        </is>
      </c>
      <c r="B46" s="6" t="n">
        <v>3574</v>
      </c>
      <c r="C46" s="4" t="inlineStr">
        <is>
          <t xml:space="preserve"> </t>
        </is>
      </c>
    </row>
    <row r="47">
      <c r="A47" s="4" t="inlineStr">
        <is>
          <t>Ending balance</t>
        </is>
      </c>
      <c r="B47" s="6" t="n">
        <v>24033</v>
      </c>
      <c r="C47" s="4" t="inlineStr">
        <is>
          <t xml:space="preserve"> </t>
        </is>
      </c>
    </row>
    <row r="48">
      <c r="A48" s="4" t="inlineStr">
        <is>
          <t>Nevada Taverns | Held for sale</t>
        </is>
      </c>
      <c r="B48" s="4" t="inlineStr">
        <is>
          <t xml:space="preserve"> </t>
        </is>
      </c>
      <c r="C48" s="4" t="inlineStr">
        <is>
          <t xml:space="preserve"> </t>
        </is>
      </c>
    </row>
    <row r="49">
      <c r="A49" s="3" t="inlineStr">
        <is>
          <t>Goodwill [Roll Forward]</t>
        </is>
      </c>
      <c r="B49" s="4" t="inlineStr">
        <is>
          <t xml:space="preserve"> </t>
        </is>
      </c>
      <c r="C49" s="4" t="inlineStr">
        <is>
          <t xml:space="preserve"> </t>
        </is>
      </c>
    </row>
    <row r="50">
      <c r="A50" s="4" t="inlineStr">
        <is>
          <t>Goodwill related to</t>
        </is>
      </c>
      <c r="B50" s="6" t="n">
        <v>0</v>
      </c>
      <c r="C50" s="4" t="inlineStr">
        <is>
          <t xml:space="preserve"> </t>
        </is>
      </c>
    </row>
    <row r="51">
      <c r="A51" s="4" t="inlineStr">
        <is>
          <t>Nevada Taverns | Sale of Business</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Goodwill related to</t>
        </is>
      </c>
      <c r="B53" s="6" t="n">
        <v>0</v>
      </c>
      <c r="C53" s="4" t="inlineStr">
        <is>
          <t xml:space="preserve"> </t>
        </is>
      </c>
    </row>
    <row r="54">
      <c r="A54" s="4" t="inlineStr">
        <is>
          <t>Distributed Gaming</t>
        </is>
      </c>
      <c r="B54" s="4" t="inlineStr">
        <is>
          <t xml:space="preserve"> </t>
        </is>
      </c>
      <c r="C54" s="4" t="inlineStr">
        <is>
          <t xml:space="preserve"> </t>
        </is>
      </c>
    </row>
    <row r="55">
      <c r="A55" s="3" t="inlineStr">
        <is>
          <t>Goodwill And Intangible Assets [Line Items]</t>
        </is>
      </c>
      <c r="B55" s="4" t="inlineStr">
        <is>
          <t xml:space="preserve"> </t>
        </is>
      </c>
      <c r="C55" s="4" t="inlineStr">
        <is>
          <t xml:space="preserve"> </t>
        </is>
      </c>
    </row>
    <row r="56">
      <c r="A56" s="4" t="inlineStr">
        <is>
          <t>Goodwill</t>
        </is>
      </c>
      <c r="B56" s="6" t="n">
        <v>0</v>
      </c>
      <c r="C56" s="5" t="n">
        <v>77645</v>
      </c>
    </row>
    <row r="57">
      <c r="A57" s="3" t="inlineStr">
        <is>
          <t>Goodwill [Roll Forward]</t>
        </is>
      </c>
      <c r="B57" s="4" t="inlineStr">
        <is>
          <t xml:space="preserve"> </t>
        </is>
      </c>
      <c r="C57" s="4" t="inlineStr">
        <is>
          <t xml:space="preserve"> </t>
        </is>
      </c>
    </row>
    <row r="58">
      <c r="A58" s="4" t="inlineStr">
        <is>
          <t>Beginning balance</t>
        </is>
      </c>
      <c r="B58" s="6" t="n">
        <v>77645</v>
      </c>
      <c r="C58" s="4" t="inlineStr">
        <is>
          <t xml:space="preserve"> </t>
        </is>
      </c>
    </row>
    <row r="59">
      <c r="A59" s="4" t="inlineStr">
        <is>
          <t>Goodwill acquired during the year</t>
        </is>
      </c>
      <c r="B59" s="6" t="n">
        <v>0</v>
      </c>
      <c r="C59" s="4" t="inlineStr">
        <is>
          <t xml:space="preserve"> </t>
        </is>
      </c>
    </row>
    <row r="60">
      <c r="A60" s="4" t="inlineStr">
        <is>
          <t>Ending balance</t>
        </is>
      </c>
      <c r="B60" s="6" t="n">
        <v>0</v>
      </c>
      <c r="C60" s="4" t="inlineStr">
        <is>
          <t xml:space="preserve"> </t>
        </is>
      </c>
    </row>
    <row r="61">
      <c r="A61" s="4" t="inlineStr">
        <is>
          <t>Distributed Gaming | Held for sale</t>
        </is>
      </c>
      <c r="B61" s="4" t="inlineStr">
        <is>
          <t xml:space="preserve"> </t>
        </is>
      </c>
      <c r="C61" s="4" t="inlineStr">
        <is>
          <t xml:space="preserve"> </t>
        </is>
      </c>
    </row>
    <row r="62">
      <c r="A62" s="3" t="inlineStr">
        <is>
          <t>Goodwill [Roll Forward]</t>
        </is>
      </c>
      <c r="B62" s="4" t="inlineStr">
        <is>
          <t xml:space="preserve"> </t>
        </is>
      </c>
      <c r="C62" s="4" t="inlineStr">
        <is>
          <t xml:space="preserve"> </t>
        </is>
      </c>
    </row>
    <row r="63">
      <c r="A63" s="4" t="inlineStr">
        <is>
          <t>Goodwill related to</t>
        </is>
      </c>
      <c r="B63" s="6" t="n">
        <v>-69452</v>
      </c>
      <c r="C63" s="4" t="inlineStr">
        <is>
          <t xml:space="preserve"> </t>
        </is>
      </c>
    </row>
    <row r="64">
      <c r="A64" s="4" t="inlineStr">
        <is>
          <t>Distributed Gaming | Sale of Business</t>
        </is>
      </c>
      <c r="B64" s="4" t="inlineStr">
        <is>
          <t xml:space="preserve"> </t>
        </is>
      </c>
      <c r="C64" s="4" t="inlineStr">
        <is>
          <t xml:space="preserve"> </t>
        </is>
      </c>
    </row>
    <row r="65">
      <c r="A65" s="3" t="inlineStr">
        <is>
          <t>Goodwill [Roll Forward]</t>
        </is>
      </c>
      <c r="B65" s="4" t="inlineStr">
        <is>
          <t xml:space="preserve"> </t>
        </is>
      </c>
      <c r="C65" s="4" t="inlineStr">
        <is>
          <t xml:space="preserve"> </t>
        </is>
      </c>
    </row>
    <row r="66">
      <c r="A66" s="4" t="inlineStr">
        <is>
          <t>Goodwill related to</t>
        </is>
      </c>
      <c r="B66" s="5" t="n">
        <v>-8193</v>
      </c>
      <c r="C6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Indefinite-lived intangible assets</t>
        </is>
      </c>
      <c r="B2" s="4" t="inlineStr">
        <is>
          <t xml:space="preserve"> </t>
        </is>
      </c>
      <c r="C2" s="4" t="inlineStr">
        <is>
          <t xml:space="preserve"> </t>
        </is>
      </c>
    </row>
    <row r="3">
      <c r="A3" s="4" t="inlineStr">
        <is>
          <t>Gross Carrying Value</t>
        </is>
      </c>
      <c r="B3" s="5" t="n">
        <v>54790</v>
      </c>
      <c r="C3" s="5" t="n">
        <v>53690</v>
      </c>
    </row>
    <row r="4">
      <c r="A4" s="4" t="inlineStr">
        <is>
          <t>Cumulative Impairment</t>
        </is>
      </c>
      <c r="B4" s="6" t="n">
        <v>-6890</v>
      </c>
      <c r="C4" s="6" t="n">
        <v>-6890</v>
      </c>
    </row>
    <row r="5">
      <c r="A5" s="4" t="inlineStr">
        <is>
          <t>Intangible Assets, Net</t>
        </is>
      </c>
      <c r="B5" s="6" t="n">
        <v>47900</v>
      </c>
      <c r="C5" s="6" t="n">
        <v>46800</v>
      </c>
    </row>
    <row r="6">
      <c r="A6" s="3" t="inlineStr">
        <is>
          <t>Amortizing intangible assets</t>
        </is>
      </c>
      <c r="B6" s="4" t="inlineStr">
        <is>
          <t xml:space="preserve"> </t>
        </is>
      </c>
      <c r="C6" s="4" t="inlineStr">
        <is>
          <t xml:space="preserve"> </t>
        </is>
      </c>
    </row>
    <row r="7">
      <c r="A7" s="4" t="inlineStr">
        <is>
          <t>Gross Carrying Value</t>
        </is>
      </c>
      <c r="B7" s="6" t="n">
        <v>49663</v>
      </c>
      <c r="C7" s="6" t="n">
        <v>137041</v>
      </c>
    </row>
    <row r="8">
      <c r="A8" s="4" t="inlineStr">
        <is>
          <t>Cumulative Amortization</t>
        </is>
      </c>
      <c r="B8" s="6" t="n">
        <v>-43628</v>
      </c>
      <c r="C8" s="6" t="n">
        <v>-94289</v>
      </c>
    </row>
    <row r="9">
      <c r="A9" s="4" t="inlineStr">
        <is>
          <t>Intangible Assets, Net</t>
        </is>
      </c>
      <c r="B9" s="6" t="n">
        <v>6035</v>
      </c>
      <c r="C9" s="6" t="n">
        <v>42752</v>
      </c>
    </row>
    <row r="10">
      <c r="A10" s="4" t="inlineStr">
        <is>
          <t>Gross Carrying Value</t>
        </is>
      </c>
      <c r="B10" s="6" t="n">
        <v>104453</v>
      </c>
      <c r="C10" s="6" t="n">
        <v>190731</v>
      </c>
    </row>
    <row r="11">
      <c r="A11" s="4" t="inlineStr">
        <is>
          <t>Intangible Assets, Net</t>
        </is>
      </c>
      <c r="B11" s="6" t="n">
        <v>53935</v>
      </c>
      <c r="C11" s="6" t="n">
        <v>89552</v>
      </c>
    </row>
    <row r="12">
      <c r="A12" s="4" t="inlineStr">
        <is>
          <t>Customer relationships</t>
        </is>
      </c>
      <c r="B12" s="4" t="inlineStr">
        <is>
          <t xml:space="preserve"> </t>
        </is>
      </c>
      <c r="C12" s="4" t="inlineStr">
        <is>
          <t xml:space="preserve"> </t>
        </is>
      </c>
    </row>
    <row r="13">
      <c r="A13" s="3" t="inlineStr">
        <is>
          <t>Amortizing intangible assets</t>
        </is>
      </c>
      <c r="B13" s="4" t="inlineStr">
        <is>
          <t xml:space="preserve"> </t>
        </is>
      </c>
      <c r="C13" s="4" t="inlineStr">
        <is>
          <t xml:space="preserve"> </t>
        </is>
      </c>
    </row>
    <row r="14">
      <c r="A14" s="4" t="inlineStr">
        <is>
          <t>Gross Carrying Value</t>
        </is>
      </c>
      <c r="B14" s="4" t="inlineStr">
        <is>
          <t xml:space="preserve"> </t>
        </is>
      </c>
      <c r="C14" s="6" t="n">
        <v>81105</v>
      </c>
    </row>
    <row r="15">
      <c r="A15" s="4" t="inlineStr">
        <is>
          <t>Cumulative Amortization</t>
        </is>
      </c>
      <c r="B15" s="4" t="inlineStr">
        <is>
          <t xml:space="preserve"> </t>
        </is>
      </c>
      <c r="C15" s="6" t="n">
        <v>-41743</v>
      </c>
    </row>
    <row r="16">
      <c r="A16" s="4" t="inlineStr">
        <is>
          <t>Intangible Assets, Net</t>
        </is>
      </c>
      <c r="B16" s="4" t="inlineStr">
        <is>
          <t xml:space="preserve"> </t>
        </is>
      </c>
      <c r="C16" s="5" t="n">
        <v>39362</v>
      </c>
    </row>
    <row r="17">
      <c r="A17" s="4" t="inlineStr">
        <is>
          <t>Customer relationships | Minimum</t>
        </is>
      </c>
      <c r="B17" s="4" t="inlineStr">
        <is>
          <t xml:space="preserve"> </t>
        </is>
      </c>
      <c r="C17" s="4" t="inlineStr">
        <is>
          <t xml:space="preserve"> </t>
        </is>
      </c>
    </row>
    <row r="18">
      <c r="A18" s="3" t="inlineStr">
        <is>
          <t>Amortizing intangible assets</t>
        </is>
      </c>
      <c r="B18" s="4" t="inlineStr">
        <is>
          <t xml:space="preserve"> </t>
        </is>
      </c>
      <c r="C18" s="4" t="inlineStr">
        <is>
          <t xml:space="preserve"> </t>
        </is>
      </c>
    </row>
    <row r="19">
      <c r="A19" s="4" t="inlineStr">
        <is>
          <t>Intangible assets, useful life (in years)</t>
        </is>
      </c>
      <c r="B19" s="4" t="inlineStr">
        <is>
          <t xml:space="preserve"> </t>
        </is>
      </c>
      <c r="C19" s="4" t="inlineStr">
        <is>
          <t>4 years</t>
        </is>
      </c>
    </row>
    <row r="20">
      <c r="A20" s="4" t="inlineStr">
        <is>
          <t>Customer relationships | Maximum</t>
        </is>
      </c>
      <c r="B20" s="4" t="inlineStr">
        <is>
          <t xml:space="preserve"> </t>
        </is>
      </c>
      <c r="C20" s="4" t="inlineStr">
        <is>
          <t xml:space="preserve"> </t>
        </is>
      </c>
    </row>
    <row r="21">
      <c r="A21" s="3" t="inlineStr">
        <is>
          <t>Amortizing intangible assets</t>
        </is>
      </c>
      <c r="B21" s="4" t="inlineStr">
        <is>
          <t xml:space="preserve"> </t>
        </is>
      </c>
      <c r="C21" s="4" t="inlineStr">
        <is>
          <t xml:space="preserve"> </t>
        </is>
      </c>
    </row>
    <row r="22">
      <c r="A22" s="4" t="inlineStr">
        <is>
          <t>Intangible assets, useful life (in years)</t>
        </is>
      </c>
      <c r="B22" s="4" t="inlineStr">
        <is>
          <t xml:space="preserve"> </t>
        </is>
      </c>
      <c r="C22" s="4" t="inlineStr">
        <is>
          <t>16 years</t>
        </is>
      </c>
    </row>
    <row r="23">
      <c r="A23" s="4" t="inlineStr">
        <is>
          <t>Player relationships</t>
        </is>
      </c>
      <c r="B23" s="4" t="inlineStr">
        <is>
          <t xml:space="preserve"> </t>
        </is>
      </c>
      <c r="C23" s="4" t="inlineStr">
        <is>
          <t xml:space="preserve"> </t>
        </is>
      </c>
    </row>
    <row r="24">
      <c r="A24" s="3" t="inlineStr">
        <is>
          <t>Amortizing intangible assets</t>
        </is>
      </c>
      <c r="B24" s="4" t="inlineStr">
        <is>
          <t xml:space="preserve"> </t>
        </is>
      </c>
      <c r="C24" s="4" t="inlineStr">
        <is>
          <t xml:space="preserve"> </t>
        </is>
      </c>
    </row>
    <row r="25">
      <c r="A25" s="4" t="inlineStr">
        <is>
          <t>Gross Carrying Value</t>
        </is>
      </c>
      <c r="B25" s="6" t="n">
        <v>43916</v>
      </c>
      <c r="C25" s="5" t="n">
        <v>42990</v>
      </c>
    </row>
    <row r="26">
      <c r="A26" s="4" t="inlineStr">
        <is>
          <t>Cumulative Amortization</t>
        </is>
      </c>
      <c r="B26" s="6" t="n">
        <v>-41050</v>
      </c>
      <c r="C26" s="6" t="n">
        <v>-40455</v>
      </c>
    </row>
    <row r="27">
      <c r="A27" s="4" t="inlineStr">
        <is>
          <t>Intangible Assets, Net</t>
        </is>
      </c>
      <c r="B27" s="5" t="n">
        <v>2866</v>
      </c>
      <c r="C27" s="5" t="n">
        <v>2535</v>
      </c>
    </row>
    <row r="28">
      <c r="A28" s="4" t="inlineStr">
        <is>
          <t>Player relationships | Minimum</t>
        </is>
      </c>
      <c r="B28" s="4" t="inlineStr">
        <is>
          <t xml:space="preserve"> </t>
        </is>
      </c>
      <c r="C28" s="4" t="inlineStr">
        <is>
          <t xml:space="preserve"> </t>
        </is>
      </c>
    </row>
    <row r="29">
      <c r="A29" s="3" t="inlineStr">
        <is>
          <t>Amortizing intangible assets</t>
        </is>
      </c>
      <c r="B29" s="4" t="inlineStr">
        <is>
          <t xml:space="preserve"> </t>
        </is>
      </c>
      <c r="C29" s="4" t="inlineStr">
        <is>
          <t xml:space="preserve"> </t>
        </is>
      </c>
    </row>
    <row r="30">
      <c r="A30" s="4" t="inlineStr">
        <is>
          <t>Intangible assets, useful life (in years)</t>
        </is>
      </c>
      <c r="B30" s="4" t="inlineStr">
        <is>
          <t>2 years</t>
        </is>
      </c>
      <c r="C30" s="4" t="inlineStr">
        <is>
          <t>2 years</t>
        </is>
      </c>
    </row>
    <row r="31">
      <c r="A31" s="4" t="inlineStr">
        <is>
          <t>Player relationships | Maximum</t>
        </is>
      </c>
      <c r="B31" s="4" t="inlineStr">
        <is>
          <t xml:space="preserve"> </t>
        </is>
      </c>
      <c r="C31" s="4" t="inlineStr">
        <is>
          <t xml:space="preserve"> </t>
        </is>
      </c>
    </row>
    <row r="32">
      <c r="A32" s="3" t="inlineStr">
        <is>
          <t>Amortizing intangible assets</t>
        </is>
      </c>
      <c r="B32" s="4" t="inlineStr">
        <is>
          <t xml:space="preserve"> </t>
        </is>
      </c>
      <c r="C32" s="4" t="inlineStr">
        <is>
          <t xml:space="preserve"> </t>
        </is>
      </c>
    </row>
    <row r="33">
      <c r="A33" s="4" t="inlineStr">
        <is>
          <t>Intangible assets, useful life (in years)</t>
        </is>
      </c>
      <c r="B33" s="4" t="inlineStr">
        <is>
          <t>14 years</t>
        </is>
      </c>
      <c r="C33" s="4" t="inlineStr">
        <is>
          <t>14 years</t>
        </is>
      </c>
    </row>
    <row r="34">
      <c r="A34" s="4" t="inlineStr">
        <is>
          <t>Non-compete agreements</t>
        </is>
      </c>
      <c r="B34" s="4" t="inlineStr">
        <is>
          <t xml:space="preserve"> </t>
        </is>
      </c>
      <c r="C34" s="4" t="inlineStr">
        <is>
          <t xml:space="preserve"> </t>
        </is>
      </c>
    </row>
    <row r="35">
      <c r="A35" s="3" t="inlineStr">
        <is>
          <t>Amortizing intangible assets</t>
        </is>
      </c>
      <c r="B35" s="4" t="inlineStr">
        <is>
          <t xml:space="preserve"> </t>
        </is>
      </c>
      <c r="C35" s="4" t="inlineStr">
        <is>
          <t xml:space="preserve"> </t>
        </is>
      </c>
    </row>
    <row r="36">
      <c r="A36" s="4" t="inlineStr">
        <is>
          <t>Gross Carrying Value</t>
        </is>
      </c>
      <c r="B36" s="5" t="n">
        <v>5747</v>
      </c>
      <c r="C36" s="5" t="n">
        <v>9840</v>
      </c>
    </row>
    <row r="37">
      <c r="A37" s="4" t="inlineStr">
        <is>
          <t>Cumulative Amortization</t>
        </is>
      </c>
      <c r="B37" s="6" t="n">
        <v>-2578</v>
      </c>
      <c r="C37" s="6" t="n">
        <v>-9114</v>
      </c>
    </row>
    <row r="38">
      <c r="A38" s="4" t="inlineStr">
        <is>
          <t>Intangible Assets, Net</t>
        </is>
      </c>
      <c r="B38" s="5" t="n">
        <v>3169</v>
      </c>
      <c r="C38" s="5" t="n">
        <v>726</v>
      </c>
    </row>
    <row r="39">
      <c r="A39" s="4" t="inlineStr">
        <is>
          <t>Non-compete agreements | Minimum</t>
        </is>
      </c>
      <c r="B39" s="4" t="inlineStr">
        <is>
          <t xml:space="preserve"> </t>
        </is>
      </c>
      <c r="C39" s="4" t="inlineStr">
        <is>
          <t xml:space="preserve"> </t>
        </is>
      </c>
    </row>
    <row r="40">
      <c r="A40" s="3" t="inlineStr">
        <is>
          <t>Amortizing intangible assets</t>
        </is>
      </c>
      <c r="B40" s="4" t="inlineStr">
        <is>
          <t xml:space="preserve"> </t>
        </is>
      </c>
      <c r="C40" s="4" t="inlineStr">
        <is>
          <t xml:space="preserve"> </t>
        </is>
      </c>
    </row>
    <row r="41">
      <c r="A41" s="4" t="inlineStr">
        <is>
          <t>Intangible assets, useful life (in years)</t>
        </is>
      </c>
      <c r="B41" s="4" t="inlineStr">
        <is>
          <t>2 years</t>
        </is>
      </c>
      <c r="C41" s="4" t="inlineStr">
        <is>
          <t>2 years</t>
        </is>
      </c>
    </row>
    <row r="42">
      <c r="A42" s="4" t="inlineStr">
        <is>
          <t>Non-compete agreements | Maximum</t>
        </is>
      </c>
      <c r="B42" s="4" t="inlineStr">
        <is>
          <t xml:space="preserve"> </t>
        </is>
      </c>
      <c r="C42" s="4" t="inlineStr">
        <is>
          <t xml:space="preserve"> </t>
        </is>
      </c>
    </row>
    <row r="43">
      <c r="A43" s="3" t="inlineStr">
        <is>
          <t>Amortizing intangible assets</t>
        </is>
      </c>
      <c r="B43" s="4" t="inlineStr">
        <is>
          <t xml:space="preserve"> </t>
        </is>
      </c>
      <c r="C43" s="4" t="inlineStr">
        <is>
          <t xml:space="preserve"> </t>
        </is>
      </c>
    </row>
    <row r="44">
      <c r="A44" s="4" t="inlineStr">
        <is>
          <t>Intangible assets, useful life (in years)</t>
        </is>
      </c>
      <c r="B44" s="4" t="inlineStr">
        <is>
          <t>5 years</t>
        </is>
      </c>
      <c r="C44" s="4" t="inlineStr">
        <is>
          <t>5 years</t>
        </is>
      </c>
    </row>
    <row r="45">
      <c r="A45" s="4" t="inlineStr">
        <is>
          <t>In-place lease value</t>
        </is>
      </c>
      <c r="B45" s="4" t="inlineStr">
        <is>
          <t xml:space="preserve"> </t>
        </is>
      </c>
      <c r="C45" s="4" t="inlineStr">
        <is>
          <t xml:space="preserve"> </t>
        </is>
      </c>
    </row>
    <row r="46">
      <c r="A46" s="3" t="inlineStr">
        <is>
          <t>Amortizing intangible assets</t>
        </is>
      </c>
      <c r="B46" s="4" t="inlineStr">
        <is>
          <t xml:space="preserve"> </t>
        </is>
      </c>
      <c r="C46" s="4" t="inlineStr">
        <is>
          <t xml:space="preserve"> </t>
        </is>
      </c>
    </row>
    <row r="47">
      <c r="A47" s="4" t="inlineStr">
        <is>
          <t>Intangible assets, useful life (in years)</t>
        </is>
      </c>
      <c r="B47" s="4" t="inlineStr">
        <is>
          <t xml:space="preserve"> </t>
        </is>
      </c>
      <c r="C47" s="4" t="inlineStr">
        <is>
          <t>4 years</t>
        </is>
      </c>
    </row>
    <row r="48">
      <c r="A48" s="4" t="inlineStr">
        <is>
          <t>Gross Carrying Value</t>
        </is>
      </c>
      <c r="B48" s="4" t="inlineStr">
        <is>
          <t xml:space="preserve"> </t>
        </is>
      </c>
      <c r="C48" s="5" t="n">
        <v>1170</v>
      </c>
    </row>
    <row r="49">
      <c r="A49" s="4" t="inlineStr">
        <is>
          <t>Cumulative Amortization</t>
        </is>
      </c>
      <c r="B49" s="4" t="inlineStr">
        <is>
          <t xml:space="preserve"> </t>
        </is>
      </c>
      <c r="C49" s="6" t="n">
        <v>-1170</v>
      </c>
    </row>
    <row r="50">
      <c r="A50" s="4" t="inlineStr">
        <is>
          <t>Intangible Assets, Net</t>
        </is>
      </c>
      <c r="B50" s="4" t="inlineStr">
        <is>
          <t xml:space="preserve"> </t>
        </is>
      </c>
      <c r="C50" s="5" t="n">
        <v>0</v>
      </c>
    </row>
    <row r="51">
      <c r="A51" s="4" t="inlineStr">
        <is>
          <t>Leasehold interest</t>
        </is>
      </c>
      <c r="B51" s="4" t="inlineStr">
        <is>
          <t xml:space="preserve"> </t>
        </is>
      </c>
      <c r="C51" s="4" t="inlineStr">
        <is>
          <t xml:space="preserve"> </t>
        </is>
      </c>
    </row>
    <row r="52">
      <c r="A52" s="3" t="inlineStr">
        <is>
          <t>Amortizing intangible assets</t>
        </is>
      </c>
      <c r="B52" s="4" t="inlineStr">
        <is>
          <t xml:space="preserve"> </t>
        </is>
      </c>
      <c r="C52" s="4" t="inlineStr">
        <is>
          <t xml:space="preserve"> </t>
        </is>
      </c>
    </row>
    <row r="53">
      <c r="A53" s="4" t="inlineStr">
        <is>
          <t>Intangible assets, useful life (in years)</t>
        </is>
      </c>
      <c r="B53" s="4" t="inlineStr">
        <is>
          <t xml:space="preserve"> </t>
        </is>
      </c>
      <c r="C53" s="4" t="inlineStr">
        <is>
          <t>4 years</t>
        </is>
      </c>
    </row>
    <row r="54">
      <c r="A54" s="4" t="inlineStr">
        <is>
          <t>Gross Carrying Value</t>
        </is>
      </c>
      <c r="B54" s="4" t="inlineStr">
        <is>
          <t xml:space="preserve"> </t>
        </is>
      </c>
      <c r="C54" s="5" t="n">
        <v>570</v>
      </c>
    </row>
    <row r="55">
      <c r="A55" s="4" t="inlineStr">
        <is>
          <t>Cumulative Amortization</t>
        </is>
      </c>
      <c r="B55" s="4" t="inlineStr">
        <is>
          <t xml:space="preserve"> </t>
        </is>
      </c>
      <c r="C55" s="6" t="n">
        <v>-570</v>
      </c>
    </row>
    <row r="56">
      <c r="A56" s="4" t="inlineStr">
        <is>
          <t>Intangible Assets, Net</t>
        </is>
      </c>
      <c r="B56" s="4" t="inlineStr">
        <is>
          <t xml:space="preserve"> </t>
        </is>
      </c>
      <c r="C56" s="6" t="n">
        <v>0</v>
      </c>
    </row>
    <row r="57">
      <c r="A57" s="4" t="inlineStr">
        <is>
          <t>Other</t>
        </is>
      </c>
      <c r="B57" s="4" t="inlineStr">
        <is>
          <t xml:space="preserve"> </t>
        </is>
      </c>
      <c r="C57" s="4" t="inlineStr">
        <is>
          <t xml:space="preserve"> </t>
        </is>
      </c>
    </row>
    <row r="58">
      <c r="A58" s="3" t="inlineStr">
        <is>
          <t>Amortizing intangible assets</t>
        </is>
      </c>
      <c r="B58" s="4" t="inlineStr">
        <is>
          <t xml:space="preserve"> </t>
        </is>
      </c>
      <c r="C58" s="4" t="inlineStr">
        <is>
          <t xml:space="preserve"> </t>
        </is>
      </c>
    </row>
    <row r="59">
      <c r="A59" s="4" t="inlineStr">
        <is>
          <t>Gross Carrying Value</t>
        </is>
      </c>
      <c r="B59" s="4" t="inlineStr">
        <is>
          <t xml:space="preserve"> </t>
        </is>
      </c>
      <c r="C59" s="6" t="n">
        <v>1366</v>
      </c>
    </row>
    <row r="60">
      <c r="A60" s="4" t="inlineStr">
        <is>
          <t>Cumulative Amortization</t>
        </is>
      </c>
      <c r="B60" s="4" t="inlineStr">
        <is>
          <t xml:space="preserve"> </t>
        </is>
      </c>
      <c r="C60" s="6" t="n">
        <v>-1237</v>
      </c>
    </row>
    <row r="61">
      <c r="A61" s="4" t="inlineStr">
        <is>
          <t>Intangible Assets, Net</t>
        </is>
      </c>
      <c r="B61" s="4" t="inlineStr">
        <is>
          <t xml:space="preserve"> </t>
        </is>
      </c>
      <c r="C61" s="5" t="n">
        <v>129</v>
      </c>
    </row>
    <row r="62">
      <c r="A62" s="4" t="inlineStr">
        <is>
          <t>Other | Minimum</t>
        </is>
      </c>
      <c r="B62" s="4" t="inlineStr">
        <is>
          <t xml:space="preserve"> </t>
        </is>
      </c>
      <c r="C62" s="4" t="inlineStr">
        <is>
          <t xml:space="preserve"> </t>
        </is>
      </c>
    </row>
    <row r="63">
      <c r="A63" s="3" t="inlineStr">
        <is>
          <t>Amortizing intangible assets</t>
        </is>
      </c>
      <c r="B63" s="4" t="inlineStr">
        <is>
          <t xml:space="preserve"> </t>
        </is>
      </c>
      <c r="C63" s="4" t="inlineStr">
        <is>
          <t xml:space="preserve"> </t>
        </is>
      </c>
    </row>
    <row r="64">
      <c r="A64" s="4" t="inlineStr">
        <is>
          <t>Intangible assets, useful life (in years)</t>
        </is>
      </c>
      <c r="B64" s="4" t="inlineStr">
        <is>
          <t xml:space="preserve"> </t>
        </is>
      </c>
      <c r="C64" s="4" t="inlineStr">
        <is>
          <t>4 years</t>
        </is>
      </c>
    </row>
    <row r="65">
      <c r="A65" s="4" t="inlineStr">
        <is>
          <t>Other | Maximum</t>
        </is>
      </c>
      <c r="B65" s="4" t="inlineStr">
        <is>
          <t xml:space="preserve"> </t>
        </is>
      </c>
      <c r="C65" s="4" t="inlineStr">
        <is>
          <t xml:space="preserve"> </t>
        </is>
      </c>
    </row>
    <row r="66">
      <c r="A66" s="3" t="inlineStr">
        <is>
          <t>Amortizing intangible assets</t>
        </is>
      </c>
      <c r="B66" s="4" t="inlineStr">
        <is>
          <t xml:space="preserve"> </t>
        </is>
      </c>
      <c r="C66" s="4" t="inlineStr">
        <is>
          <t xml:space="preserve"> </t>
        </is>
      </c>
    </row>
    <row r="67">
      <c r="A67" s="4" t="inlineStr">
        <is>
          <t>Intangible assets, useful life (in years)</t>
        </is>
      </c>
      <c r="B67" s="4" t="inlineStr">
        <is>
          <t xml:space="preserve"> </t>
        </is>
      </c>
      <c r="C67" s="4" t="inlineStr">
        <is>
          <t>25 years</t>
        </is>
      </c>
    </row>
    <row r="68">
      <c r="A68" s="4" t="inlineStr">
        <is>
          <t>Trade names</t>
        </is>
      </c>
      <c r="B68" s="4" t="inlineStr">
        <is>
          <t xml:space="preserve"> </t>
        </is>
      </c>
      <c r="C68" s="4" t="inlineStr">
        <is>
          <t xml:space="preserve"> </t>
        </is>
      </c>
    </row>
    <row r="69">
      <c r="A69" s="3" t="inlineStr">
        <is>
          <t>Indefinite-lived intangible assets</t>
        </is>
      </c>
      <c r="B69" s="4" t="inlineStr">
        <is>
          <t xml:space="preserve"> </t>
        </is>
      </c>
      <c r="C69" s="4" t="inlineStr">
        <is>
          <t xml:space="preserve"> </t>
        </is>
      </c>
    </row>
    <row r="70">
      <c r="A70" s="4" t="inlineStr">
        <is>
          <t>Gross Carrying Value</t>
        </is>
      </c>
      <c r="B70" s="5" t="n">
        <v>54790</v>
      </c>
      <c r="C70" s="5" t="n">
        <v>53690</v>
      </c>
    </row>
    <row r="71">
      <c r="A71" s="4" t="inlineStr">
        <is>
          <t>Cumulative Impairment</t>
        </is>
      </c>
      <c r="B71" s="6" t="n">
        <v>-6890</v>
      </c>
      <c r="C71" s="6" t="n">
        <v>-6890</v>
      </c>
    </row>
    <row r="72">
      <c r="A72" s="4" t="inlineStr">
        <is>
          <t>Intangible Assets, Net</t>
        </is>
      </c>
      <c r="B72" s="5" t="n">
        <v>47900</v>
      </c>
      <c r="C72" s="5" t="n">
        <v>46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Related to Intangible Ass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863</v>
      </c>
      <c r="C3" s="4" t="inlineStr">
        <is>
          <t xml:space="preserve"> </t>
        </is>
      </c>
    </row>
    <row r="4">
      <c r="A4" s="4" t="inlineStr">
        <is>
          <t>2025</t>
        </is>
      </c>
      <c r="B4" s="6" t="n">
        <v>1863</v>
      </c>
      <c r="C4" s="4" t="inlineStr">
        <is>
          <t xml:space="preserve"> </t>
        </is>
      </c>
    </row>
    <row r="5">
      <c r="A5" s="4" t="inlineStr">
        <is>
          <t>2026</t>
        </is>
      </c>
      <c r="B5" s="6" t="n">
        <v>1671</v>
      </c>
      <c r="C5" s="4" t="inlineStr">
        <is>
          <t xml:space="preserve"> </t>
        </is>
      </c>
    </row>
    <row r="6">
      <c r="A6" s="4" t="inlineStr">
        <is>
          <t>2027</t>
        </is>
      </c>
      <c r="B6" s="6" t="n">
        <v>265</v>
      </c>
      <c r="C6" s="4" t="inlineStr">
        <is>
          <t xml:space="preserve"> </t>
        </is>
      </c>
    </row>
    <row r="7">
      <c r="A7" s="4" t="inlineStr">
        <is>
          <t>2028</t>
        </is>
      </c>
      <c r="B7" s="6" t="n">
        <v>236</v>
      </c>
      <c r="C7" s="4" t="inlineStr">
        <is>
          <t xml:space="preserve"> </t>
        </is>
      </c>
    </row>
    <row r="8">
      <c r="A8" s="4" t="inlineStr">
        <is>
          <t>Thereafter</t>
        </is>
      </c>
      <c r="B8" s="6" t="n">
        <v>137</v>
      </c>
      <c r="C8" s="4" t="inlineStr">
        <is>
          <t xml:space="preserve"> </t>
        </is>
      </c>
    </row>
    <row r="9">
      <c r="A9" s="4" t="inlineStr">
        <is>
          <t>Intangible Assets, Net</t>
        </is>
      </c>
      <c r="B9" s="5" t="n">
        <v>6035</v>
      </c>
      <c r="C9" s="5" t="n">
        <v>427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Gaming liabilities</t>
        </is>
      </c>
      <c r="B3" s="5" t="n">
        <v>10726</v>
      </c>
      <c r="C3" s="5" t="n">
        <v>10952</v>
      </c>
    </row>
    <row r="4">
      <c r="A4" s="4" t="inlineStr">
        <is>
          <t>Uncertain tax positions payable</t>
        </is>
      </c>
      <c r="B4" s="6" t="n">
        <v>7755</v>
      </c>
      <c r="C4" s="6" t="n">
        <v>0</v>
      </c>
    </row>
    <row r="5">
      <c r="A5" s="4" t="inlineStr">
        <is>
          <t>Accrued taxes, other than income taxes</t>
        </is>
      </c>
      <c r="B5" s="6" t="n">
        <v>5193</v>
      </c>
      <c r="C5" s="6" t="n">
        <v>9291</v>
      </c>
    </row>
    <row r="6">
      <c r="A6" s="4" t="inlineStr">
        <is>
          <t>Interest</t>
        </is>
      </c>
      <c r="B6" s="6" t="n">
        <v>4572</v>
      </c>
      <c r="C6" s="6" t="n">
        <v>6036</v>
      </c>
    </row>
    <row r="7">
      <c r="A7" s="4" t="inlineStr">
        <is>
          <t>Other accrued liabilities</t>
        </is>
      </c>
      <c r="B7" s="6" t="n">
        <v>4538</v>
      </c>
      <c r="C7" s="6" t="n">
        <v>5027</v>
      </c>
    </row>
    <row r="8">
      <c r="A8" s="4" t="inlineStr">
        <is>
          <t>Deposits</t>
        </is>
      </c>
      <c r="B8" s="6" t="n">
        <v>1855</v>
      </c>
      <c r="C8" s="6" t="n">
        <v>2059</v>
      </c>
    </row>
    <row r="9">
      <c r="A9" s="4" t="inlineStr">
        <is>
          <t>Total current accrued liabilities</t>
        </is>
      </c>
      <c r="B9" s="5" t="n">
        <v>34639</v>
      </c>
      <c r="C9" s="5" t="n">
        <v>333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Long-Term Debt - Schedule of Long-term Debt Instruments (Details) - USD ($)</t>
        </is>
      </c>
      <c r="B1" s="2" t="inlineStr">
        <is>
          <t>Dec. 31, 2023</t>
        </is>
      </c>
      <c r="C1" s="2" t="inlineStr">
        <is>
          <t>May 2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2026 Unsecured Notes</t>
        </is>
      </c>
      <c r="B3" s="5" t="n">
        <v>276453000</v>
      </c>
      <c r="C3" s="4" t="inlineStr">
        <is>
          <t xml:space="preserve"> </t>
        </is>
      </c>
      <c r="D3" s="5" t="n">
        <v>335461000</v>
      </c>
    </row>
    <row r="4">
      <c r="A4" s="4" t="inlineStr">
        <is>
          <t>Finance lease liabilities</t>
        </is>
      </c>
      <c r="B4" s="6" t="n">
        <v>1691000</v>
      </c>
      <c r="C4" s="4" t="inlineStr">
        <is>
          <t xml:space="preserve"> </t>
        </is>
      </c>
      <c r="D4" s="6" t="n">
        <v>2157000</v>
      </c>
    </row>
    <row r="5">
      <c r="A5" s="4" t="inlineStr">
        <is>
          <t>Notes payable</t>
        </is>
      </c>
      <c r="B5" s="6" t="n">
        <v>438000</v>
      </c>
      <c r="C5" s="4" t="inlineStr">
        <is>
          <t xml:space="preserve"> </t>
        </is>
      </c>
      <c r="D5" s="6" t="n">
        <v>90000</v>
      </c>
    </row>
    <row r="6">
      <c r="A6" s="4" t="inlineStr">
        <is>
          <t>Total long-term debt and finance leases</t>
        </is>
      </c>
      <c r="B6" s="6" t="n">
        <v>676582000</v>
      </c>
      <c r="C6" s="4" t="inlineStr">
        <is>
          <t xml:space="preserve"> </t>
        </is>
      </c>
      <c r="D6" s="6" t="n">
        <v>912708000</v>
      </c>
    </row>
    <row r="7">
      <c r="A7" s="4" t="inlineStr">
        <is>
          <t>Unamortized discount</t>
        </is>
      </c>
      <c r="B7" s="6" t="n">
        <v>-7423000</v>
      </c>
      <c r="C7" s="4" t="inlineStr">
        <is>
          <t xml:space="preserve"> </t>
        </is>
      </c>
      <c r="D7" s="6" t="n">
        <v>-7899000</v>
      </c>
    </row>
    <row r="8">
      <c r="A8" s="4" t="inlineStr">
        <is>
          <t>Unamortized debt issuance costs</t>
        </is>
      </c>
      <c r="B8" s="6" t="n">
        <v>-6042000</v>
      </c>
      <c r="C8" s="4" t="inlineStr">
        <is>
          <t xml:space="preserve"> </t>
        </is>
      </c>
      <c r="D8" s="6" t="n">
        <v>-3790000</v>
      </c>
    </row>
    <row r="9">
      <c r="A9" s="4" t="inlineStr">
        <is>
          <t>Total long-term debt and finance leases after debt issuance costs and discount</t>
        </is>
      </c>
      <c r="B9" s="6" t="n">
        <v>663117000</v>
      </c>
      <c r="C9" s="4" t="inlineStr">
        <is>
          <t xml:space="preserve"> </t>
        </is>
      </c>
      <c r="D9" s="6" t="n">
        <v>901019000</v>
      </c>
    </row>
    <row r="10">
      <c r="A10" s="4" t="inlineStr">
        <is>
          <t>Current portion of long-term debt and finance leases</t>
        </is>
      </c>
      <c r="B10" s="6" t="n">
        <v>-4596000</v>
      </c>
      <c r="C10" s="4" t="inlineStr">
        <is>
          <t xml:space="preserve"> </t>
        </is>
      </c>
      <c r="D10" s="6" t="n">
        <v>-555000</v>
      </c>
    </row>
    <row r="11">
      <c r="A11" s="4" t="inlineStr">
        <is>
          <t>Long-term debt, net and non-current finance leases</t>
        </is>
      </c>
      <c r="B11" s="6" t="n">
        <v>658521000</v>
      </c>
      <c r="C11" s="4" t="inlineStr">
        <is>
          <t xml:space="preserve"> </t>
        </is>
      </c>
      <c r="D11" s="6" t="n">
        <v>900464000</v>
      </c>
    </row>
    <row r="12">
      <c r="A12" s="4" t="inlineStr">
        <is>
          <t>Term Loan B-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erm Loan</t>
        </is>
      </c>
      <c r="B14" s="6" t="n">
        <v>398000000</v>
      </c>
      <c r="C14" s="4" t="inlineStr">
        <is>
          <t xml:space="preserve"> </t>
        </is>
      </c>
      <c r="D14" s="6" t="n">
        <v>0</v>
      </c>
    </row>
    <row r="15">
      <c r="A15" s="4" t="inlineStr">
        <is>
          <t>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erm Loan</t>
        </is>
      </c>
      <c r="B17" s="5" t="n">
        <v>0</v>
      </c>
      <c r="C17" s="4" t="inlineStr">
        <is>
          <t xml:space="preserve"> </t>
        </is>
      </c>
      <c r="D17" s="5" t="n">
        <v>575000000</v>
      </c>
    </row>
    <row r="18">
      <c r="A18" s="4" t="inlineStr">
        <is>
          <t>Unamortized debt issuance costs</t>
        </is>
      </c>
      <c r="B18" s="4" t="inlineStr">
        <is>
          <t xml:space="preserve"> </t>
        </is>
      </c>
      <c r="C18" s="5" t="n">
        <v>-10000000</v>
      </c>
      <c r="D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34" customWidth="1" min="5" max="5"/>
    <col width="22" customWidth="1" min="6" max="6"/>
    <col width="22" customWidth="1" min="7" max="7"/>
    <col width="22" customWidth="1" min="8" max="8"/>
  </cols>
  <sheetData>
    <row r="1">
      <c r="A1" s="1" t="inlineStr">
        <is>
          <t>Long-Term Debt - Additional Information (Details)</t>
        </is>
      </c>
      <c r="E1" s="2" t="inlineStr">
        <is>
          <t>12 Months Ended</t>
        </is>
      </c>
    </row>
    <row r="2">
      <c r="B2" s="2" t="inlineStr">
        <is>
          <t>Apr. 15, 2024</t>
        </is>
      </c>
      <c r="C2" s="2" t="inlineStr">
        <is>
          <t>May 26, 2023 USD ($)</t>
        </is>
      </c>
      <c r="D2" s="2" t="inlineStr">
        <is>
          <t>Apr. 15, 2023</t>
        </is>
      </c>
      <c r="E2" s="2" t="inlineStr">
        <is>
          <t>Dec. 31, 2023 USD ($) installment</t>
        </is>
      </c>
      <c r="F2" s="2" t="inlineStr">
        <is>
          <t>Dec. 31, 2022 USD ($)</t>
        </is>
      </c>
      <c r="G2" s="2" t="inlineStr">
        <is>
          <t>Dec. 31, 2021 USD ($)</t>
        </is>
      </c>
      <c r="H2" s="2" t="inlineStr">
        <is>
          <t>Apr. 1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Debt financing cost and fees</t>
        </is>
      </c>
      <c r="B5" s="4" t="inlineStr">
        <is>
          <t xml:space="preserve"> </t>
        </is>
      </c>
      <c r="C5" s="4" t="inlineStr">
        <is>
          <t xml:space="preserve"> </t>
        </is>
      </c>
      <c r="D5" s="4" t="inlineStr">
        <is>
          <t xml:space="preserve"> </t>
        </is>
      </c>
      <c r="E5" s="6" t="n">
        <v>6042000</v>
      </c>
      <c r="F5" s="5" t="n">
        <v>3790000</v>
      </c>
      <c r="G5" s="4" t="inlineStr">
        <is>
          <t xml:space="preserve"> </t>
        </is>
      </c>
      <c r="H5" s="4" t="inlineStr">
        <is>
          <t xml:space="preserve"> </t>
        </is>
      </c>
    </row>
    <row r="6">
      <c r="A6" s="4" t="inlineStr">
        <is>
          <t>Loss on debt extinguishment and modification</t>
        </is>
      </c>
      <c r="B6" s="4" t="inlineStr">
        <is>
          <t xml:space="preserve"> </t>
        </is>
      </c>
      <c r="C6" s="4" t="inlineStr">
        <is>
          <t xml:space="preserve"> </t>
        </is>
      </c>
      <c r="D6" s="4" t="inlineStr">
        <is>
          <t xml:space="preserve"> </t>
        </is>
      </c>
      <c r="E6" s="6" t="n">
        <v>1734000</v>
      </c>
      <c r="F6" s="6" t="n">
        <v>1590000</v>
      </c>
      <c r="G6" s="5" t="n">
        <v>975000</v>
      </c>
      <c r="H6" s="4" t="inlineStr">
        <is>
          <t xml:space="preserve"> </t>
        </is>
      </c>
    </row>
    <row r="7">
      <c r="A7" s="4" t="inlineStr">
        <is>
          <t>Repayments of term loan</t>
        </is>
      </c>
      <c r="B7" s="4" t="inlineStr">
        <is>
          <t xml:space="preserve"> </t>
        </is>
      </c>
      <c r="C7" s="4" t="inlineStr">
        <is>
          <t xml:space="preserve"> </t>
        </is>
      </c>
      <c r="D7" s="4" t="inlineStr">
        <is>
          <t xml:space="preserve"> </t>
        </is>
      </c>
      <c r="E7" s="6" t="n">
        <v>577000000</v>
      </c>
      <c r="F7" s="6" t="n">
        <v>75000000</v>
      </c>
      <c r="G7" s="6" t="n">
        <v>122000000</v>
      </c>
      <c r="H7" s="4" t="inlineStr">
        <is>
          <t xml:space="preserve"> </t>
        </is>
      </c>
    </row>
    <row r="8">
      <c r="A8" s="4" t="inlineStr">
        <is>
          <t>Repurchases of senior notes</t>
        </is>
      </c>
      <c r="B8" s="4" t="inlineStr">
        <is>
          <t xml:space="preserve"> </t>
        </is>
      </c>
      <c r="C8" s="4" t="inlineStr">
        <is>
          <t xml:space="preserve"> </t>
        </is>
      </c>
      <c r="D8" s="4" t="inlineStr">
        <is>
          <t xml:space="preserve"> </t>
        </is>
      </c>
      <c r="E8" s="6" t="n">
        <v>59008000</v>
      </c>
      <c r="F8" s="6" t="n">
        <v>39524000</v>
      </c>
      <c r="G8" s="6" t="n">
        <v>0</v>
      </c>
      <c r="H8" s="4" t="inlineStr">
        <is>
          <t xml:space="preserve"> </t>
        </is>
      </c>
    </row>
    <row r="9">
      <c r="A9" s="4" t="inlineStr">
        <is>
          <t>Outstanding</t>
        </is>
      </c>
      <c r="B9" s="4" t="inlineStr">
        <is>
          <t xml:space="preserve"> </t>
        </is>
      </c>
      <c r="C9" s="4" t="inlineStr">
        <is>
          <t xml:space="preserve"> </t>
        </is>
      </c>
      <c r="D9" s="4" t="inlineStr">
        <is>
          <t xml:space="preserve"> </t>
        </is>
      </c>
      <c r="E9" s="5" t="n">
        <v>276453000</v>
      </c>
      <c r="F9" s="6" t="n">
        <v>335461000</v>
      </c>
      <c r="G9" s="4" t="inlineStr">
        <is>
          <t xml:space="preserve"> </t>
        </is>
      </c>
      <c r="H9" s="4" t="inlineStr">
        <is>
          <t xml:space="preserve"> </t>
        </is>
      </c>
    </row>
    <row r="10">
      <c r="A10" s="4" t="inlineStr">
        <is>
          <t>Senior Secured First Lien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ssuance costs</t>
        </is>
      </c>
      <c r="B12" s="4" t="inlineStr">
        <is>
          <t xml:space="preserve"> </t>
        </is>
      </c>
      <c r="C12" s="5" t="n">
        <v>8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weighted average interest rate</t>
        </is>
      </c>
      <c r="B13" s="4" t="inlineStr">
        <is>
          <t xml:space="preserve"> </t>
        </is>
      </c>
      <c r="C13" s="4" t="inlineStr">
        <is>
          <t xml:space="preserve"> </t>
        </is>
      </c>
      <c r="D13" s="4" t="inlineStr">
        <is>
          <t xml:space="preserve"> </t>
        </is>
      </c>
      <c r="E13" s="10" t="n">
        <v>0.07920000000000001</v>
      </c>
      <c r="F13" s="4" t="inlineStr">
        <is>
          <t xml:space="preserve"> </t>
        </is>
      </c>
      <c r="G13" s="4" t="inlineStr">
        <is>
          <t xml:space="preserve"> </t>
        </is>
      </c>
      <c r="H13" s="4" t="inlineStr">
        <is>
          <t xml:space="preserve"> </t>
        </is>
      </c>
    </row>
    <row r="14">
      <c r="A14" s="4" t="inlineStr">
        <is>
          <t>Senior Secured First Lien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neficial ownership threshold</t>
        </is>
      </c>
      <c r="B16" s="4" t="inlineStr">
        <is>
          <t xml:space="preserve"> </t>
        </is>
      </c>
      <c r="C16" s="4" t="inlineStr">
        <is>
          <t xml:space="preserve"> </t>
        </is>
      </c>
      <c r="D16" s="4" t="inlineStr">
        <is>
          <t xml:space="preserve"> </t>
        </is>
      </c>
      <c r="E16" s="11" t="n">
        <v>0.5</v>
      </c>
      <c r="F16" s="4" t="inlineStr">
        <is>
          <t xml:space="preserve"> </t>
        </is>
      </c>
      <c r="G16" s="4" t="inlineStr">
        <is>
          <t xml:space="preserve"> </t>
        </is>
      </c>
      <c r="H16" s="4" t="inlineStr">
        <is>
          <t xml:space="preserve"> </t>
        </is>
      </c>
    </row>
    <row r="17">
      <c r="A17" s="4" t="inlineStr">
        <is>
          <t>Senior Secured First Lien Credit Facili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5" t="n">
        <v>240000000</v>
      </c>
      <c r="F19" s="4" t="inlineStr">
        <is>
          <t xml:space="preserve"> </t>
        </is>
      </c>
      <c r="G19" s="4" t="inlineStr">
        <is>
          <t xml:space="preserve"> </t>
        </is>
      </c>
      <c r="H19" s="4" t="inlineStr">
        <is>
          <t xml:space="preserve"> </t>
        </is>
      </c>
    </row>
    <row r="20">
      <c r="A20" s="4" t="inlineStr">
        <is>
          <t>Long-term line of credit</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Line of credit facility, maximum amount outstanding during period</t>
        </is>
      </c>
      <c r="B21" s="4" t="inlineStr">
        <is>
          <t xml:space="preserve"> </t>
        </is>
      </c>
      <c r="C21" s="4" t="inlineStr">
        <is>
          <t xml:space="preserve"> </t>
        </is>
      </c>
      <c r="D21" s="4" t="inlineStr">
        <is>
          <t xml:space="preserve"> </t>
        </is>
      </c>
      <c r="E21" s="5" t="n">
        <v>240000000</v>
      </c>
      <c r="F21" s="4" t="inlineStr">
        <is>
          <t xml:space="preserve"> </t>
        </is>
      </c>
      <c r="G21" s="4" t="inlineStr">
        <is>
          <t xml:space="preserve"> </t>
        </is>
      </c>
      <c r="H21" s="4" t="inlineStr">
        <is>
          <t xml:space="preserve"> </t>
        </is>
      </c>
    </row>
    <row r="22">
      <c r="A22" s="4" t="inlineStr">
        <is>
          <t>Borrowings as percentage of revolving commitment to contain financial covenant regarding maximum net leverage ratio</t>
        </is>
      </c>
      <c r="B22" s="4" t="inlineStr">
        <is>
          <t xml:space="preserve"> </t>
        </is>
      </c>
      <c r="C22" s="4" t="inlineStr">
        <is>
          <t xml:space="preserve"> </t>
        </is>
      </c>
      <c r="D22" s="4" t="inlineStr">
        <is>
          <t xml:space="preserve"> </t>
        </is>
      </c>
      <c r="E22" s="11" t="n">
        <v>0.3</v>
      </c>
      <c r="F22" s="4" t="inlineStr">
        <is>
          <t xml:space="preserve"> </t>
        </is>
      </c>
      <c r="G22" s="4" t="inlineStr">
        <is>
          <t xml:space="preserve"> </t>
        </is>
      </c>
      <c r="H22" s="4" t="inlineStr">
        <is>
          <t xml:space="preserve"> </t>
        </is>
      </c>
    </row>
    <row r="23">
      <c r="A23" s="4" t="inlineStr">
        <is>
          <t>Senior Secured First Lien Credit Facility | Revolving Credit Facility | Variable Rate Component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loor rate</t>
        </is>
      </c>
      <c r="B25" s="4" t="inlineStr">
        <is>
          <t xml:space="preserve"> </t>
        </is>
      </c>
      <c r="C25" s="11"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Secured First Lien Credit Facility | Revolving Credit Facility | Variable Rate Component On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11"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Secured First Lien Credit Facility | Revolving Credit Facility | Variable Rate Component On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10" t="n">
        <v>0.01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Secured First Lien Credit Facility | Revolving Credit Facility | Variable Rate Component Two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redit spread adjustment</t>
        </is>
      </c>
      <c r="B34" s="4" t="inlineStr">
        <is>
          <t xml:space="preserve"> </t>
        </is>
      </c>
      <c r="C34" s="10" t="n">
        <v>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nior Secured First Lien Credit Facility | Revolving Credit Facility | Variable Rate Component Two | Secured Overnight Financing Rate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11" t="n">
        <v>0.0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Secured First Lien Credit Facility | Revolving Credit Facility | Variable Rate Component Two | Secured Overnight Financing Rate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10" t="n">
        <v>0.0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t>
        </is>
      </c>
      <c r="B43" s="4" t="inlineStr">
        <is>
          <t xml:space="preserve"> </t>
        </is>
      </c>
      <c r="C43" s="4" t="inlineStr">
        <is>
          <t xml:space="preserve"> </t>
        </is>
      </c>
      <c r="D43" s="4" t="inlineStr">
        <is>
          <t xml:space="preserve"> </t>
        </is>
      </c>
      <c r="E43" s="5" t="n">
        <v>0</v>
      </c>
      <c r="F43" s="6" t="n">
        <v>575000000</v>
      </c>
      <c r="G43" s="4" t="inlineStr">
        <is>
          <t xml:space="preserve"> </t>
        </is>
      </c>
      <c r="H43" s="4" t="inlineStr">
        <is>
          <t xml:space="preserve"> </t>
        </is>
      </c>
    </row>
    <row r="44">
      <c r="A44" s="4" t="inlineStr">
        <is>
          <t>Debt financing cost and fees</t>
        </is>
      </c>
      <c r="B44" s="4" t="inlineStr">
        <is>
          <t xml:space="preserve"> </t>
        </is>
      </c>
      <c r="C44" s="5" t="n">
        <v>10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ss on debt extinguishment and modification</t>
        </is>
      </c>
      <c r="B45" s="4" t="inlineStr">
        <is>
          <t xml:space="preserve"> </t>
        </is>
      </c>
      <c r="C45" s="5" t="n">
        <v>400000</v>
      </c>
      <c r="D45" s="4" t="inlineStr">
        <is>
          <t xml:space="preserve"> </t>
        </is>
      </c>
      <c r="E45" s="4" t="inlineStr">
        <is>
          <t xml:space="preserve"> </t>
        </is>
      </c>
      <c r="F45" s="6" t="n">
        <v>500000</v>
      </c>
      <c r="G45" s="6" t="n">
        <v>1000000</v>
      </c>
      <c r="H45" s="4" t="inlineStr">
        <is>
          <t xml:space="preserve"> </t>
        </is>
      </c>
    </row>
    <row r="46">
      <c r="A46" s="4" t="inlineStr">
        <is>
          <t>Repayments of term loan</t>
        </is>
      </c>
      <c r="B46" s="4" t="inlineStr">
        <is>
          <t xml:space="preserve"> </t>
        </is>
      </c>
      <c r="C46" s="4" t="inlineStr">
        <is>
          <t xml:space="preserve"> </t>
        </is>
      </c>
      <c r="D46" s="4" t="inlineStr">
        <is>
          <t xml:space="preserve"> </t>
        </is>
      </c>
      <c r="E46" s="4" t="inlineStr">
        <is>
          <t xml:space="preserve"> </t>
        </is>
      </c>
      <c r="F46" s="6" t="n">
        <v>75000000</v>
      </c>
      <c r="G46" s="5" t="n">
        <v>122000000</v>
      </c>
      <c r="H46" s="4" t="inlineStr">
        <is>
          <t xml:space="preserve"> </t>
        </is>
      </c>
    </row>
    <row r="47">
      <c r="A47" s="4" t="inlineStr">
        <is>
          <t>Term Loan B-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4" t="inlineStr">
        <is>
          <t xml:space="preserve"> </t>
        </is>
      </c>
      <c r="E49" s="6" t="n">
        <v>400000000</v>
      </c>
      <c r="F49" s="4" t="inlineStr">
        <is>
          <t xml:space="preserve"> </t>
        </is>
      </c>
      <c r="G49" s="4" t="inlineStr">
        <is>
          <t xml:space="preserve"> </t>
        </is>
      </c>
      <c r="H49" s="4" t="inlineStr">
        <is>
          <t xml:space="preserve"> </t>
        </is>
      </c>
    </row>
    <row r="50">
      <c r="A50" s="4" t="inlineStr">
        <is>
          <t>Term loan</t>
        </is>
      </c>
      <c r="B50" s="4" t="inlineStr">
        <is>
          <t xml:space="preserve"> </t>
        </is>
      </c>
      <c r="C50" s="4" t="inlineStr">
        <is>
          <t xml:space="preserve"> </t>
        </is>
      </c>
      <c r="D50" s="4" t="inlineStr">
        <is>
          <t xml:space="preserve"> </t>
        </is>
      </c>
      <c r="E50" s="5" t="n">
        <v>398000000</v>
      </c>
      <c r="F50" s="6" t="n">
        <v>0</v>
      </c>
      <c r="G50" s="4" t="inlineStr">
        <is>
          <t xml:space="preserve"> </t>
        </is>
      </c>
      <c r="H50" s="4" t="inlineStr">
        <is>
          <t xml:space="preserve"> </t>
        </is>
      </c>
    </row>
    <row r="51">
      <c r="A51" s="4" t="inlineStr">
        <is>
          <t>Debt instrument, period payments, number of installments | installment</t>
        </is>
      </c>
      <c r="B51" s="4" t="inlineStr">
        <is>
          <t xml:space="preserve"> </t>
        </is>
      </c>
      <c r="C51" s="4" t="inlineStr">
        <is>
          <t xml:space="preserve"> </t>
        </is>
      </c>
      <c r="D51" s="4" t="inlineStr">
        <is>
          <t xml:space="preserve"> </t>
        </is>
      </c>
      <c r="E51" s="6" t="n">
        <v>27</v>
      </c>
      <c r="F51" s="4" t="inlineStr">
        <is>
          <t xml:space="preserve"> </t>
        </is>
      </c>
      <c r="G51" s="4" t="inlineStr">
        <is>
          <t xml:space="preserve"> </t>
        </is>
      </c>
      <c r="H51" s="4" t="inlineStr">
        <is>
          <t xml:space="preserve"> </t>
        </is>
      </c>
    </row>
    <row r="52">
      <c r="A52" s="4" t="inlineStr">
        <is>
          <t>Debt instrument, periodic payment</t>
        </is>
      </c>
      <c r="B52" s="4" t="inlineStr">
        <is>
          <t xml:space="preserve"> </t>
        </is>
      </c>
      <c r="C52" s="4" t="inlineStr">
        <is>
          <t xml:space="preserve"> </t>
        </is>
      </c>
      <c r="D52" s="4" t="inlineStr">
        <is>
          <t xml:space="preserve"> </t>
        </is>
      </c>
      <c r="E52" s="5" t="n">
        <v>1000000</v>
      </c>
      <c r="F52" s="4" t="inlineStr">
        <is>
          <t xml:space="preserve"> </t>
        </is>
      </c>
      <c r="G52" s="4" t="inlineStr">
        <is>
          <t xml:space="preserve"> </t>
        </is>
      </c>
      <c r="H52" s="4" t="inlineStr">
        <is>
          <t xml:space="preserve"> </t>
        </is>
      </c>
    </row>
    <row r="53">
      <c r="A53" s="4" t="inlineStr">
        <is>
          <t>Debt instrument, final installment</t>
        </is>
      </c>
      <c r="B53" s="4" t="inlineStr">
        <is>
          <t xml:space="preserve"> </t>
        </is>
      </c>
      <c r="C53" s="4" t="inlineStr">
        <is>
          <t xml:space="preserve"> </t>
        </is>
      </c>
      <c r="D53" s="4" t="inlineStr">
        <is>
          <t xml:space="preserve"> </t>
        </is>
      </c>
      <c r="E53" s="6" t="n">
        <v>373000000</v>
      </c>
      <c r="F53" s="4" t="inlineStr">
        <is>
          <t xml:space="preserve"> </t>
        </is>
      </c>
      <c r="G53" s="4" t="inlineStr">
        <is>
          <t xml:space="preserve"> </t>
        </is>
      </c>
      <c r="H53" s="4" t="inlineStr">
        <is>
          <t xml:space="preserve"> </t>
        </is>
      </c>
    </row>
    <row r="54">
      <c r="A54" s="4" t="inlineStr">
        <is>
          <t>Term Loan B-1 | Variable Rate Component One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floor rate</t>
        </is>
      </c>
      <c r="B56" s="4" t="inlineStr">
        <is>
          <t xml:space="preserve"> </t>
        </is>
      </c>
      <c r="C56" s="10" t="n">
        <v>0.01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4" t="inlineStr">
        <is>
          <t xml:space="preserve"> </t>
        </is>
      </c>
      <c r="C57" s="10" t="n">
        <v>0.017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erm Loan B-1 | Variable Rate Component Two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floor rate</t>
        </is>
      </c>
      <c r="B60" s="4" t="inlineStr">
        <is>
          <t xml:space="preserve"> </t>
        </is>
      </c>
      <c r="C60" s="10" t="n">
        <v>0.00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basis spread on variable rate</t>
        </is>
      </c>
      <c r="B61" s="4" t="inlineStr">
        <is>
          <t xml:space="preserve"> </t>
        </is>
      </c>
      <c r="C61" s="10" t="n">
        <v>0.027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credit spread adjustment</t>
        </is>
      </c>
      <c r="B62" s="4" t="inlineStr">
        <is>
          <t xml:space="preserve"> </t>
        </is>
      </c>
      <c r="C62" s="10" t="n">
        <v>0.0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nior Unsecured Notes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75000000</v>
      </c>
    </row>
    <row r="66">
      <c r="A66" s="4" t="inlineStr">
        <is>
          <t>Debt instrument interest stated percentage</t>
        </is>
      </c>
      <c r="B66" s="4" t="inlineStr">
        <is>
          <t xml:space="preserve"> </t>
        </is>
      </c>
      <c r="C66" s="12" t="n">
        <v>0.07625</v>
      </c>
      <c r="D66" s="4" t="inlineStr">
        <is>
          <t xml:space="preserve"> </t>
        </is>
      </c>
      <c r="E66" s="4" t="inlineStr">
        <is>
          <t xml:space="preserve"> </t>
        </is>
      </c>
      <c r="F66" s="4" t="inlineStr">
        <is>
          <t xml:space="preserve"> </t>
        </is>
      </c>
      <c r="G66" s="4" t="inlineStr">
        <is>
          <t xml:space="preserve"> </t>
        </is>
      </c>
      <c r="H66" s="12" t="n">
        <v>0.07625</v>
      </c>
    </row>
    <row r="67">
      <c r="A67" s="4" t="inlineStr">
        <is>
          <t>Debt financing cost and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6700000</v>
      </c>
    </row>
    <row r="68">
      <c r="A68" s="4" t="inlineStr">
        <is>
          <t>Loss on debt extinguishment and modification</t>
        </is>
      </c>
      <c r="B68" s="4" t="inlineStr">
        <is>
          <t xml:space="preserve"> </t>
        </is>
      </c>
      <c r="C68" s="4" t="inlineStr">
        <is>
          <t xml:space="preserve"> </t>
        </is>
      </c>
      <c r="D68" s="4" t="inlineStr">
        <is>
          <t xml:space="preserve"> </t>
        </is>
      </c>
      <c r="E68" s="6" t="n">
        <v>1300000</v>
      </c>
      <c r="F68" s="6" t="n">
        <v>1100000</v>
      </c>
      <c r="G68" s="4" t="inlineStr">
        <is>
          <t xml:space="preserve"> </t>
        </is>
      </c>
      <c r="H68" s="4" t="inlineStr">
        <is>
          <t xml:space="preserve"> </t>
        </is>
      </c>
    </row>
    <row r="69">
      <c r="A69" s="4" t="inlineStr">
        <is>
          <t>Repurchases of senior notes</t>
        </is>
      </c>
      <c r="B69" s="4" t="inlineStr">
        <is>
          <t xml:space="preserve"> </t>
        </is>
      </c>
      <c r="C69" s="4" t="inlineStr">
        <is>
          <t xml:space="preserve"> </t>
        </is>
      </c>
      <c r="D69" s="4" t="inlineStr">
        <is>
          <t xml:space="preserve"> </t>
        </is>
      </c>
      <c r="E69" s="5" t="n">
        <v>59000000</v>
      </c>
      <c r="F69" s="5" t="n">
        <v>39500000</v>
      </c>
      <c r="G69" s="4" t="inlineStr">
        <is>
          <t xml:space="preserve"> </t>
        </is>
      </c>
      <c r="H69" s="4" t="inlineStr">
        <is>
          <t xml:space="preserve"> </t>
        </is>
      </c>
    </row>
    <row r="70">
      <c r="A70" s="4" t="inlineStr">
        <is>
          <t>Debt instrument redemption price percentage</t>
        </is>
      </c>
      <c r="B70" s="4" t="inlineStr">
        <is>
          <t xml:space="preserve"> </t>
        </is>
      </c>
      <c r="C70" s="4" t="inlineStr">
        <is>
          <t xml:space="preserve"> </t>
        </is>
      </c>
      <c r="D70" s="12" t="n">
        <v>1.01906</v>
      </c>
      <c r="E70" s="4" t="inlineStr">
        <is>
          <t xml:space="preserve"> </t>
        </is>
      </c>
      <c r="F70" s="4" t="inlineStr">
        <is>
          <t xml:space="preserve"> </t>
        </is>
      </c>
      <c r="G70" s="4" t="inlineStr">
        <is>
          <t xml:space="preserve"> </t>
        </is>
      </c>
      <c r="H70" s="4" t="inlineStr">
        <is>
          <t xml:space="preserve"> </t>
        </is>
      </c>
    </row>
    <row r="71">
      <c r="A71" s="4" t="inlineStr">
        <is>
          <t>Debt instrument repurchase price percentage</t>
        </is>
      </c>
      <c r="B71" s="4" t="inlineStr">
        <is>
          <t xml:space="preserve"> </t>
        </is>
      </c>
      <c r="C71" s="4" t="inlineStr">
        <is>
          <t xml:space="preserve"> </t>
        </is>
      </c>
      <c r="D71" s="4" t="inlineStr">
        <is>
          <t xml:space="preserve"> </t>
        </is>
      </c>
      <c r="E71" s="11" t="n">
        <v>1.01</v>
      </c>
      <c r="F71" s="4" t="inlineStr">
        <is>
          <t xml:space="preserve"> </t>
        </is>
      </c>
      <c r="G71" s="4" t="inlineStr">
        <is>
          <t xml:space="preserve"> </t>
        </is>
      </c>
      <c r="H71" s="4" t="inlineStr">
        <is>
          <t xml:space="preserve"> </t>
        </is>
      </c>
    </row>
    <row r="72">
      <c r="A72" s="4" t="inlineStr">
        <is>
          <t>Senior Unsecured Notes Due 2026 | Scenario,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redemption price percentage</t>
        </is>
      </c>
      <c r="B74" s="11"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nior Unsecured Notes Due 2026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neficial ownership threshold</t>
        </is>
      </c>
      <c r="B77" s="4" t="inlineStr">
        <is>
          <t xml:space="preserve"> </t>
        </is>
      </c>
      <c r="C77" s="4" t="inlineStr">
        <is>
          <t xml:space="preserve"> </t>
        </is>
      </c>
      <c r="D77" s="4" t="inlineStr">
        <is>
          <t xml:space="preserve"> </t>
        </is>
      </c>
      <c r="E77" s="11" t="n">
        <v>0.5</v>
      </c>
      <c r="F77" s="4" t="inlineStr">
        <is>
          <t xml:space="preserve"> </t>
        </is>
      </c>
      <c r="G77" s="4" t="inlineStr">
        <is>
          <t xml:space="preserve"> </t>
        </is>
      </c>
      <c r="H77"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Payments Due on Long-term Debt (Details) $ in Thousands</t>
        </is>
      </c>
      <c r="B1" s="2" t="inlineStr">
        <is>
          <t>Dec. 31, 2023 USD ($)</t>
        </is>
      </c>
    </row>
    <row r="2">
      <c r="A2" s="3" t="inlineStr">
        <is>
          <t>Debt Disclosure [Abstract]</t>
        </is>
      </c>
      <c r="B2" s="4" t="inlineStr">
        <is>
          <t xml:space="preserve"> </t>
        </is>
      </c>
    </row>
    <row r="3">
      <c r="A3" s="4" t="inlineStr">
        <is>
          <t>2024</t>
        </is>
      </c>
      <c r="B3" s="5" t="n">
        <v>4596</v>
      </c>
    </row>
    <row r="4">
      <c r="A4" s="4" t="inlineStr">
        <is>
          <t>2025</t>
        </is>
      </c>
      <c r="B4" s="6" t="n">
        <v>4133</v>
      </c>
    </row>
    <row r="5">
      <c r="A5" s="4" t="inlineStr">
        <is>
          <t>2026</t>
        </is>
      </c>
      <c r="B5" s="6" t="n">
        <v>280590</v>
      </c>
    </row>
    <row r="6">
      <c r="A6" s="4" t="inlineStr">
        <is>
          <t>2027</t>
        </is>
      </c>
      <c r="B6" s="6" t="n">
        <v>4155</v>
      </c>
    </row>
    <row r="7">
      <c r="A7" s="4" t="inlineStr">
        <is>
          <t>2028</t>
        </is>
      </c>
      <c r="B7" s="6" t="n">
        <v>4163</v>
      </c>
    </row>
    <row r="8">
      <c r="A8" s="4" t="inlineStr">
        <is>
          <t>Thereafter</t>
        </is>
      </c>
      <c r="B8" s="6" t="n">
        <v>378945</v>
      </c>
    </row>
    <row r="9">
      <c r="A9" s="4" t="inlineStr">
        <is>
          <t>Total long-term debt and finance leases</t>
        </is>
      </c>
      <c r="B9" s="5" t="n">
        <v>6765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2" customWidth="1" min="6" max="6"/>
    <col width="14" customWidth="1" min="7" max="7"/>
    <col width="14" customWidth="1" min="8" max="8"/>
    <col width="14" customWidth="1" min="9" max="9"/>
  </cols>
  <sheetData>
    <row r="1">
      <c r="A1" s="1" t="inlineStr">
        <is>
          <t>Shareholders’ Equity and Stock Incentive Plans - Additional Information (Details) - USD ($)</t>
        </is>
      </c>
      <c r="E1" s="2" t="inlineStr">
        <is>
          <t>1 Months Ended</t>
        </is>
      </c>
      <c r="F1" s="2" t="inlineStr">
        <is>
          <t>12 Months Ended</t>
        </is>
      </c>
    </row>
    <row r="2">
      <c r="B2" s="2" t="inlineStr">
        <is>
          <t>Aug. 25, 2023</t>
        </is>
      </c>
      <c r="C2" s="2" t="inlineStr">
        <is>
          <t>Jan. 01, 2023</t>
        </is>
      </c>
      <c r="D2" s="2" t="inlineStr">
        <is>
          <t>Aug. 27, 2015</t>
        </is>
      </c>
      <c r="E2" s="2" t="inlineStr">
        <is>
          <t>Jul. 31, 2023</t>
        </is>
      </c>
      <c r="F2" s="2" t="inlineStr">
        <is>
          <t>Dec. 31, 2023</t>
        </is>
      </c>
      <c r="G2" s="2" t="inlineStr">
        <is>
          <t>Dec. 31, 2022</t>
        </is>
      </c>
      <c r="H2" s="2" t="inlineStr">
        <is>
          <t>Dec. 31, 2021</t>
        </is>
      </c>
      <c r="I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authorized repurchase amount</t>
        </is>
      </c>
      <c r="B4" s="4" t="inlineStr">
        <is>
          <t xml:space="preserve"> </t>
        </is>
      </c>
      <c r="C4" s="4" t="inlineStr">
        <is>
          <t xml:space="preserve"> </t>
        </is>
      </c>
      <c r="D4" s="4" t="inlineStr">
        <is>
          <t xml:space="preserve"> </t>
        </is>
      </c>
      <c r="E4" s="4" t="inlineStr">
        <is>
          <t xml:space="preserve"> </t>
        </is>
      </c>
      <c r="F4" s="5" t="n">
        <v>90900000</v>
      </c>
      <c r="G4" s="4" t="inlineStr">
        <is>
          <t xml:space="preserve"> </t>
        </is>
      </c>
      <c r="H4" s="4" t="inlineStr">
        <is>
          <t xml:space="preserve"> </t>
        </is>
      </c>
      <c r="I4" s="4" t="inlineStr">
        <is>
          <t xml:space="preserve"> </t>
        </is>
      </c>
    </row>
    <row r="5">
      <c r="A5" s="4" t="inlineStr">
        <is>
          <t>Common stock, dividends (USD per share)</t>
        </is>
      </c>
      <c r="B5" s="5" t="n">
        <v>2</v>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Cash dividend paid</t>
        </is>
      </c>
      <c r="B6" s="4" t="inlineStr">
        <is>
          <t xml:space="preserve"> </t>
        </is>
      </c>
      <c r="C6" s="4" t="inlineStr">
        <is>
          <t xml:space="preserve"> </t>
        </is>
      </c>
      <c r="D6" s="4" t="inlineStr">
        <is>
          <t xml:space="preserve"> </t>
        </is>
      </c>
      <c r="E6" s="5" t="n">
        <v>57700000</v>
      </c>
      <c r="F6" s="6" t="n">
        <v>57727000</v>
      </c>
      <c r="G6" s="5" t="n">
        <v>0</v>
      </c>
      <c r="H6" s="5" t="n">
        <v>0</v>
      </c>
      <c r="I6" s="4" t="inlineStr">
        <is>
          <t xml:space="preserve"> </t>
        </is>
      </c>
    </row>
    <row r="7">
      <c r="A7" s="4" t="inlineStr">
        <is>
          <t>Proceeds from exercise of stock options</t>
        </is>
      </c>
      <c r="B7" s="4" t="inlineStr">
        <is>
          <t xml:space="preserve"> </t>
        </is>
      </c>
      <c r="C7" s="4" t="inlineStr">
        <is>
          <t xml:space="preserve"> </t>
        </is>
      </c>
      <c r="D7" s="4" t="inlineStr">
        <is>
          <t xml:space="preserve"> </t>
        </is>
      </c>
      <c r="E7" s="4" t="inlineStr">
        <is>
          <t xml:space="preserve"> </t>
        </is>
      </c>
      <c r="F7" s="6" t="n">
        <v>0</v>
      </c>
      <c r="G7" s="6" t="n">
        <v>31000</v>
      </c>
      <c r="H7" s="6" t="n">
        <v>98000</v>
      </c>
      <c r="I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rinsic value of stock options exercised</t>
        </is>
      </c>
      <c r="B10" s="4" t="inlineStr">
        <is>
          <t xml:space="preserve"> </t>
        </is>
      </c>
      <c r="C10" s="4" t="inlineStr">
        <is>
          <t xml:space="preserve"> </t>
        </is>
      </c>
      <c r="D10" s="4" t="inlineStr">
        <is>
          <t xml:space="preserve"> </t>
        </is>
      </c>
      <c r="E10" s="4" t="inlineStr">
        <is>
          <t xml:space="preserve"> </t>
        </is>
      </c>
      <c r="F10" s="5" t="n">
        <v>4600000</v>
      </c>
      <c r="G10" s="5" t="n">
        <v>2600000</v>
      </c>
      <c r="H10" s="5" t="n">
        <v>26100000</v>
      </c>
      <c r="I10" s="4" t="inlineStr">
        <is>
          <t xml:space="preserve"> </t>
        </is>
      </c>
    </row>
    <row r="11">
      <c r="A11" s="4" t="inlineStr">
        <is>
          <t>Dividend rate variable</t>
        </is>
      </c>
      <c r="B11" s="4" t="inlineStr">
        <is>
          <t xml:space="preserve"> </t>
        </is>
      </c>
      <c r="C11" s="4" t="inlineStr">
        <is>
          <t xml:space="preserve"> </t>
        </is>
      </c>
      <c r="D11" s="4" t="inlineStr">
        <is>
          <t xml:space="preserve"> </t>
        </is>
      </c>
      <c r="E11" s="4" t="inlineStr">
        <is>
          <t xml:space="preserve"> </t>
        </is>
      </c>
      <c r="F11" s="11" t="n">
        <v>0</v>
      </c>
      <c r="G11" s="4" t="inlineStr">
        <is>
          <t xml:space="preserve"> </t>
        </is>
      </c>
      <c r="H11" s="4" t="inlineStr">
        <is>
          <t xml:space="preserve"> </t>
        </is>
      </c>
      <c r="I11" s="4" t="inlineStr">
        <is>
          <t xml:space="preserve"> </t>
        </is>
      </c>
    </row>
    <row r="12">
      <c r="A12" s="4" t="inlineStr">
        <is>
          <t>Stock options, unrecognized share-based compensation expens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Performance Stock Units (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vice period (in years)</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c r="I15" s="4" t="inlineStr">
        <is>
          <t xml:space="preserve"> </t>
        </is>
      </c>
    </row>
    <row r="16">
      <c r="A16" s="4" t="inlineStr">
        <is>
          <t>Vesting period (in years)</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c r="H16" s="4" t="inlineStr">
        <is>
          <t xml:space="preserve"> </t>
        </is>
      </c>
      <c r="I16" s="4" t="inlineStr">
        <is>
          <t xml:space="preserve"> </t>
        </is>
      </c>
    </row>
    <row r="17">
      <c r="A17" s="4" t="inlineStr">
        <is>
          <t>Stock options, unrecognized share-based compensation expense</t>
        </is>
      </c>
      <c r="B17" s="4" t="inlineStr">
        <is>
          <t xml:space="preserve"> </t>
        </is>
      </c>
      <c r="C17" s="4" t="inlineStr">
        <is>
          <t xml:space="preserve"> </t>
        </is>
      </c>
      <c r="D17" s="4" t="inlineStr">
        <is>
          <t xml:space="preserve"> </t>
        </is>
      </c>
      <c r="E17" s="4" t="inlineStr">
        <is>
          <t xml:space="preserve"> </t>
        </is>
      </c>
      <c r="F17" s="5" t="n">
        <v>4500000</v>
      </c>
      <c r="G17" s="4" t="inlineStr">
        <is>
          <t xml:space="preserve"> </t>
        </is>
      </c>
      <c r="H17" s="4" t="inlineStr">
        <is>
          <t xml:space="preserve"> </t>
        </is>
      </c>
      <c r="I17" s="4" t="inlineStr">
        <is>
          <t xml:space="preserve"> </t>
        </is>
      </c>
    </row>
    <row r="18">
      <c r="A18" s="4" t="inlineStr">
        <is>
          <t>Weighted-average period for recognition (in years)</t>
        </is>
      </c>
      <c r="B18" s="4" t="inlineStr">
        <is>
          <t xml:space="preserve"> </t>
        </is>
      </c>
      <c r="C18" s="4" t="inlineStr">
        <is>
          <t xml:space="preserve"> </t>
        </is>
      </c>
      <c r="D18" s="4" t="inlineStr">
        <is>
          <t xml:space="preserve"> </t>
        </is>
      </c>
      <c r="E18" s="4" t="inlineStr">
        <is>
          <t xml:space="preserve"> </t>
        </is>
      </c>
      <c r="F18" s="4" t="inlineStr">
        <is>
          <t>10 months 24 days</t>
        </is>
      </c>
      <c r="G18" s="4" t="inlineStr">
        <is>
          <t xml:space="preserve"> </t>
        </is>
      </c>
      <c r="H18" s="4" t="inlineStr">
        <is>
          <t xml:space="preserve"> </t>
        </is>
      </c>
      <c r="I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unrecognized share-based compensation expense</t>
        </is>
      </c>
      <c r="B21" s="4" t="inlineStr">
        <is>
          <t xml:space="preserve"> </t>
        </is>
      </c>
      <c r="C21" s="4" t="inlineStr">
        <is>
          <t xml:space="preserve"> </t>
        </is>
      </c>
      <c r="D21" s="4" t="inlineStr">
        <is>
          <t xml:space="preserve"> </t>
        </is>
      </c>
      <c r="E21" s="4" t="inlineStr">
        <is>
          <t xml:space="preserve"> </t>
        </is>
      </c>
      <c r="F21" s="5" t="n">
        <v>7300000</v>
      </c>
      <c r="G21" s="4" t="inlineStr">
        <is>
          <t xml:space="preserve"> </t>
        </is>
      </c>
      <c r="H21" s="4" t="inlineStr">
        <is>
          <t xml:space="preserve"> </t>
        </is>
      </c>
      <c r="I21" s="4" t="inlineStr">
        <is>
          <t xml:space="preserve"> </t>
        </is>
      </c>
    </row>
    <row r="22">
      <c r="A22" s="4" t="inlineStr">
        <is>
          <t>Weighted-average period for recognition (in years)</t>
        </is>
      </c>
      <c r="B22" s="4" t="inlineStr">
        <is>
          <t xml:space="preserve"> </t>
        </is>
      </c>
      <c r="C22" s="4" t="inlineStr">
        <is>
          <t xml:space="preserve"> </t>
        </is>
      </c>
      <c r="D22" s="4" t="inlineStr">
        <is>
          <t xml:space="preserve"> </t>
        </is>
      </c>
      <c r="E22" s="4" t="inlineStr">
        <is>
          <t xml:space="preserve"> </t>
        </is>
      </c>
      <c r="F22" s="4" t="inlineStr">
        <is>
          <t>1 year 1 month 6 days</t>
        </is>
      </c>
      <c r="G22" s="4" t="inlineStr">
        <is>
          <t xml:space="preserve"> </t>
        </is>
      </c>
      <c r="H22" s="4" t="inlineStr">
        <is>
          <t xml:space="preserve"> </t>
        </is>
      </c>
      <c r="I22" s="4" t="inlineStr">
        <is>
          <t xml:space="preserve"> </t>
        </is>
      </c>
    </row>
    <row r="23">
      <c r="A23" s="4" t="inlineStr">
        <is>
          <t>2015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iration term (in years)</t>
        </is>
      </c>
      <c r="B25" s="4" t="inlineStr">
        <is>
          <t xml:space="preserve"> </t>
        </is>
      </c>
      <c r="C25" s="4" t="inlineStr">
        <is>
          <t xml:space="preserve"> </t>
        </is>
      </c>
      <c r="D25" s="4" t="inlineStr">
        <is>
          <t>10 years</t>
        </is>
      </c>
      <c r="E25" s="4" t="inlineStr">
        <is>
          <t xml:space="preserve"> </t>
        </is>
      </c>
      <c r="F25" s="4" t="inlineStr">
        <is>
          <t>10 years</t>
        </is>
      </c>
      <c r="G25" s="4" t="inlineStr">
        <is>
          <t xml:space="preserve"> </t>
        </is>
      </c>
      <c r="H25" s="4" t="inlineStr">
        <is>
          <t xml:space="preserve"> </t>
        </is>
      </c>
      <c r="I25" s="4" t="inlineStr">
        <is>
          <t xml:space="preserve"> </t>
        </is>
      </c>
    </row>
    <row r="26">
      <c r="A26" s="4" t="inlineStr">
        <is>
          <t>Number of shares authorized (in shares)</t>
        </is>
      </c>
      <c r="B26" s="4" t="inlineStr">
        <is>
          <t xml:space="preserve"> </t>
        </is>
      </c>
      <c r="C26" s="4" t="inlineStr">
        <is>
          <t xml:space="preserve"> </t>
        </is>
      </c>
      <c r="D26" s="6" t="n">
        <v>225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nnual increase (in shares)</t>
        </is>
      </c>
      <c r="B27" s="4" t="inlineStr">
        <is>
          <t xml:space="preserve"> </t>
        </is>
      </c>
      <c r="C27" s="6" t="n">
        <v>1127160</v>
      </c>
      <c r="D27" s="6" t="n">
        <v>18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lan shares annual increase, percentage</t>
        </is>
      </c>
      <c r="B28" s="4" t="inlineStr">
        <is>
          <t xml:space="preserve"> </t>
        </is>
      </c>
      <c r="C28" s="4" t="inlineStr">
        <is>
          <t xml:space="preserve"> </t>
        </is>
      </c>
      <c r="D28" s="11" t="n">
        <v>0.0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number of shares authorized per one participant (in shares)</t>
        </is>
      </c>
      <c r="B29" s="4" t="inlineStr">
        <is>
          <t xml:space="preserve"> </t>
        </is>
      </c>
      <c r="C29" s="4" t="inlineStr">
        <is>
          <t xml:space="preserve"> </t>
        </is>
      </c>
      <c r="D29" s="6" t="n">
        <v>2000000</v>
      </c>
      <c r="E29" s="4" t="inlineStr">
        <is>
          <t xml:space="preserve"> </t>
        </is>
      </c>
      <c r="F29" s="6" t="n">
        <v>3630600</v>
      </c>
      <c r="G29" s="4" t="inlineStr">
        <is>
          <t xml:space="preserve"> </t>
        </is>
      </c>
      <c r="H29" s="4" t="inlineStr">
        <is>
          <t xml:space="preserve"> </t>
        </is>
      </c>
      <c r="I29" s="4" t="inlineStr">
        <is>
          <t xml:space="preserve"> </t>
        </is>
      </c>
    </row>
    <row r="30">
      <c r="A30" s="4" t="inlineStr">
        <is>
          <t>Common stock, dividends (USD per share)</t>
        </is>
      </c>
      <c r="B30" s="4" t="inlineStr">
        <is>
          <t xml:space="preserve"> </t>
        </is>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repurchase,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000</v>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 Incentive Plans - Schedule of Share Repurchase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s repurchased (in shares)</t>
        </is>
      </c>
      <c r="B4" s="6" t="n">
        <v>252</v>
      </c>
      <c r="C4" s="6" t="n">
        <v>1113</v>
      </c>
      <c r="D4" s="6" t="n">
        <v>227</v>
      </c>
    </row>
    <row r="5">
      <c r="A5" s="4" t="inlineStr">
        <is>
          <t>Total cost, including brokerage fees</t>
        </is>
      </c>
      <c r="B5" s="5" t="n">
        <v>9134</v>
      </c>
      <c r="C5" s="5" t="n">
        <v>51202</v>
      </c>
      <c r="D5" s="5" t="n">
        <v>10616</v>
      </c>
    </row>
    <row r="6">
      <c r="A6" s="4" t="inlineStr">
        <is>
          <t>Average repurchase price per share (USD per share)</t>
        </is>
      </c>
      <c r="B6" s="7" t="n">
        <v>36.17</v>
      </c>
      <c r="C6" s="7" t="n">
        <v>46.01</v>
      </c>
      <c r="D6" s="7" t="n">
        <v>46.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0</t>
        </is>
      </c>
      <c r="B2" s="4" t="inlineStr">
        <is>
          <t xml:space="preserve"> </t>
        </is>
      </c>
      <c r="C2" s="6" t="n">
        <v>28159</v>
      </c>
      <c r="D2" s="4" t="inlineStr">
        <is>
          <t xml:space="preserve"> </t>
        </is>
      </c>
      <c r="E2" s="4" t="inlineStr">
        <is>
          <t xml:space="preserve"> </t>
        </is>
      </c>
    </row>
    <row r="3">
      <c r="A3" s="4" t="inlineStr">
        <is>
          <t>Beginning balance at Dec. 31, 2020</t>
        </is>
      </c>
      <c r="B3" s="5" t="n">
        <v>161262</v>
      </c>
      <c r="C3" s="5" t="n">
        <v>282</v>
      </c>
      <c r="D3" s="5" t="n">
        <v>470719</v>
      </c>
      <c r="E3" s="5" t="n">
        <v>-3097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on options exercised and restricted stock units vested (in shares)</t>
        </is>
      </c>
      <c r="B5" s="4" t="inlineStr">
        <is>
          <t xml:space="preserve"> </t>
        </is>
      </c>
      <c r="C5" s="6" t="n">
        <v>898</v>
      </c>
      <c r="D5" s="4" t="inlineStr">
        <is>
          <t xml:space="preserve"> </t>
        </is>
      </c>
      <c r="E5" s="4" t="inlineStr">
        <is>
          <t xml:space="preserve"> </t>
        </is>
      </c>
    </row>
    <row r="6">
      <c r="A6" s="4" t="inlineStr">
        <is>
          <t>Issuance of stock on options exercised and restricted stock units vested</t>
        </is>
      </c>
      <c r="B6" s="5" t="n">
        <v>107</v>
      </c>
      <c r="C6" s="5" t="n">
        <v>9</v>
      </c>
      <c r="D6" s="6" t="n">
        <v>98</v>
      </c>
      <c r="E6" s="4" t="inlineStr">
        <is>
          <t xml:space="preserve"> </t>
        </is>
      </c>
    </row>
    <row r="7">
      <c r="A7" s="4" t="inlineStr">
        <is>
          <t>Repurchases of common stock (in shares)</t>
        </is>
      </c>
      <c r="B7" s="6" t="n">
        <v>-227</v>
      </c>
      <c r="C7" s="6" t="n">
        <v>-227</v>
      </c>
      <c r="D7" s="4" t="inlineStr">
        <is>
          <t xml:space="preserve"> </t>
        </is>
      </c>
      <c r="E7" s="4" t="inlineStr">
        <is>
          <t xml:space="preserve"> </t>
        </is>
      </c>
    </row>
    <row r="8">
      <c r="A8" s="4" t="inlineStr">
        <is>
          <t>Repurchases of common stock</t>
        </is>
      </c>
      <c r="B8" s="5" t="n">
        <v>-10616</v>
      </c>
      <c r="C8" s="5" t="n">
        <v>-3</v>
      </c>
      <c r="D8" s="4" t="inlineStr">
        <is>
          <t xml:space="preserve"> </t>
        </is>
      </c>
      <c r="E8" s="6" t="n">
        <v>-10613</v>
      </c>
    </row>
    <row r="9">
      <c r="A9" s="4" t="inlineStr">
        <is>
          <t>Share-based compensation</t>
        </is>
      </c>
      <c r="B9" s="6" t="n">
        <v>13844</v>
      </c>
      <c r="C9" s="4" t="inlineStr">
        <is>
          <t xml:space="preserve"> </t>
        </is>
      </c>
      <c r="D9" s="6" t="n">
        <v>13844</v>
      </c>
      <c r="E9" s="4" t="inlineStr">
        <is>
          <t xml:space="preserve"> </t>
        </is>
      </c>
    </row>
    <row r="10">
      <c r="A10" s="4" t="inlineStr">
        <is>
          <t>Tax benefit from share-based compensation</t>
        </is>
      </c>
      <c r="B10" s="6" t="n">
        <v>-6832</v>
      </c>
      <c r="C10" s="4" t="inlineStr">
        <is>
          <t xml:space="preserve"> </t>
        </is>
      </c>
      <c r="D10" s="6" t="n">
        <v>-6832</v>
      </c>
      <c r="E10" s="4" t="inlineStr">
        <is>
          <t xml:space="preserve"> </t>
        </is>
      </c>
    </row>
    <row r="11">
      <c r="A11" s="4" t="inlineStr">
        <is>
          <t>Net income</t>
        </is>
      </c>
      <c r="B11" s="6" t="n">
        <v>161776</v>
      </c>
      <c r="C11" s="4" t="inlineStr">
        <is>
          <t xml:space="preserve"> </t>
        </is>
      </c>
      <c r="D11" s="4" t="inlineStr">
        <is>
          <t xml:space="preserve"> </t>
        </is>
      </c>
      <c r="E11" s="6" t="n">
        <v>161776</v>
      </c>
    </row>
    <row r="12">
      <c r="A12" s="4" t="inlineStr">
        <is>
          <t>Ending balance (in shares) at Dec. 31, 2021</t>
        </is>
      </c>
      <c r="B12" s="4" t="inlineStr">
        <is>
          <t xml:space="preserve"> </t>
        </is>
      </c>
      <c r="C12" s="6" t="n">
        <v>28830</v>
      </c>
      <c r="D12" s="4" t="inlineStr">
        <is>
          <t xml:space="preserve"> </t>
        </is>
      </c>
      <c r="E12" s="4" t="inlineStr">
        <is>
          <t xml:space="preserve"> </t>
        </is>
      </c>
    </row>
    <row r="13">
      <c r="A13" s="4" t="inlineStr">
        <is>
          <t>Ending balance at Dec. 31, 2021</t>
        </is>
      </c>
      <c r="B13" s="6" t="n">
        <v>319541</v>
      </c>
      <c r="C13" s="5" t="n">
        <v>288</v>
      </c>
      <c r="D13" s="6" t="n">
        <v>477829</v>
      </c>
      <c r="E13" s="6" t="n">
        <v>-15857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stock on options exercised and restricted stock units vested (in shares)</t>
        </is>
      </c>
      <c r="B15" s="4" t="inlineStr">
        <is>
          <t xml:space="preserve"> </t>
        </is>
      </c>
      <c r="C15" s="6" t="n">
        <v>462</v>
      </c>
      <c r="D15" s="4" t="inlineStr">
        <is>
          <t xml:space="preserve"> </t>
        </is>
      </c>
      <c r="E15" s="4" t="inlineStr">
        <is>
          <t xml:space="preserve"> </t>
        </is>
      </c>
    </row>
    <row r="16">
      <c r="A16" s="4" t="inlineStr">
        <is>
          <t>Issuance of stock on options exercised and restricted stock units vested</t>
        </is>
      </c>
      <c r="B16" s="5" t="n">
        <v>35</v>
      </c>
      <c r="C16" s="5" t="n">
        <v>4</v>
      </c>
      <c r="D16" s="6" t="n">
        <v>31</v>
      </c>
      <c r="E16" s="4" t="inlineStr">
        <is>
          <t xml:space="preserve"> </t>
        </is>
      </c>
    </row>
    <row r="17">
      <c r="A17" s="4" t="inlineStr">
        <is>
          <t>Repurchases of common stock (in shares)</t>
        </is>
      </c>
      <c r="B17" s="6" t="n">
        <v>-1113</v>
      </c>
      <c r="C17" s="6" t="n">
        <v>-1113</v>
      </c>
      <c r="D17" s="4" t="inlineStr">
        <is>
          <t xml:space="preserve"> </t>
        </is>
      </c>
      <c r="E17" s="4" t="inlineStr">
        <is>
          <t xml:space="preserve"> </t>
        </is>
      </c>
    </row>
    <row r="18">
      <c r="A18" s="4" t="inlineStr">
        <is>
          <t>Repurchases of common stock</t>
        </is>
      </c>
      <c r="B18" s="5" t="n">
        <v>-51202</v>
      </c>
      <c r="C18" s="5" t="n">
        <v>-10</v>
      </c>
      <c r="D18" s="4" t="inlineStr">
        <is>
          <t xml:space="preserve"> </t>
        </is>
      </c>
      <c r="E18" s="6" t="n">
        <v>-51192</v>
      </c>
    </row>
    <row r="19">
      <c r="A19" s="4" t="inlineStr">
        <is>
          <t>Share-based compensation</t>
        </is>
      </c>
      <c r="B19" s="6" t="n">
        <v>12880</v>
      </c>
      <c r="C19" s="4" t="inlineStr">
        <is>
          <t xml:space="preserve"> </t>
        </is>
      </c>
      <c r="D19" s="6" t="n">
        <v>12880</v>
      </c>
      <c r="E19" s="4" t="inlineStr">
        <is>
          <t xml:space="preserve"> </t>
        </is>
      </c>
    </row>
    <row r="20">
      <c r="A20" s="4" t="inlineStr">
        <is>
          <t>Tax benefit from share-based compensation</t>
        </is>
      </c>
      <c r="B20" s="6" t="n">
        <v>-10680</v>
      </c>
      <c r="C20" s="4" t="inlineStr">
        <is>
          <t xml:space="preserve"> </t>
        </is>
      </c>
      <c r="D20" s="6" t="n">
        <v>-10680</v>
      </c>
      <c r="E20" s="4" t="inlineStr">
        <is>
          <t xml:space="preserve"> </t>
        </is>
      </c>
    </row>
    <row r="21">
      <c r="A21" s="4" t="inlineStr">
        <is>
          <t>Net income</t>
        </is>
      </c>
      <c r="B21" s="5" t="n">
        <v>82346</v>
      </c>
      <c r="C21" s="4" t="inlineStr">
        <is>
          <t xml:space="preserve"> </t>
        </is>
      </c>
      <c r="D21" s="4" t="inlineStr">
        <is>
          <t xml:space="preserve"> </t>
        </is>
      </c>
      <c r="E21" s="6" t="n">
        <v>82346</v>
      </c>
    </row>
    <row r="22">
      <c r="A22" s="4" t="inlineStr">
        <is>
          <t>Ending balance (in shares) at Dec. 31, 2022</t>
        </is>
      </c>
      <c r="B22" s="6" t="n">
        <v>28179</v>
      </c>
      <c r="C22" s="6" t="n">
        <v>28179</v>
      </c>
      <c r="D22" s="4" t="inlineStr">
        <is>
          <t xml:space="preserve"> </t>
        </is>
      </c>
      <c r="E22" s="4" t="inlineStr">
        <is>
          <t xml:space="preserve"> </t>
        </is>
      </c>
    </row>
    <row r="23">
      <c r="A23" s="4" t="inlineStr">
        <is>
          <t>Ending balance at Dec. 31, 2022</t>
        </is>
      </c>
      <c r="B23" s="5" t="n">
        <v>352920</v>
      </c>
      <c r="C23" s="5" t="n">
        <v>282</v>
      </c>
      <c r="D23" s="6" t="n">
        <v>480060</v>
      </c>
      <c r="E23" s="6" t="n">
        <v>-12742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stock on options exercised and restricted stock units vested (in shares)</t>
        </is>
      </c>
      <c r="B25" s="4" t="inlineStr">
        <is>
          <t xml:space="preserve"> </t>
        </is>
      </c>
      <c r="C25" s="6" t="n">
        <v>742</v>
      </c>
      <c r="D25" s="4" t="inlineStr">
        <is>
          <t xml:space="preserve"> </t>
        </is>
      </c>
      <c r="E25" s="4" t="inlineStr">
        <is>
          <t xml:space="preserve"> </t>
        </is>
      </c>
    </row>
    <row r="26">
      <c r="A26" s="4" t="inlineStr">
        <is>
          <t>Issuance of stock on options exercised and restricted stock units vested</t>
        </is>
      </c>
      <c r="B26" s="5" t="n">
        <v>8</v>
      </c>
      <c r="C26" s="5" t="n">
        <v>8</v>
      </c>
      <c r="D26" s="6" t="n">
        <v>0</v>
      </c>
      <c r="E26" s="4" t="inlineStr">
        <is>
          <t xml:space="preserve"> </t>
        </is>
      </c>
    </row>
    <row r="27">
      <c r="A27" s="4" t="inlineStr">
        <is>
          <t>Repurchases of common stock (in shares)</t>
        </is>
      </c>
      <c r="B27" s="6" t="n">
        <v>-252</v>
      </c>
      <c r="C27" s="6" t="n">
        <v>-252</v>
      </c>
      <c r="D27" s="4" t="inlineStr">
        <is>
          <t xml:space="preserve"> </t>
        </is>
      </c>
      <c r="E27" s="4" t="inlineStr">
        <is>
          <t xml:space="preserve"> </t>
        </is>
      </c>
    </row>
    <row r="28">
      <c r="A28" s="4" t="inlineStr">
        <is>
          <t>Repurchases of common stock</t>
        </is>
      </c>
      <c r="B28" s="5" t="n">
        <v>-9134</v>
      </c>
      <c r="C28" s="5" t="n">
        <v>-3</v>
      </c>
      <c r="D28" s="4" t="inlineStr">
        <is>
          <t xml:space="preserve"> </t>
        </is>
      </c>
      <c r="E28" s="6" t="n">
        <v>-9131</v>
      </c>
    </row>
    <row r="29">
      <c r="A29" s="4" t="inlineStr">
        <is>
          <t>Share-based compensation</t>
        </is>
      </c>
      <c r="B29" s="6" t="n">
        <v>12812</v>
      </c>
      <c r="C29" s="4" t="inlineStr">
        <is>
          <t xml:space="preserve"> </t>
        </is>
      </c>
      <c r="D29" s="6" t="n">
        <v>12812</v>
      </c>
      <c r="E29" s="4" t="inlineStr">
        <is>
          <t xml:space="preserve"> </t>
        </is>
      </c>
    </row>
    <row r="30">
      <c r="A30" s="4" t="inlineStr">
        <is>
          <t>Tax benefit from share-based compensation</t>
        </is>
      </c>
      <c r="B30" s="6" t="n">
        <v>-16902</v>
      </c>
      <c r="C30" s="4" t="inlineStr">
        <is>
          <t xml:space="preserve"> </t>
        </is>
      </c>
      <c r="D30" s="6" t="n">
        <v>-16902</v>
      </c>
      <c r="E30" s="4" t="inlineStr">
        <is>
          <t xml:space="preserve"> </t>
        </is>
      </c>
    </row>
    <row r="31">
      <c r="A31" s="4" t="inlineStr">
        <is>
          <t>Cash dividend paid</t>
        </is>
      </c>
      <c r="B31" s="6" t="n">
        <v>-57727</v>
      </c>
      <c r="C31" s="4" t="inlineStr">
        <is>
          <t xml:space="preserve"> </t>
        </is>
      </c>
      <c r="D31" s="4" t="inlineStr">
        <is>
          <t xml:space="preserve"> </t>
        </is>
      </c>
      <c r="E31" s="6" t="n">
        <v>-57727</v>
      </c>
    </row>
    <row r="32">
      <c r="A32" s="4" t="inlineStr">
        <is>
          <t>Net income</t>
        </is>
      </c>
      <c r="B32" s="5" t="n">
        <v>255756</v>
      </c>
      <c r="C32" s="4" t="inlineStr">
        <is>
          <t xml:space="preserve"> </t>
        </is>
      </c>
      <c r="D32" s="4" t="inlineStr">
        <is>
          <t xml:space="preserve"> </t>
        </is>
      </c>
      <c r="E32" s="6" t="n">
        <v>255756</v>
      </c>
    </row>
    <row r="33">
      <c r="A33" s="4" t="inlineStr">
        <is>
          <t>Ending balance (in shares) at Dec. 31, 2023</t>
        </is>
      </c>
      <c r="B33" s="6" t="n">
        <v>28669</v>
      </c>
      <c r="C33" s="6" t="n">
        <v>28669</v>
      </c>
      <c r="D33" s="4" t="inlineStr">
        <is>
          <t xml:space="preserve"> </t>
        </is>
      </c>
      <c r="E33" s="4" t="inlineStr">
        <is>
          <t xml:space="preserve"> </t>
        </is>
      </c>
    </row>
    <row r="34">
      <c r="A34" s="4" t="inlineStr">
        <is>
          <t>Ending balance at Dec. 31, 2023</t>
        </is>
      </c>
      <c r="B34" s="5" t="n">
        <v>537733</v>
      </c>
      <c r="C34" s="5" t="n">
        <v>287</v>
      </c>
      <c r="D34" s="5" t="n">
        <v>475970</v>
      </c>
      <c r="E34" s="5" t="n">
        <v>61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7" customWidth="1" min="5" max="5"/>
    <col width="17" customWidth="1" min="6" max="6"/>
    <col width="17" customWidth="1" min="7" max="7"/>
  </cols>
  <sheetData>
    <row r="1">
      <c r="A1" s="1" t="inlineStr">
        <is>
          <t>Shareholders’ Equity and Stock Incentive Plans - Schedule of Stock Option Activity (Details) - USD ($) $ / shares in Units, $ in Thousands</t>
        </is>
      </c>
      <c r="C1" s="2" t="inlineStr">
        <is>
          <t>1 Months Ended</t>
        </is>
      </c>
      <c r="D1" s="2" t="inlineStr">
        <is>
          <t>12 Months Ended</t>
        </is>
      </c>
    </row>
    <row r="2">
      <c r="B2" s="2" t="inlineStr">
        <is>
          <t>Aug. 25, 2023</t>
        </is>
      </c>
      <c r="C2" s="2" t="inlineStr">
        <is>
          <t>Jul. 31, 2023</t>
        </is>
      </c>
      <c r="D2" s="2" t="inlineStr">
        <is>
          <t>Dec. 31, 2023</t>
        </is>
      </c>
      <c r="E2" s="2" t="inlineStr">
        <is>
          <t>Dec. 31, 2022</t>
        </is>
      </c>
      <c r="F2" s="2" t="inlineStr">
        <is>
          <t>Dec. 31, 2021</t>
        </is>
      </c>
      <c r="G2" s="2" t="inlineStr">
        <is>
          <t>Dec. 31, 2020</t>
        </is>
      </c>
    </row>
    <row r="3">
      <c r="A3" s="3" t="inlineStr">
        <is>
          <t>Stock Option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Beginning of year (in shares)</t>
        </is>
      </c>
      <c r="B4" s="4" t="inlineStr">
        <is>
          <t xml:space="preserve"> </t>
        </is>
      </c>
      <c r="C4" s="4" t="inlineStr">
        <is>
          <t xml:space="preserve"> </t>
        </is>
      </c>
      <c r="D4" s="6" t="n">
        <v>2071994</v>
      </c>
      <c r="E4" s="6" t="n">
        <v>2141494</v>
      </c>
      <c r="F4" s="6" t="n">
        <v>2891341</v>
      </c>
      <c r="G4" s="4" t="inlineStr">
        <is>
          <t xml:space="preserve"> </t>
        </is>
      </c>
    </row>
    <row r="5">
      <c r="A5" s="4" t="inlineStr">
        <is>
          <t>Stock Options Outstanding, Granted (in shares)</t>
        </is>
      </c>
      <c r="B5" s="4" t="inlineStr">
        <is>
          <t xml:space="preserve"> </t>
        </is>
      </c>
      <c r="C5" s="4" t="inlineStr">
        <is>
          <t xml:space="preserve"> </t>
        </is>
      </c>
      <c r="D5" s="6" t="n">
        <v>0</v>
      </c>
      <c r="E5" s="6" t="n">
        <v>0</v>
      </c>
      <c r="F5" s="6" t="n">
        <v>0</v>
      </c>
      <c r="G5" s="4" t="inlineStr">
        <is>
          <t xml:space="preserve"> </t>
        </is>
      </c>
    </row>
    <row r="6">
      <c r="A6" s="4" t="inlineStr">
        <is>
          <t>Stock Options Outstanding, Exercised (in shares)</t>
        </is>
      </c>
      <c r="B6" s="4" t="inlineStr">
        <is>
          <t xml:space="preserve"> </t>
        </is>
      </c>
      <c r="C6" s="4" t="inlineStr">
        <is>
          <t xml:space="preserve"> </t>
        </is>
      </c>
      <c r="D6" s="6" t="n">
        <v>-160640</v>
      </c>
      <c r="E6" s="6" t="n">
        <v>-69500</v>
      </c>
      <c r="F6" s="6" t="n">
        <v>-749847</v>
      </c>
      <c r="G6" s="4" t="inlineStr">
        <is>
          <t xml:space="preserve"> </t>
        </is>
      </c>
    </row>
    <row r="7">
      <c r="A7" s="4" t="inlineStr">
        <is>
          <t>Stock Options Outstanding, Cancelled (in shares)</t>
        </is>
      </c>
      <c r="B7" s="4" t="inlineStr">
        <is>
          <t xml:space="preserve"> </t>
        </is>
      </c>
      <c r="C7" s="4" t="inlineStr">
        <is>
          <t xml:space="preserve"> </t>
        </is>
      </c>
      <c r="D7" s="6" t="n">
        <v>0</v>
      </c>
      <c r="E7" s="6" t="n">
        <v>0</v>
      </c>
      <c r="F7" s="6" t="n">
        <v>0</v>
      </c>
      <c r="G7" s="4" t="inlineStr">
        <is>
          <t xml:space="preserve"> </t>
        </is>
      </c>
    </row>
    <row r="8">
      <c r="A8" s="4" t="inlineStr">
        <is>
          <t>Stock Options Outstanding, Expired (in shares)</t>
        </is>
      </c>
      <c r="B8" s="4" t="inlineStr">
        <is>
          <t xml:space="preserve"> </t>
        </is>
      </c>
      <c r="C8" s="4" t="inlineStr">
        <is>
          <t xml:space="preserve"> </t>
        </is>
      </c>
      <c r="D8" s="6" t="n">
        <v>0</v>
      </c>
      <c r="E8" s="6" t="n">
        <v>0</v>
      </c>
      <c r="F8" s="6" t="n">
        <v>0</v>
      </c>
      <c r="G8" s="4" t="inlineStr">
        <is>
          <t xml:space="preserve"> </t>
        </is>
      </c>
    </row>
    <row r="9">
      <c r="A9" s="4" t="inlineStr">
        <is>
          <t>Stock Options Outstanding, End of year (in shares)</t>
        </is>
      </c>
      <c r="B9" s="4" t="inlineStr">
        <is>
          <t xml:space="preserve"> </t>
        </is>
      </c>
      <c r="C9" s="4" t="inlineStr">
        <is>
          <t xml:space="preserve"> </t>
        </is>
      </c>
      <c r="D9" s="6" t="n">
        <v>1911354</v>
      </c>
      <c r="E9" s="6" t="n">
        <v>2071994</v>
      </c>
      <c r="F9" s="6" t="n">
        <v>2141494</v>
      </c>
      <c r="G9" s="6" t="n">
        <v>2891341</v>
      </c>
    </row>
    <row r="10">
      <c r="A10" s="4" t="inlineStr">
        <is>
          <t>Stock Options Outstanding, Exercisable (in shares)</t>
        </is>
      </c>
      <c r="B10" s="4" t="inlineStr">
        <is>
          <t xml:space="preserve"> </t>
        </is>
      </c>
      <c r="C10" s="4" t="inlineStr">
        <is>
          <t xml:space="preserve"> </t>
        </is>
      </c>
      <c r="D10" s="6" t="n">
        <v>1911354</v>
      </c>
      <c r="E10" s="6" t="n">
        <v>2071994</v>
      </c>
      <c r="F10" s="6" t="n">
        <v>2141494</v>
      </c>
      <c r="G10" s="4" t="inlineStr">
        <is>
          <t xml:space="preserve"> </t>
        </is>
      </c>
    </row>
    <row r="11">
      <c r="A11" s="4" t="inlineStr">
        <is>
          <t>Weighted Average Remaining Term, Outstanding (in years)</t>
        </is>
      </c>
      <c r="B11" s="4" t="inlineStr">
        <is>
          <t xml:space="preserve"> </t>
        </is>
      </c>
      <c r="C11" s="4" t="inlineStr">
        <is>
          <t xml:space="preserve"> </t>
        </is>
      </c>
      <c r="D11" s="4" t="inlineStr">
        <is>
          <t>2 years 6 months</t>
        </is>
      </c>
      <c r="E11" s="4" t="inlineStr">
        <is>
          <t>3 years 6 months</t>
        </is>
      </c>
      <c r="F11" s="4" t="inlineStr">
        <is>
          <t>4 years 6 months</t>
        </is>
      </c>
      <c r="G11" s="4" t="inlineStr">
        <is>
          <t>5 years 6 months</t>
        </is>
      </c>
    </row>
    <row r="12">
      <c r="A12" s="4" t="inlineStr">
        <is>
          <t>Weighted Average Remaining Term, Exercisable (in years)</t>
        </is>
      </c>
      <c r="B12" s="4" t="inlineStr">
        <is>
          <t xml:space="preserve"> </t>
        </is>
      </c>
      <c r="C12" s="4" t="inlineStr">
        <is>
          <t xml:space="preserve"> </t>
        </is>
      </c>
      <c r="D12" s="4" t="inlineStr">
        <is>
          <t>2 years 6 months</t>
        </is>
      </c>
      <c r="E12" s="4" t="inlineStr">
        <is>
          <t>3 years 6 months</t>
        </is>
      </c>
      <c r="F12" s="4" t="inlineStr">
        <is>
          <t>4 years 6 months</t>
        </is>
      </c>
      <c r="G12" s="4" t="inlineStr">
        <is>
          <t xml:space="preserve"> </t>
        </is>
      </c>
    </row>
    <row r="13">
      <c r="A13" s="3" t="inlineStr">
        <is>
          <t>Weighted-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Exercise Price, Beginning of year (USD per share)</t>
        </is>
      </c>
      <c r="B14" s="4" t="inlineStr">
        <is>
          <t xml:space="preserve"> </t>
        </is>
      </c>
      <c r="C14" s="4" t="inlineStr">
        <is>
          <t xml:space="preserve"> </t>
        </is>
      </c>
      <c r="D14" s="7" t="n">
        <v>11.35</v>
      </c>
      <c r="E14" s="7" t="n">
        <v>11.31</v>
      </c>
      <c r="F14" s="7" t="n">
        <v>11.07</v>
      </c>
      <c r="G14" s="4" t="inlineStr">
        <is>
          <t xml:space="preserve"> </t>
        </is>
      </c>
    </row>
    <row r="15">
      <c r="A15" s="4" t="inlineStr">
        <is>
          <t>Weighted Average Exercise Price, Granted (USD per share)</t>
        </is>
      </c>
      <c r="B15" s="4" t="inlineStr">
        <is>
          <t xml:space="preserve"> </t>
        </is>
      </c>
      <c r="C15" s="4" t="inlineStr">
        <is>
          <t xml:space="preserve"> </t>
        </is>
      </c>
      <c r="D15" s="6" t="n">
        <v>0</v>
      </c>
      <c r="E15" s="6" t="n">
        <v>0</v>
      </c>
      <c r="F15" s="6" t="n">
        <v>0</v>
      </c>
      <c r="G15" s="4" t="inlineStr">
        <is>
          <t xml:space="preserve"> </t>
        </is>
      </c>
    </row>
    <row r="16">
      <c r="A16" s="4" t="inlineStr">
        <is>
          <t>Weighted Average Exercise Price, Exercised (USD per share)</t>
        </is>
      </c>
      <c r="B16" s="4" t="inlineStr">
        <is>
          <t xml:space="preserve"> </t>
        </is>
      </c>
      <c r="C16" s="4" t="inlineStr">
        <is>
          <t xml:space="preserve"> </t>
        </is>
      </c>
      <c r="D16" s="13" t="n">
        <v>11.84</v>
      </c>
      <c r="E16" s="13" t="n">
        <v>9.94</v>
      </c>
      <c r="F16" s="13" t="n">
        <v>10.39</v>
      </c>
      <c r="G16" s="4" t="inlineStr">
        <is>
          <t xml:space="preserve"> </t>
        </is>
      </c>
    </row>
    <row r="17">
      <c r="A17" s="4" t="inlineStr">
        <is>
          <t>Weighted Average Exercise Price, Cancelled (USD per share)</t>
        </is>
      </c>
      <c r="B17" s="4" t="inlineStr">
        <is>
          <t xml:space="preserve"> </t>
        </is>
      </c>
      <c r="C17" s="4" t="inlineStr">
        <is>
          <t xml:space="preserve"> </t>
        </is>
      </c>
      <c r="D17" s="6" t="n">
        <v>0</v>
      </c>
      <c r="E17" s="6" t="n">
        <v>0</v>
      </c>
      <c r="F17" s="6" t="n">
        <v>0</v>
      </c>
      <c r="G17" s="4" t="inlineStr">
        <is>
          <t xml:space="preserve"> </t>
        </is>
      </c>
    </row>
    <row r="18">
      <c r="A18" s="4" t="inlineStr">
        <is>
          <t>Weighted Average Exercise Price, Expired (USD per share)</t>
        </is>
      </c>
      <c r="B18" s="4" t="inlineStr">
        <is>
          <t xml:space="preserve"> </t>
        </is>
      </c>
      <c r="C18" s="4" t="inlineStr">
        <is>
          <t xml:space="preserve"> </t>
        </is>
      </c>
      <c r="D18" s="6" t="n">
        <v>0</v>
      </c>
      <c r="E18" s="6" t="n">
        <v>0</v>
      </c>
      <c r="F18" s="6" t="n">
        <v>0</v>
      </c>
      <c r="G18" s="4" t="inlineStr">
        <is>
          <t xml:space="preserve"> </t>
        </is>
      </c>
    </row>
    <row r="19">
      <c r="A19" s="4" t="inlineStr">
        <is>
          <t>Weighted-Average Exercise Price, End of year (USD per share)</t>
        </is>
      </c>
      <c r="B19" s="4" t="inlineStr">
        <is>
          <t xml:space="preserve"> </t>
        </is>
      </c>
      <c r="C19" s="4" t="inlineStr">
        <is>
          <t xml:space="preserve"> </t>
        </is>
      </c>
      <c r="D19" s="13" t="n">
        <v>9.19</v>
      </c>
      <c r="E19" s="13" t="n">
        <v>11.35</v>
      </c>
      <c r="F19" s="13" t="n">
        <v>11.31</v>
      </c>
      <c r="G19" s="7" t="n">
        <v>11.07</v>
      </c>
    </row>
    <row r="20">
      <c r="A20" s="4" t="inlineStr">
        <is>
          <t>Weighted Average Exercise Price, Exercisable (USD per share)</t>
        </is>
      </c>
      <c r="B20" s="4" t="inlineStr">
        <is>
          <t xml:space="preserve"> </t>
        </is>
      </c>
      <c r="C20" s="4" t="inlineStr">
        <is>
          <t xml:space="preserve"> </t>
        </is>
      </c>
      <c r="D20" s="7" t="n">
        <v>9.19</v>
      </c>
      <c r="E20" s="7" t="n">
        <v>11.35</v>
      </c>
      <c r="F20" s="7" t="n">
        <v>11.31</v>
      </c>
      <c r="G20" s="4" t="inlineStr">
        <is>
          <t xml:space="preserve"> </t>
        </is>
      </c>
    </row>
    <row r="21">
      <c r="A21" s="4" t="inlineStr">
        <is>
          <t>Aggregate Intrinsic Value, Outstanding</t>
        </is>
      </c>
      <c r="B21" s="4" t="inlineStr">
        <is>
          <t xml:space="preserve"> </t>
        </is>
      </c>
      <c r="C21" s="4" t="inlineStr">
        <is>
          <t xml:space="preserve"> </t>
        </is>
      </c>
      <c r="D21" s="5" t="n">
        <v>58758</v>
      </c>
      <c r="E21" s="5" t="n">
        <v>53966</v>
      </c>
      <c r="F21" s="5" t="n">
        <v>83992</v>
      </c>
      <c r="G21" s="4" t="inlineStr">
        <is>
          <t xml:space="preserve"> </t>
        </is>
      </c>
    </row>
    <row r="22">
      <c r="A22" s="4" t="inlineStr">
        <is>
          <t>Aggregate Intrinsic Value, Exercisable</t>
        </is>
      </c>
      <c r="B22" s="4" t="inlineStr">
        <is>
          <t xml:space="preserve"> </t>
        </is>
      </c>
      <c r="C22" s="4" t="inlineStr">
        <is>
          <t xml:space="preserve"> </t>
        </is>
      </c>
      <c r="D22" s="5" t="n">
        <v>58758</v>
      </c>
      <c r="E22" s="5" t="n">
        <v>53966</v>
      </c>
      <c r="F22" s="5" t="n">
        <v>83992</v>
      </c>
      <c r="G22" s="4" t="inlineStr">
        <is>
          <t xml:space="preserve"> </t>
        </is>
      </c>
    </row>
    <row r="23">
      <c r="A23" s="4" t="inlineStr">
        <is>
          <t>Common stock, dividends (USD per share)</t>
        </is>
      </c>
      <c r="B23" s="5" t="n">
        <v>2</v>
      </c>
      <c r="C23" s="5" t="n">
        <v>2</v>
      </c>
      <c r="D23" s="4" t="inlineStr">
        <is>
          <t xml:space="preserve"> </t>
        </is>
      </c>
      <c r="E23" s="4" t="inlineStr">
        <is>
          <t xml:space="preserve"> </t>
        </is>
      </c>
      <c r="F23" s="4" t="inlineStr">
        <is>
          <t xml:space="preserve"> </t>
        </is>
      </c>
      <c r="G23" s="4" t="inlineStr">
        <is>
          <t xml:space="preserve"> </t>
        </is>
      </c>
    </row>
    <row r="24">
      <c r="A24" s="4" t="inlineStr">
        <is>
          <t>2015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Weighted-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dividends (USD per share)</t>
        </is>
      </c>
      <c r="B26" s="4" t="inlineStr">
        <is>
          <t xml:space="preserve"> </t>
        </is>
      </c>
      <c r="C26" s="4" t="inlineStr">
        <is>
          <t xml:space="preserve"> </t>
        </is>
      </c>
      <c r="D26" s="5" t="n">
        <v>2</v>
      </c>
      <c r="E26" s="4" t="inlineStr">
        <is>
          <t xml:space="preserve"> </t>
        </is>
      </c>
      <c r="F26" s="4" t="inlineStr">
        <is>
          <t xml:space="preserve"> </t>
        </is>
      </c>
      <c r="G26" s="4" t="inlineStr">
        <is>
          <t xml:space="preserve"> </t>
        </is>
      </c>
    </row>
  </sheetData>
  <mergeCells count="2">
    <mergeCell ref="A1:A2"/>
    <mergeCell ref="D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and Stock Incentive Plans - Schedule of RSU Activity (Details) - USD ($) $ / shares in Units, $ in Thousands</t>
        </is>
      </c>
      <c r="C1" s="2" t="inlineStr">
        <is>
          <t>1 Months Ended</t>
        </is>
      </c>
      <c r="D1" s="2" t="inlineStr">
        <is>
          <t>12 Months Ended</t>
        </is>
      </c>
    </row>
    <row r="2">
      <c r="B2" s="2" t="inlineStr">
        <is>
          <t>Aug. 25, 2023</t>
        </is>
      </c>
      <c r="C2" s="2" t="inlineStr">
        <is>
          <t>Jul. 31, 2023</t>
        </is>
      </c>
      <c r="D2" s="2" t="inlineStr">
        <is>
          <t>Dec. 31, 2023</t>
        </is>
      </c>
      <c r="E2" s="2" t="inlineStr">
        <is>
          <t>Dec. 31, 2022</t>
        </is>
      </c>
      <c r="F2" s="2" t="inlineStr">
        <is>
          <t>Dec.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USD per share)</t>
        </is>
      </c>
      <c r="B4" s="5" t="n">
        <v>2</v>
      </c>
      <c r="C4" s="5" t="n">
        <v>2</v>
      </c>
      <c r="D4" s="4" t="inlineStr">
        <is>
          <t xml:space="preserve"> </t>
        </is>
      </c>
      <c r="E4" s="4" t="inlineStr">
        <is>
          <t xml:space="preserve"> </t>
        </is>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tock Unit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Outstanding, Beginning of year (in shares)</t>
        </is>
      </c>
      <c r="B7" s="4" t="inlineStr">
        <is>
          <t xml:space="preserve"> </t>
        </is>
      </c>
      <c r="C7" s="4" t="inlineStr">
        <is>
          <t xml:space="preserve"> </t>
        </is>
      </c>
      <c r="D7" s="6" t="n">
        <v>547671</v>
      </c>
      <c r="E7" s="6" t="n">
        <v>815420</v>
      </c>
      <c r="F7" s="6" t="n">
        <v>943957</v>
      </c>
    </row>
    <row r="8">
      <c r="A8" s="4" t="inlineStr">
        <is>
          <t>Units Outstanding, Granted (in shares)</t>
        </is>
      </c>
      <c r="B8" s="4" t="inlineStr">
        <is>
          <t xml:space="preserve"> </t>
        </is>
      </c>
      <c r="C8" s="4" t="inlineStr">
        <is>
          <t xml:space="preserve"> </t>
        </is>
      </c>
      <c r="D8" s="6" t="n">
        <v>159043</v>
      </c>
      <c r="E8" s="6" t="n">
        <v>123970</v>
      </c>
      <c r="F8" s="6" t="n">
        <v>318356</v>
      </c>
    </row>
    <row r="9">
      <c r="A9" s="4" t="inlineStr">
        <is>
          <t>Units Outstanding, Vested (in shares)</t>
        </is>
      </c>
      <c r="B9" s="4" t="inlineStr">
        <is>
          <t xml:space="preserve"> </t>
        </is>
      </c>
      <c r="C9" s="4" t="inlineStr">
        <is>
          <t xml:space="preserve"> </t>
        </is>
      </c>
      <c r="D9" s="6" t="n">
        <v>-299131</v>
      </c>
      <c r="E9" s="6" t="n">
        <v>-363450</v>
      </c>
      <c r="F9" s="6" t="n">
        <v>-426770</v>
      </c>
    </row>
    <row r="10">
      <c r="A10" s="4" t="inlineStr">
        <is>
          <t>Units Outstanding, Cancelled (in shares)</t>
        </is>
      </c>
      <c r="B10" s="4" t="inlineStr">
        <is>
          <t xml:space="preserve"> </t>
        </is>
      </c>
      <c r="C10" s="4" t="inlineStr">
        <is>
          <t xml:space="preserve"> </t>
        </is>
      </c>
      <c r="D10" s="4" t="inlineStr">
        <is>
          <t xml:space="preserve"> </t>
        </is>
      </c>
      <c r="E10" s="6" t="n">
        <v>-28269</v>
      </c>
      <c r="F10" s="6" t="n">
        <v>-20123</v>
      </c>
    </row>
    <row r="11">
      <c r="A11" s="4" t="inlineStr">
        <is>
          <t>Units Outstanding, Issuance of dividend equivalent (in shares)</t>
        </is>
      </c>
      <c r="B11" s="4" t="inlineStr">
        <is>
          <t xml:space="preserve"> </t>
        </is>
      </c>
      <c r="C11" s="4" t="inlineStr">
        <is>
          <t xml:space="preserve"> </t>
        </is>
      </c>
      <c r="D11" s="6" t="n">
        <v>21179</v>
      </c>
      <c r="E11" s="4" t="inlineStr">
        <is>
          <t xml:space="preserve"> </t>
        </is>
      </c>
      <c r="F11" s="4" t="inlineStr">
        <is>
          <t xml:space="preserve"> </t>
        </is>
      </c>
    </row>
    <row r="12">
      <c r="A12" s="4" t="inlineStr">
        <is>
          <t>Units Outstanding, End of year (in shares)</t>
        </is>
      </c>
      <c r="B12" s="4" t="inlineStr">
        <is>
          <t xml:space="preserve"> </t>
        </is>
      </c>
      <c r="C12" s="4" t="inlineStr">
        <is>
          <t xml:space="preserve"> </t>
        </is>
      </c>
      <c r="D12" s="6" t="n">
        <v>428762</v>
      </c>
      <c r="E12" s="6" t="n">
        <v>547671</v>
      </c>
      <c r="F12" s="6" t="n">
        <v>815420</v>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Grant Date Fair Value, Beginning of year (USD per share)</t>
        </is>
      </c>
      <c r="B14" s="4" t="inlineStr">
        <is>
          <t xml:space="preserve"> </t>
        </is>
      </c>
      <c r="C14" s="4" t="inlineStr">
        <is>
          <t xml:space="preserve"> </t>
        </is>
      </c>
      <c r="D14" s="7" t="n">
        <v>26.09</v>
      </c>
      <c r="E14" s="7" t="n">
        <v>18.17</v>
      </c>
      <c r="F14" s="7" t="n">
        <v>12.06</v>
      </c>
    </row>
    <row r="15">
      <c r="A15" s="4" t="inlineStr">
        <is>
          <t>Weighted Average Grant Date Fair Value, Granted (USD per share)</t>
        </is>
      </c>
      <c r="B15" s="4" t="inlineStr">
        <is>
          <t xml:space="preserve"> </t>
        </is>
      </c>
      <c r="C15" s="4" t="inlineStr">
        <is>
          <t xml:space="preserve"> </t>
        </is>
      </c>
      <c r="D15" s="13" t="n">
        <v>42.17</v>
      </c>
      <c r="E15" s="13" t="n">
        <v>51.86</v>
      </c>
      <c r="F15" s="13" t="n">
        <v>31.46</v>
      </c>
    </row>
    <row r="16">
      <c r="A16" s="4" t="inlineStr">
        <is>
          <t>Weighted Average Grant Date Fair Value, Vested (USD per share)</t>
        </is>
      </c>
      <c r="B16" s="4" t="inlineStr">
        <is>
          <t xml:space="preserve"> </t>
        </is>
      </c>
      <c r="C16" s="4" t="inlineStr">
        <is>
          <t xml:space="preserve"> </t>
        </is>
      </c>
      <c r="D16" s="13" t="n">
        <v>23.73</v>
      </c>
      <c r="E16" s="13" t="n">
        <v>17.78</v>
      </c>
      <c r="F16" s="13" t="n">
        <v>14.2</v>
      </c>
    </row>
    <row r="17">
      <c r="A17" s="4" t="inlineStr">
        <is>
          <t>Weighted Average Grant Date Fair Value, Cancelled (USD per share)</t>
        </is>
      </c>
      <c r="B17" s="4" t="inlineStr">
        <is>
          <t xml:space="preserve"> </t>
        </is>
      </c>
      <c r="C17" s="4" t="inlineStr">
        <is>
          <t xml:space="preserve"> </t>
        </is>
      </c>
      <c r="D17" s="4" t="inlineStr">
        <is>
          <t xml:space="preserve"> </t>
        </is>
      </c>
      <c r="E17" s="13" t="n">
        <v>17.63</v>
      </c>
      <c r="F17" s="13" t="n">
        <v>26.08</v>
      </c>
    </row>
    <row r="18">
      <c r="A18" s="4" t="inlineStr">
        <is>
          <t>Weighted Average Grant Date Fair Value, Issuance of dividend equivalent (USD per share)</t>
        </is>
      </c>
      <c r="B18" s="4" t="inlineStr">
        <is>
          <t xml:space="preserve"> </t>
        </is>
      </c>
      <c r="C18" s="4" t="inlineStr">
        <is>
          <t xml:space="preserve"> </t>
        </is>
      </c>
      <c r="D18" s="6" t="n">
        <v>0</v>
      </c>
      <c r="E18" s="4" t="inlineStr">
        <is>
          <t xml:space="preserve"> </t>
        </is>
      </c>
      <c r="F18" s="4" t="inlineStr">
        <is>
          <t xml:space="preserve"> </t>
        </is>
      </c>
    </row>
    <row r="19">
      <c r="A19" s="4" t="inlineStr">
        <is>
          <t>Weighted Average Grant Date Fair Value, End of year (USD per share)</t>
        </is>
      </c>
      <c r="B19" s="4" t="inlineStr">
        <is>
          <t xml:space="preserve"> </t>
        </is>
      </c>
      <c r="C19" s="4" t="inlineStr">
        <is>
          <t xml:space="preserve"> </t>
        </is>
      </c>
      <c r="D19" s="7" t="n">
        <v>34.09</v>
      </c>
      <c r="E19" s="7" t="n">
        <v>26.09</v>
      </c>
      <c r="F19" s="7" t="n">
        <v>18.17</v>
      </c>
    </row>
    <row r="20">
      <c r="A20" s="4" t="inlineStr">
        <is>
          <t>Total Fair Value of Shares Vested</t>
        </is>
      </c>
      <c r="B20" s="4" t="inlineStr">
        <is>
          <t xml:space="preserve"> </t>
        </is>
      </c>
      <c r="C20" s="4" t="inlineStr">
        <is>
          <t xml:space="preserve"> </t>
        </is>
      </c>
      <c r="D20" s="5" t="n">
        <v>12568</v>
      </c>
      <c r="E20" s="5" t="n">
        <v>18963</v>
      </c>
      <c r="F20" s="5" t="n">
        <v>14203</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hareholders’ Equity and Stock Incentive Plans - Schedule of PSU Activity (Details) - USD ($) $ / shares in Units, $ in Thousands</t>
        </is>
      </c>
      <c r="C1" s="2" t="inlineStr">
        <is>
          <t>1 Months Ended</t>
        </is>
      </c>
      <c r="D1" s="2" t="inlineStr">
        <is>
          <t>3 Months Ended</t>
        </is>
      </c>
      <c r="I1" s="2" t="inlineStr">
        <is>
          <t>12 Months Ended</t>
        </is>
      </c>
    </row>
    <row r="2">
      <c r="B2" s="2" t="inlineStr">
        <is>
          <t>Aug. 25, 2023</t>
        </is>
      </c>
      <c r="C2" s="2" t="inlineStr">
        <is>
          <t>Jul. 31, 2023</t>
        </is>
      </c>
      <c r="D2" s="2" t="inlineStr">
        <is>
          <t>Mar. 31, 2023</t>
        </is>
      </c>
      <c r="E2" s="2" t="inlineStr">
        <is>
          <t>Dec. 31, 2022</t>
        </is>
      </c>
      <c r="F2" s="2" t="inlineStr">
        <is>
          <t>Mar. 31, 2022</t>
        </is>
      </c>
      <c r="G2" s="2" t="inlineStr">
        <is>
          <t>Mar. 31, 2021</t>
        </is>
      </c>
      <c r="H2" s="2" t="inlineStr">
        <is>
          <t>Dec. 31, 2020</t>
        </is>
      </c>
      <c r="I2" s="2" t="inlineStr">
        <is>
          <t>Dec. 31, 2023</t>
        </is>
      </c>
      <c r="J2" s="2" t="inlineStr">
        <is>
          <t>Dec. 31, 2022</t>
        </is>
      </c>
      <c r="K2" s="2" t="inlineStr">
        <is>
          <t>Dec.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USD per share)</t>
        </is>
      </c>
      <c r="B4" s="5" t="n">
        <v>2</v>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15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dividends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row>
    <row r="8">
      <c r="A8" s="4" t="inlineStr">
        <is>
          <t>Performance Stock Units (P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icted Stock Uni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s Outstanding, Beginning of year (in shares)</t>
        </is>
      </c>
      <c r="B10" s="4" t="inlineStr">
        <is>
          <t xml:space="preserve"> </t>
        </is>
      </c>
      <c r="C10" s="4" t="inlineStr">
        <is>
          <t xml:space="preserve"> </t>
        </is>
      </c>
      <c r="D10" s="6" t="n">
        <v>1076159</v>
      </c>
      <c r="E10" s="4" t="inlineStr">
        <is>
          <t xml:space="preserve"> </t>
        </is>
      </c>
      <c r="F10" s="6" t="n">
        <v>705577</v>
      </c>
      <c r="G10" s="6" t="n">
        <v>743719</v>
      </c>
      <c r="H10" s="4" t="inlineStr">
        <is>
          <t xml:space="preserve"> </t>
        </is>
      </c>
      <c r="I10" s="6" t="n">
        <v>1076159</v>
      </c>
      <c r="J10" s="6" t="n">
        <v>705577</v>
      </c>
      <c r="K10" s="6" t="n">
        <v>743719</v>
      </c>
    </row>
    <row r="11">
      <c r="A11" s="4" t="inlineStr">
        <is>
          <t>Units Outstanding,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4898</v>
      </c>
      <c r="J11" s="6" t="n">
        <v>83579</v>
      </c>
      <c r="K11" s="6" t="n">
        <v>129503</v>
      </c>
    </row>
    <row r="12">
      <c r="A12" s="4" t="inlineStr">
        <is>
          <t>Units Outstanding, Performance certifica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34383</v>
      </c>
      <c r="K12" s="4" t="inlineStr">
        <is>
          <t xml:space="preserve"> </t>
        </is>
      </c>
    </row>
    <row r="13">
      <c r="A13" s="4" t="inlineStr">
        <is>
          <t>Units Outstanding, Ves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33574</v>
      </c>
      <c r="J13" s="6" t="n">
        <v>-247380</v>
      </c>
      <c r="K13" s="6" t="n">
        <v>-89920</v>
      </c>
    </row>
    <row r="14">
      <c r="A14" s="4" t="inlineStr">
        <is>
          <t>Units Outstanding, Issuance of dividend equival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151</v>
      </c>
      <c r="J14" s="4" t="inlineStr">
        <is>
          <t xml:space="preserve"> </t>
        </is>
      </c>
      <c r="K14" s="4" t="inlineStr">
        <is>
          <t xml:space="preserve"> </t>
        </is>
      </c>
    </row>
    <row r="15">
      <c r="A15" s="4" t="inlineStr">
        <is>
          <t>Units Outstanding, Cancell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699</v>
      </c>
      <c r="J15" s="4" t="inlineStr">
        <is>
          <t xml:space="preserve"> </t>
        </is>
      </c>
      <c r="K15" s="6" t="n">
        <v>-77725</v>
      </c>
    </row>
    <row r="16">
      <c r="A16" s="4" t="inlineStr">
        <is>
          <t>Units Outstanding, End of year (in shares)</t>
        </is>
      </c>
      <c r="B16" s="4" t="inlineStr">
        <is>
          <t xml:space="preserve"> </t>
        </is>
      </c>
      <c r="C16" s="4" t="inlineStr">
        <is>
          <t xml:space="preserve"> </t>
        </is>
      </c>
      <c r="D16" s="4" t="inlineStr">
        <is>
          <t xml:space="preserve"> </t>
        </is>
      </c>
      <c r="E16" s="6" t="n">
        <v>1076159</v>
      </c>
      <c r="F16" s="4" t="inlineStr">
        <is>
          <t xml:space="preserve"> </t>
        </is>
      </c>
      <c r="G16" s="4" t="inlineStr">
        <is>
          <t xml:space="preserve"> </t>
        </is>
      </c>
      <c r="H16" s="6" t="n">
        <v>743719</v>
      </c>
      <c r="I16" s="6" t="n">
        <v>471935</v>
      </c>
      <c r="J16" s="6" t="n">
        <v>1076159</v>
      </c>
      <c r="K16" s="6" t="n">
        <v>705577</v>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Grant Date Fair Value, Beginning of year (USD per share)</t>
        </is>
      </c>
      <c r="B18" s="4" t="inlineStr">
        <is>
          <t xml:space="preserve"> </t>
        </is>
      </c>
      <c r="C18" s="4" t="inlineStr">
        <is>
          <t xml:space="preserve"> </t>
        </is>
      </c>
      <c r="D18" s="7" t="n">
        <v>17.17</v>
      </c>
      <c r="E18" s="4" t="inlineStr">
        <is>
          <t xml:space="preserve"> </t>
        </is>
      </c>
      <c r="F18" s="7" t="n">
        <v>13.84</v>
      </c>
      <c r="G18" s="7" t="n">
        <v>13.82</v>
      </c>
      <c r="H18" s="4" t="inlineStr">
        <is>
          <t xml:space="preserve"> </t>
        </is>
      </c>
      <c r="I18" s="7" t="n">
        <v>17.17</v>
      </c>
      <c r="J18" s="7" t="n">
        <v>13.84</v>
      </c>
      <c r="K18" s="7" t="n">
        <v>13.82</v>
      </c>
    </row>
    <row r="19">
      <c r="A19" s="4" t="inlineStr">
        <is>
          <t>Weighted Average Grant Date Fair Value, Granted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41.92</v>
      </c>
      <c r="J19" s="13" t="n">
        <v>53.51</v>
      </c>
      <c r="K19" s="6" t="n">
        <v>29</v>
      </c>
    </row>
    <row r="20">
      <c r="A20" s="4" t="inlineStr">
        <is>
          <t>Weighted Average Grant Date Fair Value, Performance certificatio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row>
    <row r="21">
      <c r="A21" s="4" t="inlineStr">
        <is>
          <t>Weighted Average Grant Date Fair Value, Vested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8.859999999999999</v>
      </c>
      <c r="J21" s="13" t="n">
        <v>12.51</v>
      </c>
      <c r="K21" s="13" t="n">
        <v>25.73</v>
      </c>
    </row>
    <row r="22">
      <c r="A22" s="4" t="inlineStr">
        <is>
          <t>Weighted Average Grant Date Fair Value, Issuance of dividend equivalent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row>
    <row r="23">
      <c r="A23" s="4" t="inlineStr">
        <is>
          <t>Weighted Average Grant Date Fair Value, Cancelled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53.51</v>
      </c>
      <c r="J23" s="4" t="inlineStr">
        <is>
          <t xml:space="preserve"> </t>
        </is>
      </c>
      <c r="K23" s="13" t="n">
        <v>25.23</v>
      </c>
    </row>
    <row r="24">
      <c r="A24" s="4" t="inlineStr">
        <is>
          <t>Weighted Average Grant Date Fair Value, End of year (USD per share)</t>
        </is>
      </c>
      <c r="B24" s="4" t="inlineStr">
        <is>
          <t xml:space="preserve"> </t>
        </is>
      </c>
      <c r="C24" s="4" t="inlineStr">
        <is>
          <t xml:space="preserve"> </t>
        </is>
      </c>
      <c r="D24" s="4" t="inlineStr">
        <is>
          <t xml:space="preserve"> </t>
        </is>
      </c>
      <c r="E24" s="7" t="n">
        <v>17.17</v>
      </c>
      <c r="F24" s="4" t="inlineStr">
        <is>
          <t xml:space="preserve"> </t>
        </is>
      </c>
      <c r="G24" s="4" t="inlineStr">
        <is>
          <t xml:space="preserve"> </t>
        </is>
      </c>
      <c r="H24" s="7" t="n">
        <v>13.82</v>
      </c>
      <c r="I24" s="7" t="n">
        <v>36.4</v>
      </c>
      <c r="J24" s="7" t="n">
        <v>17.17</v>
      </c>
      <c r="K24" s="7" t="n">
        <v>13.84</v>
      </c>
    </row>
    <row r="25">
      <c r="A25" s="4" t="inlineStr">
        <is>
          <t>Total Fair Value of Share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751</v>
      </c>
      <c r="J25" s="5" t="n">
        <v>13030</v>
      </c>
      <c r="K25" s="5" t="n">
        <v>2608</v>
      </c>
    </row>
    <row r="26">
      <c r="A26" s="4" t="inlineStr">
        <is>
          <t>Percentage of target number of PSU's eligible to vest at "maximum" performance level</t>
        </is>
      </c>
      <c r="B26" s="4" t="inlineStr">
        <is>
          <t xml:space="preserve"> </t>
        </is>
      </c>
      <c r="C26" s="4" t="inlineStr">
        <is>
          <t xml:space="preserve"> </t>
        </is>
      </c>
      <c r="D26" s="4" t="inlineStr">
        <is>
          <t xml:space="preserve"> </t>
        </is>
      </c>
      <c r="E26" s="4" t="inlineStr">
        <is>
          <t xml:space="preserve"> </t>
        </is>
      </c>
      <c r="F26" s="11" t="n">
        <v>2</v>
      </c>
      <c r="G26" s="4" t="inlineStr">
        <is>
          <t xml:space="preserve"> </t>
        </is>
      </c>
      <c r="H26" s="4" t="inlineStr">
        <is>
          <t xml:space="preserve"> </t>
        </is>
      </c>
      <c r="I26" s="11" t="n">
        <v>2</v>
      </c>
      <c r="J26" s="4" t="inlineStr">
        <is>
          <t xml:space="preserve"> </t>
        </is>
      </c>
      <c r="K26" s="4" t="inlineStr">
        <is>
          <t xml:space="preserve"> </t>
        </is>
      </c>
    </row>
    <row r="27">
      <c r="A27" s="4" t="inlineStr">
        <is>
          <t>Performance Stock Units (PSUs) | Award Date, March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tricted Stock Uni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its Outstanding, 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71468</v>
      </c>
      <c r="H29" s="4" t="inlineStr">
        <is>
          <t xml:space="preserve"> </t>
        </is>
      </c>
      <c r="I29" s="4" t="inlineStr">
        <is>
          <t xml:space="preserve"> </t>
        </is>
      </c>
      <c r="J29" s="4" t="inlineStr">
        <is>
          <t xml:space="preserve"> </t>
        </is>
      </c>
      <c r="K29" s="4" t="inlineStr">
        <is>
          <t xml:space="preserve"> </t>
        </is>
      </c>
    </row>
    <row r="30">
      <c r="A30" s="4" t="inlineStr">
        <is>
          <t>Performance Stock Units (PSUs) | Award Date, March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tricted Stock Uni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its Outstanding, Vested (in shares)</t>
        </is>
      </c>
      <c r="B32" s="4" t="inlineStr">
        <is>
          <t xml:space="preserve"> </t>
        </is>
      </c>
      <c r="C32" s="4" t="inlineStr">
        <is>
          <t xml:space="preserve"> </t>
        </is>
      </c>
      <c r="D32" s="4" t="inlineStr">
        <is>
          <t xml:space="preserve"> </t>
        </is>
      </c>
      <c r="E32" s="4" t="inlineStr">
        <is>
          <t xml:space="preserve"> </t>
        </is>
      </c>
      <c r="F32" s="6" t="n">
        <v>-171194</v>
      </c>
      <c r="G32" s="6" t="n">
        <v>-18452</v>
      </c>
      <c r="H32" s="4" t="inlineStr">
        <is>
          <t xml:space="preserve"> </t>
        </is>
      </c>
      <c r="I32" s="4" t="inlineStr">
        <is>
          <t xml:space="preserve"> </t>
        </is>
      </c>
      <c r="J32" s="4" t="inlineStr">
        <is>
          <t xml:space="preserve"> </t>
        </is>
      </c>
      <c r="K32" s="4" t="inlineStr">
        <is>
          <t xml:space="preserve"> </t>
        </is>
      </c>
    </row>
    <row r="33">
      <c r="A33" s="4" t="inlineStr">
        <is>
          <t>Units Outstanding, Cancell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934</v>
      </c>
    </row>
    <row r="34">
      <c r="A34" s="4" t="inlineStr">
        <is>
          <t>Units Outstanding, End of year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171194</v>
      </c>
      <c r="H34" s="4" t="inlineStr">
        <is>
          <t xml:space="preserve"> </t>
        </is>
      </c>
      <c r="I34" s="4" t="inlineStr">
        <is>
          <t xml:space="preserve"> </t>
        </is>
      </c>
      <c r="J34" s="4" t="inlineStr">
        <is>
          <t xml:space="preserve"> </t>
        </is>
      </c>
      <c r="K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tual number of PSUs granted to each recipient, eligible to vest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89646</v>
      </c>
      <c r="H36" s="6" t="n">
        <v>204580</v>
      </c>
      <c r="I36" s="4" t="inlineStr">
        <is>
          <t xml:space="preserve"> </t>
        </is>
      </c>
      <c r="J36" s="4" t="inlineStr">
        <is>
          <t xml:space="preserve"> </t>
        </is>
      </c>
      <c r="K36" s="4" t="inlineStr">
        <is>
          <t xml:space="preserve"> </t>
        </is>
      </c>
    </row>
    <row r="37">
      <c r="A37" s="4" t="inlineStr">
        <is>
          <t>Performance Stock Units (PSUs) | Award Date, November 201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stricted Stock Uni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its Outstanding, Cancell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2791</v>
      </c>
    </row>
    <row r="40">
      <c r="A40" s="4" t="inlineStr">
        <is>
          <t>Performance Stock Units (PSUs) | Award Date, March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Weighted Average Grant Date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target number of PSU's eligible to vest at "maximum" performance lev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896</v>
      </c>
      <c r="J42" s="4" t="inlineStr">
        <is>
          <t xml:space="preserve"> </t>
        </is>
      </c>
      <c r="K42" s="4" t="inlineStr">
        <is>
          <t xml:space="preserve"> </t>
        </is>
      </c>
    </row>
    <row r="43">
      <c r="A43" s="4" t="inlineStr">
        <is>
          <t>Actual number of PSUs granted to each recipient, eligible to vest (in shares)</t>
        </is>
      </c>
      <c r="B43" s="4" t="inlineStr">
        <is>
          <t xml:space="preserve"> </t>
        </is>
      </c>
      <c r="C43" s="4" t="inlineStr">
        <is>
          <t xml:space="preserve"> </t>
        </is>
      </c>
      <c r="D43" s="6" t="n">
        <v>74880</v>
      </c>
      <c r="E43" s="6" t="n">
        <v>8357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6" t="n">
        <v>3809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formance Stock Units (PSUs) | Award Date, March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stricted Stock Uni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its Outstanding, Vested (in shares)</t>
        </is>
      </c>
      <c r="B47" s="4" t="inlineStr">
        <is>
          <t xml:space="preserve"> </t>
        </is>
      </c>
      <c r="C47" s="4" t="inlineStr">
        <is>
          <t xml:space="preserve"> </t>
        </is>
      </c>
      <c r="D47" s="4" t="inlineStr">
        <is>
          <t xml:space="preserve"> </t>
        </is>
      </c>
      <c r="E47" s="4" t="inlineStr">
        <is>
          <t xml:space="preserve"> </t>
        </is>
      </c>
      <c r="F47" s="6" t="n">
        <v>-76186</v>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Weighted 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target number of PSU's eligible to vest at "maximum" performance lev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2</v>
      </c>
      <c r="J49" s="4" t="inlineStr">
        <is>
          <t xml:space="preserve"> </t>
        </is>
      </c>
      <c r="K49" s="4" t="inlineStr">
        <is>
          <t xml:space="preserve"> </t>
        </is>
      </c>
    </row>
  </sheetData>
  <mergeCells count="3">
    <mergeCell ref="A1:A2"/>
    <mergeCell ref="D1:H1"/>
    <mergeCell ref="I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 Incentive Plans - Schedule of Share-based Compensation Costs by Award Typ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costs</t>
        </is>
      </c>
      <c r="B4" s="5" t="n">
        <v>12812</v>
      </c>
      <c r="C4" s="5" t="n">
        <v>12880</v>
      </c>
      <c r="D4" s="5" t="n">
        <v>13844</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costs</t>
        </is>
      </c>
      <c r="B7" s="6" t="n">
        <v>0</v>
      </c>
      <c r="C7" s="6" t="n">
        <v>0</v>
      </c>
      <c r="D7" s="6" t="n">
        <v>191</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costs</t>
        </is>
      </c>
      <c r="B10" s="6" t="n">
        <v>7624</v>
      </c>
      <c r="C10" s="6" t="n">
        <v>6900</v>
      </c>
      <c r="D10" s="6" t="n">
        <v>6867</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costs</t>
        </is>
      </c>
      <c r="B13" s="5" t="n">
        <v>5188</v>
      </c>
      <c r="C13" s="5" t="n">
        <v>5980</v>
      </c>
      <c r="D13" s="5" t="n">
        <v>67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7840</v>
      </c>
      <c r="C4" s="5" t="n">
        <v>13877</v>
      </c>
      <c r="D4" s="5" t="n">
        <v>0</v>
      </c>
    </row>
    <row r="5">
      <c r="A5" s="4" t="inlineStr">
        <is>
          <t>State</t>
        </is>
      </c>
      <c r="B5" s="6" t="n">
        <v>6106</v>
      </c>
      <c r="C5" s="6" t="n">
        <v>274</v>
      </c>
      <c r="D5" s="6" t="n">
        <v>95</v>
      </c>
    </row>
    <row r="6">
      <c r="A6" s="4" t="inlineStr">
        <is>
          <t>Total current tax provision</t>
        </is>
      </c>
      <c r="B6" s="6" t="n">
        <v>93946</v>
      </c>
      <c r="C6" s="6" t="n">
        <v>14151</v>
      </c>
      <c r="D6" s="6" t="n">
        <v>95</v>
      </c>
    </row>
    <row r="7">
      <c r="A7" s="3" t="inlineStr">
        <is>
          <t>Deferred:</t>
        </is>
      </c>
      <c r="B7" s="4" t="inlineStr">
        <is>
          <t xml:space="preserve"> </t>
        </is>
      </c>
      <c r="C7" s="4" t="inlineStr">
        <is>
          <t xml:space="preserve"> </t>
        </is>
      </c>
      <c r="D7" s="4" t="inlineStr">
        <is>
          <t xml:space="preserve"> </t>
        </is>
      </c>
    </row>
    <row r="8">
      <c r="A8" s="4" t="inlineStr">
        <is>
          <t>Federal</t>
        </is>
      </c>
      <c r="B8" s="6" t="n">
        <v>-17846</v>
      </c>
      <c r="C8" s="6" t="n">
        <v>-13462</v>
      </c>
      <c r="D8" s="6" t="n">
        <v>325</v>
      </c>
    </row>
    <row r="9">
      <c r="A9" s="4" t="inlineStr">
        <is>
          <t>State</t>
        </is>
      </c>
      <c r="B9" s="6" t="n">
        <v>107</v>
      </c>
      <c r="C9" s="6" t="n">
        <v>-168</v>
      </c>
      <c r="D9" s="6" t="n">
        <v>16</v>
      </c>
    </row>
    <row r="10">
      <c r="A10" s="4" t="inlineStr">
        <is>
          <t>Total deferred tax (benefit) provision</t>
        </is>
      </c>
      <c r="B10" s="6" t="n">
        <v>-17739</v>
      </c>
      <c r="C10" s="6" t="n">
        <v>-13630</v>
      </c>
      <c r="D10" s="6" t="n">
        <v>341</v>
      </c>
    </row>
    <row r="11">
      <c r="A11" s="4" t="inlineStr">
        <is>
          <t>Income tax provision</t>
        </is>
      </c>
      <c r="B11" s="5" t="n">
        <v>76207</v>
      </c>
      <c r="C11" s="5" t="n">
        <v>521</v>
      </c>
      <c r="D11" s="5" t="n">
        <v>4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1" t="n">
        <v>0.21</v>
      </c>
      <c r="C4" s="11" t="n">
        <v>0.21</v>
      </c>
      <c r="D4" s="11" t="n">
        <v>0.21</v>
      </c>
    </row>
    <row r="5">
      <c r="A5" s="4" t="inlineStr">
        <is>
          <t>State income taxes, net of federal income taxes</t>
        </is>
      </c>
      <c r="B5" s="10" t="n">
        <v>0.0253</v>
      </c>
      <c r="C5" s="10" t="n">
        <v>0.0062</v>
      </c>
      <c r="D5" s="10" t="n">
        <v>0.0141</v>
      </c>
    </row>
    <row r="6">
      <c r="A6" s="4" t="inlineStr">
        <is>
          <t>Permanent tax differences – stock compensation</t>
        </is>
      </c>
      <c r="B6" s="4" t="inlineStr">
        <is>
          <t>(2.12%)</t>
        </is>
      </c>
      <c r="C6" s="4" t="inlineStr">
        <is>
          <t>(6.31%)</t>
        </is>
      </c>
      <c r="D6" s="4" t="inlineStr">
        <is>
          <t>(3.93%)</t>
        </is>
      </c>
    </row>
    <row r="7">
      <c r="A7" s="4" t="inlineStr">
        <is>
          <t>Permanent tax differences – business meals</t>
        </is>
      </c>
      <c r="B7" s="10" t="n">
        <v>0.0017</v>
      </c>
      <c r="C7" s="10" t="n">
        <v>0.0044</v>
      </c>
      <c r="D7" s="10" t="n">
        <v>0.0023</v>
      </c>
    </row>
    <row r="8">
      <c r="A8" s="4" t="inlineStr">
        <is>
          <t>Permanent tax differences – executive compensation and other</t>
        </is>
      </c>
      <c r="B8" s="10" t="n">
        <v>0.026</v>
      </c>
      <c r="C8" s="10" t="n">
        <v>0.0927</v>
      </c>
      <c r="D8" s="10" t="n">
        <v>0.0213</v>
      </c>
    </row>
    <row r="9">
      <c r="A9" s="4" t="inlineStr">
        <is>
          <t>Change in valuation allowance</t>
        </is>
      </c>
      <c r="B9" s="4" t="inlineStr">
        <is>
          <t>(1.71%)</t>
        </is>
      </c>
      <c r="C9" s="4" t="inlineStr">
        <is>
          <t>(23.99%)</t>
        </is>
      </c>
      <c r="D9" s="4" t="inlineStr">
        <is>
          <t>(19.69%)</t>
        </is>
      </c>
    </row>
    <row r="10">
      <c r="A10" s="4" t="inlineStr">
        <is>
          <t>FICA credit generated</t>
        </is>
      </c>
      <c r="B10" s="4" t="inlineStr">
        <is>
          <t>(0.28%)</t>
        </is>
      </c>
      <c r="C10" s="4" t="inlineStr">
        <is>
          <t>(1.09%)</t>
        </is>
      </c>
      <c r="D10" s="4" t="inlineStr">
        <is>
          <t>(0.28%)</t>
        </is>
      </c>
    </row>
    <row r="11">
      <c r="A11" s="4" t="inlineStr">
        <is>
          <t>Change in tax rate and apportionment</t>
        </is>
      </c>
      <c r="B11" s="10" t="n">
        <v>0.0043</v>
      </c>
      <c r="C11" s="4" t="inlineStr">
        <is>
          <t>(0.26%)</t>
        </is>
      </c>
      <c r="D11" s="4" t="inlineStr">
        <is>
          <t>(0.03%)</t>
        </is>
      </c>
    </row>
    <row r="12">
      <c r="A12" s="4" t="inlineStr">
        <is>
          <t>Deferred only adjustment to beginning deferred balances</t>
        </is>
      </c>
      <c r="B12" s="10" t="n">
        <v>0.0034</v>
      </c>
      <c r="C12" s="10" t="n">
        <v>0.0095</v>
      </c>
      <c r="D12" s="4" t="inlineStr">
        <is>
          <t>(0.57%)</t>
        </is>
      </c>
    </row>
    <row r="13">
      <c r="A13" s="4" t="inlineStr">
        <is>
          <t>Effective tax rate</t>
        </is>
      </c>
      <c r="B13" s="10" t="n">
        <v>0.2296</v>
      </c>
      <c r="C13" s="10" t="n">
        <v>0.0063</v>
      </c>
      <c r="D13" s="10" t="n">
        <v>0.00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t>
        </is>
      </c>
      <c r="B3" s="5" t="n">
        <v>5128</v>
      </c>
      <c r="C3" s="5" t="n">
        <v>6350</v>
      </c>
    </row>
    <row r="4">
      <c r="A4" s="4" t="inlineStr">
        <is>
          <t>Share-based compensation expense</t>
        </is>
      </c>
      <c r="B4" s="6" t="n">
        <v>2137</v>
      </c>
      <c r="C4" s="6" t="n">
        <v>966</v>
      </c>
    </row>
    <row r="5">
      <c r="A5" s="4" t="inlineStr">
        <is>
          <t>State tax credits</t>
        </is>
      </c>
      <c r="B5" s="6" t="n">
        <v>0</v>
      </c>
      <c r="C5" s="6" t="n">
        <v>3867</v>
      </c>
    </row>
    <row r="6">
      <c r="A6" s="4" t="inlineStr">
        <is>
          <t>Net operating loss carryforwards</t>
        </is>
      </c>
      <c r="B6" s="6" t="n">
        <v>0</v>
      </c>
      <c r="C6" s="6" t="n">
        <v>753</v>
      </c>
    </row>
    <row r="7">
      <c r="A7" s="4" t="inlineStr">
        <is>
          <t>Operating lease obligation</t>
        </is>
      </c>
      <c r="B7" s="6" t="n">
        <v>27092</v>
      </c>
      <c r="C7" s="6" t="n">
        <v>36483</v>
      </c>
    </row>
    <row r="8">
      <c r="A8" s="4" t="inlineStr">
        <is>
          <t>Depreciation of fixed assets</t>
        </is>
      </c>
      <c r="B8" s="6" t="n">
        <v>18631</v>
      </c>
      <c r="C8" s="6" t="n">
        <v>6532</v>
      </c>
    </row>
    <row r="9">
      <c r="A9" s="4" t="inlineStr">
        <is>
          <t>Uncertain tax position</t>
        </is>
      </c>
      <c r="B9" s="6" t="n">
        <v>6245</v>
      </c>
      <c r="C9" s="6" t="n">
        <v>0</v>
      </c>
    </row>
    <row r="10">
      <c r="A10" s="4" t="inlineStr">
        <is>
          <t>Other</t>
        </is>
      </c>
      <c r="B10" s="6" t="n">
        <v>1553</v>
      </c>
      <c r="C10" s="6" t="n">
        <v>493</v>
      </c>
    </row>
    <row r="11">
      <c r="A11" s="4" t="inlineStr">
        <is>
          <t>Deferred tax assets, gross</t>
        </is>
      </c>
      <c r="B11" s="6" t="n">
        <v>60786</v>
      </c>
      <c r="C11" s="6" t="n">
        <v>55444</v>
      </c>
    </row>
    <row r="12">
      <c r="A12" s="4" t="inlineStr">
        <is>
          <t>Valuation allowances</t>
        </is>
      </c>
      <c r="B12" s="6" t="n">
        <v>0</v>
      </c>
      <c r="C12" s="6" t="n">
        <v>-5680</v>
      </c>
    </row>
    <row r="13">
      <c r="A13" s="4" t="inlineStr">
        <is>
          <t>Deferred tax assets, net of valuation allowance</t>
        </is>
      </c>
      <c r="B13" s="6" t="n">
        <v>60786</v>
      </c>
      <c r="C13" s="6" t="n">
        <v>49764</v>
      </c>
    </row>
    <row r="14">
      <c r="A14" s="3" t="inlineStr">
        <is>
          <t>Deferred tax liabilities:</t>
        </is>
      </c>
      <c r="B14" s="4" t="inlineStr">
        <is>
          <t xml:space="preserve"> </t>
        </is>
      </c>
      <c r="C14" s="4" t="inlineStr">
        <is>
          <t xml:space="preserve"> </t>
        </is>
      </c>
    </row>
    <row r="15">
      <c r="A15" s="4" t="inlineStr">
        <is>
          <t>Prepaid services</t>
        </is>
      </c>
      <c r="B15" s="6" t="n">
        <v>-1771</v>
      </c>
      <c r="C15" s="6" t="n">
        <v>-2116</v>
      </c>
    </row>
    <row r="16">
      <c r="A16" s="4" t="inlineStr">
        <is>
          <t>Amortization of intangible assets</t>
        </is>
      </c>
      <c r="B16" s="6" t="n">
        <v>-5778</v>
      </c>
      <c r="C16" s="6" t="n">
        <v>-2895</v>
      </c>
    </row>
    <row r="17">
      <c r="A17" s="4" t="inlineStr">
        <is>
          <t>Right-of-use assets</t>
        </is>
      </c>
      <c r="B17" s="6" t="n">
        <v>-23729</v>
      </c>
      <c r="C17" s="6" t="n">
        <v>-32984</v>
      </c>
    </row>
    <row r="18">
      <c r="A18" s="4" t="inlineStr">
        <is>
          <t>Deferred tax liabilities, gross</t>
        </is>
      </c>
      <c r="B18" s="6" t="n">
        <v>-31278</v>
      </c>
      <c r="C18" s="6" t="n">
        <v>-37995</v>
      </c>
    </row>
    <row r="19">
      <c r="A19" s="4" t="inlineStr">
        <is>
          <t>Net deferred tax assets</t>
        </is>
      </c>
      <c r="B19" s="6" t="n">
        <v>29508</v>
      </c>
      <c r="C19" s="6" t="n">
        <v>11769</v>
      </c>
    </row>
    <row r="20">
      <c r="A20" s="4" t="inlineStr">
        <is>
          <t>Non-current deferred tax assets</t>
        </is>
      </c>
      <c r="B20" s="6" t="n">
        <v>29508</v>
      </c>
      <c r="C20" s="6" t="n">
        <v>11822</v>
      </c>
    </row>
    <row r="21">
      <c r="A21" s="4" t="inlineStr">
        <is>
          <t>Non-current deferred tax liabilities</t>
        </is>
      </c>
      <c r="B21" s="5" t="n">
        <v>0</v>
      </c>
      <c r="C21" s="5" t="n">
        <v>-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deferred tax assets</t>
        </is>
      </c>
      <c r="B4" s="5" t="n">
        <v>29508</v>
      </c>
      <c r="C4" s="5" t="n">
        <v>11769</v>
      </c>
      <c r="D4" s="4" t="inlineStr">
        <is>
          <t xml:space="preserve"> </t>
        </is>
      </c>
    </row>
    <row r="5">
      <c r="A5" s="4" t="inlineStr">
        <is>
          <t>Valuation allowance</t>
        </is>
      </c>
      <c r="B5" s="6" t="n">
        <v>0</v>
      </c>
      <c r="C5" s="6" t="n">
        <v>5680</v>
      </c>
      <c r="D5" s="4" t="inlineStr">
        <is>
          <t xml:space="preserve"> </t>
        </is>
      </c>
    </row>
    <row r="6">
      <c r="A6" s="4" t="inlineStr">
        <is>
          <t>Net decrease in valuation allowance</t>
        </is>
      </c>
      <c r="B6" s="6" t="n">
        <v>5700</v>
      </c>
      <c r="C6" s="4" t="inlineStr">
        <is>
          <t xml:space="preserve"> </t>
        </is>
      </c>
      <c r="D6" s="4" t="inlineStr">
        <is>
          <t xml:space="preserve"> </t>
        </is>
      </c>
    </row>
    <row r="7">
      <c r="A7" s="4" t="inlineStr">
        <is>
          <t>Unrecognized tax benefits</t>
        </is>
      </c>
      <c r="B7" s="6" t="n">
        <v>7165</v>
      </c>
      <c r="C7" s="5" t="n">
        <v>0</v>
      </c>
      <c r="D7" s="5" t="n">
        <v>0</v>
      </c>
    </row>
    <row r="8">
      <c r="A8" s="4" t="inlineStr">
        <is>
          <t>Unrecognized tax benefits, interest on income taxes payable</t>
        </is>
      </c>
      <c r="B8" s="5" t="n">
        <v>600</v>
      </c>
      <c r="C8" s="4" t="inlineStr">
        <is>
          <t xml:space="preserve"> </t>
        </is>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 beginning of period</t>
        </is>
      </c>
      <c r="B4" s="5" t="n">
        <v>0</v>
      </c>
      <c r="C4" s="5" t="n">
        <v>0</v>
      </c>
    </row>
    <row r="5">
      <c r="A5" s="4" t="inlineStr">
        <is>
          <t>Tax positions related to current year additions</t>
        </is>
      </c>
      <c r="B5" s="6" t="n">
        <v>884</v>
      </c>
      <c r="C5" s="6" t="n">
        <v>0</v>
      </c>
    </row>
    <row r="6">
      <c r="A6" s="4" t="inlineStr">
        <is>
          <t>Additions for tax positions of prior years</t>
        </is>
      </c>
      <c r="B6" s="6" t="n">
        <v>6281</v>
      </c>
      <c r="C6" s="6" t="n">
        <v>0</v>
      </c>
    </row>
    <row r="7">
      <c r="A7" s="4" t="inlineStr">
        <is>
          <t>Tax positions related to prior year reductions</t>
        </is>
      </c>
      <c r="B7" s="6" t="n">
        <v>0</v>
      </c>
      <c r="C7" s="6" t="n">
        <v>0</v>
      </c>
    </row>
    <row r="8">
      <c r="A8" s="4" t="inlineStr">
        <is>
          <t>Reductions due to lapse of statute of limitations on tax positions</t>
        </is>
      </c>
      <c r="B8" s="6" t="n">
        <v>0</v>
      </c>
      <c r="C8" s="6" t="n">
        <v>0</v>
      </c>
    </row>
    <row r="9">
      <c r="A9" s="4" t="inlineStr">
        <is>
          <t>Settlements</t>
        </is>
      </c>
      <c r="B9" s="6" t="n">
        <v>0</v>
      </c>
      <c r="C9" s="6" t="n">
        <v>0</v>
      </c>
    </row>
    <row r="10">
      <c r="A10" s="4" t="inlineStr">
        <is>
          <t>Balance – end of period</t>
        </is>
      </c>
      <c r="B10" s="5" t="n">
        <v>7165</v>
      </c>
      <c r="C10"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Employee Retirement and Benefit Plans - Additional Information (Details) $ in Millions</t>
        </is>
      </c>
      <c r="B1" s="2" t="inlineStr">
        <is>
          <t>12 Months Ended</t>
        </is>
      </c>
    </row>
    <row r="2">
      <c r="B2" s="2" t="inlineStr">
        <is>
          <t>Dec. 31, 2023 USD ($) employee</t>
        </is>
      </c>
      <c r="C2" s="2" t="inlineStr">
        <is>
          <t>Dec. 31, 2022 USD ($)</t>
        </is>
      </c>
      <c r="D2" s="2" t="inlineStr">
        <is>
          <t>Dec. 31, 2021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1" t="n">
        <v>0.75</v>
      </c>
      <c r="C4" s="4" t="inlineStr">
        <is>
          <t xml:space="preserve"> </t>
        </is>
      </c>
      <c r="D4" s="4" t="inlineStr">
        <is>
          <t xml:space="preserve"> </t>
        </is>
      </c>
    </row>
    <row r="5">
      <c r="A5" s="4" t="inlineStr">
        <is>
          <t>Defined benefit plan, contributions by employer</t>
        </is>
      </c>
      <c r="B5" s="8" t="n">
        <v>0.6</v>
      </c>
      <c r="C5" s="8" t="n">
        <v>0.5</v>
      </c>
      <c r="D5" s="8" t="n">
        <v>0.4</v>
      </c>
    </row>
    <row r="6">
      <c r="A6" s="4" t="inlineStr">
        <is>
          <t>Defined contribution plan, employers matching contribution, vesting period (in years)</t>
        </is>
      </c>
      <c r="B6" s="4" t="inlineStr">
        <is>
          <t>5 years</t>
        </is>
      </c>
      <c r="C6" s="4" t="inlineStr">
        <is>
          <t xml:space="preserve"> </t>
        </is>
      </c>
      <c r="D6" s="4" t="inlineStr">
        <is>
          <t xml:space="preserve"> </t>
        </is>
      </c>
    </row>
    <row r="7">
      <c r="A7" s="4" t="inlineStr">
        <is>
          <t>Total contributions for multiemployer pension and benefit plans</t>
        </is>
      </c>
      <c r="B7" s="4" t="inlineStr">
        <is>
          <t xml:space="preserve"> </t>
        </is>
      </c>
      <c r="C7" s="11" t="n">
        <v>0.05</v>
      </c>
      <c r="D7" s="4" t="inlineStr">
        <is>
          <t xml:space="preserve"> </t>
        </is>
      </c>
    </row>
    <row r="8">
      <c r="A8" s="4" t="inlineStr">
        <is>
          <t>Pension Plan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Number of employees participating in multiemployer benefit and pension plans | employee</t>
        </is>
      </c>
      <c r="B10" s="6" t="n">
        <v>1400</v>
      </c>
      <c r="C10" s="4" t="inlineStr">
        <is>
          <t xml:space="preserve"> </t>
        </is>
      </c>
      <c r="D10" s="4" t="inlineStr">
        <is>
          <t xml:space="preserve"> </t>
        </is>
      </c>
    </row>
    <row r="11">
      <c r="A11" s="4" t="inlineStr">
        <is>
          <t>Expenses related multiemployer health and welfare and defined benefit pension plans</t>
        </is>
      </c>
      <c r="B11" s="8" t="n">
        <v>11.9</v>
      </c>
      <c r="C11" s="8" t="n">
        <v>11.2</v>
      </c>
      <c r="D11" s="8" t="n">
        <v>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5756000</v>
      </c>
      <c r="C4" s="5" t="n">
        <v>82346000</v>
      </c>
      <c r="D4" s="5" t="n">
        <v>16177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8933000</v>
      </c>
      <c r="C6" s="6" t="n">
        <v>100123000</v>
      </c>
      <c r="D6" s="6" t="n">
        <v>106692000</v>
      </c>
    </row>
    <row r="7">
      <c r="A7" s="4" t="inlineStr">
        <is>
          <t>Non-cash lease expense</t>
        </is>
      </c>
      <c r="B7" s="6" t="n">
        <v>-15000</v>
      </c>
      <c r="C7" s="6" t="n">
        <v>165000</v>
      </c>
      <c r="D7" s="6" t="n">
        <v>762000</v>
      </c>
    </row>
    <row r="8">
      <c r="A8" s="4" t="inlineStr">
        <is>
          <t>Share-based compensation</t>
        </is>
      </c>
      <c r="B8" s="6" t="n">
        <v>12812000</v>
      </c>
      <c r="C8" s="6" t="n">
        <v>12880000</v>
      </c>
      <c r="D8" s="6" t="n">
        <v>13844000</v>
      </c>
    </row>
    <row r="9">
      <c r="A9" s="4" t="inlineStr">
        <is>
          <t>Amortization of debt issuance costs and discounts on debt</t>
        </is>
      </c>
      <c r="B9" s="6" t="n">
        <v>4073000</v>
      </c>
      <c r="C9" s="6" t="n">
        <v>4093000</v>
      </c>
      <c r="D9" s="6" t="n">
        <v>4343000</v>
      </c>
    </row>
    <row r="10">
      <c r="A10" s="4" t="inlineStr">
        <is>
          <t>(Gain) loss on disposal of assets</t>
        </is>
      </c>
      <c r="B10" s="6" t="n">
        <v>-228000</v>
      </c>
      <c r="C10" s="6" t="n">
        <v>934000</v>
      </c>
      <c r="D10" s="6" t="n">
        <v>1260000</v>
      </c>
    </row>
    <row r="11">
      <c r="A11" s="4" t="inlineStr">
        <is>
          <t>Gain on sale of businesses</t>
        </is>
      </c>
      <c r="B11" s="6" t="n">
        <v>303179000</v>
      </c>
      <c r="C11" s="6" t="n">
        <v>0</v>
      </c>
      <c r="D11" s="6" t="n">
        <v>0</v>
      </c>
    </row>
    <row r="12">
      <c r="A12" s="4" t="inlineStr">
        <is>
          <t>Provision for credit losses</t>
        </is>
      </c>
      <c r="B12" s="6" t="n">
        <v>643000</v>
      </c>
      <c r="C12" s="6" t="n">
        <v>753000</v>
      </c>
      <c r="D12" s="6" t="n">
        <v>631000</v>
      </c>
    </row>
    <row r="13">
      <c r="A13" s="4" t="inlineStr">
        <is>
          <t>Deferred income taxes</t>
        </is>
      </c>
      <c r="B13" s="6" t="n">
        <v>-17739000</v>
      </c>
      <c r="C13" s="6" t="n">
        <v>-13630000</v>
      </c>
      <c r="D13" s="6" t="n">
        <v>341000</v>
      </c>
    </row>
    <row r="14">
      <c r="A14" s="4" t="inlineStr">
        <is>
          <t>Loss on debt extinguishment and modification</t>
        </is>
      </c>
      <c r="B14" s="6" t="n">
        <v>1734000</v>
      </c>
      <c r="C14" s="6" t="n">
        <v>1590000</v>
      </c>
      <c r="D14" s="6" t="n">
        <v>975000</v>
      </c>
    </row>
    <row r="15">
      <c r="A15" s="4" t="inlineStr">
        <is>
          <t>Impairment of assets</t>
        </is>
      </c>
      <c r="B15" s="6" t="n">
        <v>12072000</v>
      </c>
      <c r="C15" s="6" t="n">
        <v>0</v>
      </c>
      <c r="D15" s="6" t="n">
        <v>0</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128000</v>
      </c>
      <c r="C17" s="6" t="n">
        <v>-4882000</v>
      </c>
      <c r="D17" s="6" t="n">
        <v>-5643000</v>
      </c>
    </row>
    <row r="18">
      <c r="A18" s="4" t="inlineStr">
        <is>
          <t>Prepaid expenses, inventories and other current assets</t>
        </is>
      </c>
      <c r="B18" s="6" t="n">
        <v>11991000</v>
      </c>
      <c r="C18" s="6" t="n">
        <v>-24082000</v>
      </c>
      <c r="D18" s="6" t="n">
        <v>-1213000</v>
      </c>
    </row>
    <row r="19">
      <c r="A19" s="4" t="inlineStr">
        <is>
          <t>Other assets</t>
        </is>
      </c>
      <c r="B19" s="6" t="n">
        <v>-609000</v>
      </c>
      <c r="C19" s="6" t="n">
        <v>-4307000</v>
      </c>
      <c r="D19" s="6" t="n">
        <v>-1595000</v>
      </c>
    </row>
    <row r="20">
      <c r="A20" s="4" t="inlineStr">
        <is>
          <t>Accounts payable and other accrued expenses</t>
        </is>
      </c>
      <c r="B20" s="6" t="n">
        <v>53503000</v>
      </c>
      <c r="C20" s="6" t="n">
        <v>-4494000</v>
      </c>
      <c r="D20" s="6" t="n">
        <v>14393000</v>
      </c>
    </row>
    <row r="21">
      <c r="A21" s="4" t="inlineStr">
        <is>
          <t>Other liabilities</t>
        </is>
      </c>
      <c r="B21" s="6" t="n">
        <v>-416000</v>
      </c>
      <c r="C21" s="6" t="n">
        <v>-1292000</v>
      </c>
      <c r="D21" s="6" t="n">
        <v>-791000</v>
      </c>
    </row>
    <row r="22">
      <c r="A22" s="4" t="inlineStr">
        <is>
          <t>Net cash provided by operating activities</t>
        </is>
      </c>
      <c r="B22" s="6" t="n">
        <v>119203000</v>
      </c>
      <c r="C22" s="6" t="n">
        <v>150197000</v>
      </c>
      <c r="D22" s="6" t="n">
        <v>295775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 net of change in construction payables</t>
        </is>
      </c>
      <c r="B24" s="6" t="n">
        <v>-85877000</v>
      </c>
      <c r="C24" s="6" t="n">
        <v>-51419000</v>
      </c>
      <c r="D24" s="6" t="n">
        <v>-29259000</v>
      </c>
    </row>
    <row r="25">
      <c r="A25" s="4" t="inlineStr">
        <is>
          <t>Acquisition of business, net of cash acquired</t>
        </is>
      </c>
      <c r="B25" s="6" t="n">
        <v>-10000000</v>
      </c>
      <c r="C25" s="6" t="n">
        <v>0</v>
      </c>
      <c r="D25" s="6" t="n">
        <v>0</v>
      </c>
    </row>
    <row r="26">
      <c r="A26" s="4" t="inlineStr">
        <is>
          <t>Proceeds from disposal of property and equipment</t>
        </is>
      </c>
      <c r="B26" s="6" t="n">
        <v>401000</v>
      </c>
      <c r="C26" s="6" t="n">
        <v>152000</v>
      </c>
      <c r="D26" s="6" t="n">
        <v>374000</v>
      </c>
    </row>
    <row r="27">
      <c r="A27" s="4" t="inlineStr">
        <is>
          <t>Proceeds from sale of businesses, net of cash sold</t>
        </is>
      </c>
      <c r="B27" s="6" t="n">
        <v>362396000</v>
      </c>
      <c r="C27" s="6" t="n">
        <v>0</v>
      </c>
      <c r="D27" s="6" t="n">
        <v>0</v>
      </c>
    </row>
    <row r="28">
      <c r="A28" s="4" t="inlineStr">
        <is>
          <t>Net cash provided by (used in) investing activities</t>
        </is>
      </c>
      <c r="B28" s="6" t="n">
        <v>266920000</v>
      </c>
      <c r="C28" s="6" t="n">
        <v>-51267000</v>
      </c>
      <c r="D28" s="6" t="n">
        <v>-28885000</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term loan</t>
        </is>
      </c>
      <c r="B30" s="6" t="n">
        <v>-577000000</v>
      </c>
      <c r="C30" s="6" t="n">
        <v>-75000000</v>
      </c>
      <c r="D30" s="6" t="n">
        <v>-122000000</v>
      </c>
    </row>
    <row r="31">
      <c r="A31" s="4" t="inlineStr">
        <is>
          <t>Issuance of new term loan</t>
        </is>
      </c>
      <c r="B31" s="6" t="n">
        <v>400000000</v>
      </c>
      <c r="C31" s="6" t="n">
        <v>0</v>
      </c>
      <c r="D31" s="6" t="n">
        <v>0</v>
      </c>
    </row>
    <row r="32">
      <c r="A32" s="4" t="inlineStr">
        <is>
          <t>Repurchase of senior notes</t>
        </is>
      </c>
      <c r="B32" s="6" t="n">
        <v>-59008000</v>
      </c>
      <c r="C32" s="6" t="n">
        <v>-39524000</v>
      </c>
      <c r="D32" s="6" t="n">
        <v>0</v>
      </c>
    </row>
    <row r="33">
      <c r="A33" s="4" t="inlineStr">
        <is>
          <t>Repayments of notes payable</t>
        </is>
      </c>
      <c r="B33" s="6" t="n">
        <v>-2092000</v>
      </c>
      <c r="C33" s="6" t="n">
        <v>-512000</v>
      </c>
      <c r="D33" s="6" t="n">
        <v>-3737000</v>
      </c>
    </row>
    <row r="34">
      <c r="A34" s="4" t="inlineStr">
        <is>
          <t>Principal payments under finance leases</t>
        </is>
      </c>
      <c r="B34" s="6" t="n">
        <v>-527000</v>
      </c>
      <c r="C34" s="6" t="n">
        <v>-541000</v>
      </c>
      <c r="D34" s="6" t="n">
        <v>-6179000</v>
      </c>
    </row>
    <row r="35">
      <c r="A35" s="4" t="inlineStr">
        <is>
          <t>Payment for debt extinguishment and modification costs</t>
        </is>
      </c>
      <c r="B35" s="6" t="n">
        <v>-8175000</v>
      </c>
      <c r="C35" s="6" t="n">
        <v>-12000</v>
      </c>
      <c r="D35" s="6" t="n">
        <v>-651000</v>
      </c>
    </row>
    <row r="36">
      <c r="A36" s="4" t="inlineStr">
        <is>
          <t>Tax withholding on share-based payments</t>
        </is>
      </c>
      <c r="B36" s="6" t="n">
        <v>-16902000</v>
      </c>
      <c r="C36" s="6" t="n">
        <v>-10680000</v>
      </c>
      <c r="D36" s="6" t="n">
        <v>-6832000</v>
      </c>
    </row>
    <row r="37">
      <c r="A37" s="4" t="inlineStr">
        <is>
          <t>Cash dividend paid</t>
        </is>
      </c>
      <c r="B37" s="6" t="n">
        <v>-57727000</v>
      </c>
      <c r="C37" s="6" t="n">
        <v>0</v>
      </c>
      <c r="D37" s="6" t="n">
        <v>0</v>
      </c>
    </row>
    <row r="38">
      <c r="A38" s="4" t="inlineStr">
        <is>
          <t>Proceeds from issuance of common stock, net of costs</t>
        </is>
      </c>
      <c r="B38" s="6" t="n">
        <v>8000</v>
      </c>
      <c r="C38" s="6" t="n">
        <v>4000</v>
      </c>
      <c r="D38" s="6" t="n">
        <v>9000</v>
      </c>
    </row>
    <row r="39">
      <c r="A39" s="4" t="inlineStr">
        <is>
          <t>Proceeds from exercise of stock options</t>
        </is>
      </c>
      <c r="B39" s="6" t="n">
        <v>0</v>
      </c>
      <c r="C39" s="6" t="n">
        <v>31000</v>
      </c>
      <c r="D39" s="6" t="n">
        <v>98000</v>
      </c>
    </row>
    <row r="40">
      <c r="A40" s="4" t="inlineStr">
        <is>
          <t>Repurchases of common stock</t>
        </is>
      </c>
      <c r="B40" s="6" t="n">
        <v>-9134000</v>
      </c>
      <c r="C40" s="6" t="n">
        <v>-51202000</v>
      </c>
      <c r="D40" s="6" t="n">
        <v>-10616000</v>
      </c>
    </row>
    <row r="41">
      <c r="A41" s="4" t="inlineStr">
        <is>
          <t>Net cash used in financing activities</t>
        </is>
      </c>
      <c r="B41" s="6" t="n">
        <v>-330557000</v>
      </c>
      <c r="C41" s="6" t="n">
        <v>-177436000</v>
      </c>
      <c r="D41" s="6" t="n">
        <v>-149908000</v>
      </c>
    </row>
    <row r="42">
      <c r="A42" s="4" t="inlineStr">
        <is>
          <t>Change in cash and cash equivalents</t>
        </is>
      </c>
      <c r="B42" s="6" t="n">
        <v>55566000</v>
      </c>
      <c r="C42" s="6" t="n">
        <v>-78506000</v>
      </c>
      <c r="D42" s="6" t="n">
        <v>116982000</v>
      </c>
    </row>
    <row r="43">
      <c r="A43" s="4" t="inlineStr">
        <is>
          <t>Balance, beginning of period</t>
        </is>
      </c>
      <c r="B43" s="6" t="n">
        <v>142034000</v>
      </c>
      <c r="C43" s="6" t="n">
        <v>220540000</v>
      </c>
      <c r="D43" s="6" t="n">
        <v>103558000</v>
      </c>
    </row>
    <row r="44">
      <c r="A44" s="4" t="inlineStr">
        <is>
          <t>Balance, end of period</t>
        </is>
      </c>
      <c r="B44" s="6" t="n">
        <v>197600000</v>
      </c>
      <c r="C44" s="6" t="n">
        <v>142034000</v>
      </c>
      <c r="D44" s="6" t="n">
        <v>220540000</v>
      </c>
    </row>
    <row r="45">
      <c r="A45" s="3" t="inlineStr">
        <is>
          <t>Cash and cash equivalents</t>
        </is>
      </c>
      <c r="B45" s="4" t="inlineStr">
        <is>
          <t xml:space="preserve"> </t>
        </is>
      </c>
      <c r="C45" s="4" t="inlineStr">
        <is>
          <t xml:space="preserve"> </t>
        </is>
      </c>
      <c r="D45" s="4" t="inlineStr">
        <is>
          <t xml:space="preserve"> </t>
        </is>
      </c>
    </row>
    <row r="46">
      <c r="A46" s="4" t="inlineStr">
        <is>
          <t>Cash and cash equivalents</t>
        </is>
      </c>
      <c r="B46" s="6" t="n">
        <v>157550000</v>
      </c>
      <c r="C46" s="6" t="n">
        <v>136889000</v>
      </c>
      <c r="D46" s="6" t="n">
        <v>220540000</v>
      </c>
    </row>
    <row r="47">
      <c r="A47" s="4" t="inlineStr">
        <is>
          <t>Cash and cash equivalents included in assets held for sale</t>
        </is>
      </c>
      <c r="B47" s="6" t="n">
        <v>40050000</v>
      </c>
      <c r="C47" s="6" t="n">
        <v>5145000</v>
      </c>
      <c r="D47" s="6" t="n">
        <v>0</v>
      </c>
    </row>
    <row r="48">
      <c r="A48" s="4" t="inlineStr">
        <is>
          <t>Balance, end of period</t>
        </is>
      </c>
      <c r="B48" s="6" t="n">
        <v>197600000</v>
      </c>
      <c r="C48" s="6" t="n">
        <v>142034000</v>
      </c>
      <c r="D48" s="6" t="n">
        <v>220540000</v>
      </c>
    </row>
    <row r="49">
      <c r="A49" s="3" t="inlineStr">
        <is>
          <t>Supplemental cash flow disclosures</t>
        </is>
      </c>
      <c r="B49" s="4" t="inlineStr">
        <is>
          <t xml:space="preserve"> </t>
        </is>
      </c>
      <c r="C49" s="4" t="inlineStr">
        <is>
          <t xml:space="preserve"> </t>
        </is>
      </c>
      <c r="D49" s="4" t="inlineStr">
        <is>
          <t xml:space="preserve"> </t>
        </is>
      </c>
    </row>
    <row r="50">
      <c r="A50" s="4" t="inlineStr">
        <is>
          <t>Cash paid for interest</t>
        </is>
      </c>
      <c r="B50" s="6" t="n">
        <v>66896000</v>
      </c>
      <c r="C50" s="6" t="n">
        <v>58900000</v>
      </c>
      <c r="D50" s="6" t="n">
        <v>57619000</v>
      </c>
    </row>
    <row r="51">
      <c r="A51" s="4" t="inlineStr">
        <is>
          <t>Cash paid for income taxes, net</t>
        </is>
      </c>
      <c r="B51" s="6" t="n">
        <v>38676000</v>
      </c>
      <c r="C51" s="6" t="n">
        <v>19706000</v>
      </c>
      <c r="D51" s="6" t="n">
        <v>0</v>
      </c>
    </row>
    <row r="52">
      <c r="A52" s="3" t="inlineStr">
        <is>
          <t>Non-cash investing and financing activities</t>
        </is>
      </c>
      <c r="B52" s="4" t="inlineStr">
        <is>
          <t xml:space="preserve"> </t>
        </is>
      </c>
      <c r="C52" s="4" t="inlineStr">
        <is>
          <t xml:space="preserve"> </t>
        </is>
      </c>
      <c r="D52" s="4" t="inlineStr">
        <is>
          <t xml:space="preserve"> </t>
        </is>
      </c>
    </row>
    <row r="53">
      <c r="A53" s="4" t="inlineStr">
        <is>
          <t>Payables incurred for capital expenditures</t>
        </is>
      </c>
      <c r="B53" s="6" t="n">
        <v>2194000</v>
      </c>
      <c r="C53" s="6" t="n">
        <v>5386000</v>
      </c>
      <c r="D53" s="6" t="n">
        <v>1933000</v>
      </c>
    </row>
    <row r="54">
      <c r="A54" s="4" t="inlineStr">
        <is>
          <t>Notes payable incurred for capital expenditures</t>
        </is>
      </c>
      <c r="B54" s="6" t="n">
        <v>3571000</v>
      </c>
      <c r="C54" s="6" t="n">
        <v>0</v>
      </c>
      <c r="D54" s="6" t="n">
        <v>0</v>
      </c>
    </row>
    <row r="55">
      <c r="A55" s="4" t="inlineStr">
        <is>
          <t>Loss on debt extinguishment and modification</t>
        </is>
      </c>
      <c r="B55" s="6" t="n">
        <v>1734000</v>
      </c>
      <c r="C55" s="6" t="n">
        <v>1590000</v>
      </c>
      <c r="D55" s="6" t="n">
        <v>975000</v>
      </c>
    </row>
    <row r="56">
      <c r="A56" s="4" t="inlineStr">
        <is>
          <t>Operating lease right-of-use assets obtained in exchange for lease obligations</t>
        </is>
      </c>
      <c r="B56" s="5" t="n">
        <v>8531000</v>
      </c>
      <c r="C56" s="5" t="n">
        <v>22078000</v>
      </c>
      <c r="D56" s="5" t="n">
        <v>4125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 Schedule of Multiemployer Pension Plans (Details)</t>
        </is>
      </c>
      <c r="B1" s="2" t="inlineStr">
        <is>
          <t>12 Months Ended</t>
        </is>
      </c>
    </row>
    <row r="2">
      <c r="B2" s="2" t="inlineStr">
        <is>
          <t>Dec. 31, 2023</t>
        </is>
      </c>
      <c r="C2" s="2" t="inlineStr">
        <is>
          <t>Dec. 31, 2022</t>
        </is>
      </c>
      <c r="D2" s="2" t="inlineStr">
        <is>
          <t>Dec. 31, 2021</t>
        </is>
      </c>
    </row>
    <row r="3">
      <c r="A3" s="4" t="inlineStr">
        <is>
          <t>Central Pension Fund of the IUOE and Participating Employer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Pension Protection Zone Status</t>
        </is>
      </c>
      <c r="B5" s="4" t="inlineStr">
        <is>
          <t xml:space="preserve"> </t>
        </is>
      </c>
      <c r="C5" s="4" t="inlineStr">
        <is>
          <t>Green</t>
        </is>
      </c>
      <c r="D5" s="4" t="inlineStr">
        <is>
          <t>Green</t>
        </is>
      </c>
    </row>
    <row r="6">
      <c r="A6" s="4" t="inlineStr">
        <is>
          <t>FIR/RP Status Pending/Implemented</t>
        </is>
      </c>
      <c r="B6" s="4" t="inlineStr">
        <is>
          <t>No</t>
        </is>
      </c>
      <c r="C6" s="4" t="inlineStr">
        <is>
          <t xml:space="preserve"> </t>
        </is>
      </c>
      <c r="D6" s="4" t="inlineStr">
        <is>
          <t xml:space="preserve"> </t>
        </is>
      </c>
    </row>
    <row r="7">
      <c r="A7" s="4" t="inlineStr">
        <is>
          <t>Surcharge Imposed</t>
        </is>
      </c>
      <c r="B7" s="4" t="inlineStr">
        <is>
          <t>No</t>
        </is>
      </c>
      <c r="C7" s="4" t="inlineStr">
        <is>
          <t xml:space="preserve"> </t>
        </is>
      </c>
      <c r="D7" s="4" t="inlineStr">
        <is>
          <t xml:space="preserve"> </t>
        </is>
      </c>
    </row>
    <row r="8">
      <c r="A8" s="4" t="inlineStr">
        <is>
          <t>Expiration Date Of Collective- Bargaining Agreement</t>
        </is>
      </c>
      <c r="B8" s="4" t="inlineStr">
        <is>
          <t>Mar. 31,  2026</t>
        </is>
      </c>
      <c r="C8" s="4" t="inlineStr">
        <is>
          <t xml:space="preserve"> </t>
        </is>
      </c>
      <c r="D8" s="4" t="inlineStr">
        <is>
          <t xml:space="preserve"> </t>
        </is>
      </c>
    </row>
    <row r="9">
      <c r="A9" s="4" t="inlineStr">
        <is>
          <t>Southern Nevada Culinary and Bartenders Pension Plan</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Pension Protection Zone Status</t>
        </is>
      </c>
      <c r="B11" s="4" t="inlineStr">
        <is>
          <t xml:space="preserve"> </t>
        </is>
      </c>
      <c r="C11" s="4" t="inlineStr">
        <is>
          <t>Green</t>
        </is>
      </c>
      <c r="D11" s="4" t="inlineStr">
        <is>
          <t>Green</t>
        </is>
      </c>
    </row>
    <row r="12">
      <c r="A12" s="4" t="inlineStr">
        <is>
          <t>FIR/RP Status Pending/Implemented</t>
        </is>
      </c>
      <c r="B12" s="4" t="inlineStr">
        <is>
          <t>No</t>
        </is>
      </c>
      <c r="C12" s="4" t="inlineStr">
        <is>
          <t xml:space="preserve"> </t>
        </is>
      </c>
      <c r="D12" s="4" t="inlineStr">
        <is>
          <t xml:space="preserve"> </t>
        </is>
      </c>
    </row>
    <row r="13">
      <c r="A13" s="4" t="inlineStr">
        <is>
          <t>Surcharge Imposed</t>
        </is>
      </c>
      <c r="B13" s="4" t="inlineStr">
        <is>
          <t>No</t>
        </is>
      </c>
      <c r="C13" s="4" t="inlineStr">
        <is>
          <t xml:space="preserve"> </t>
        </is>
      </c>
      <c r="D13" s="4" t="inlineStr">
        <is>
          <t xml:space="preserve"> </t>
        </is>
      </c>
    </row>
    <row r="14">
      <c r="A14" s="4" t="inlineStr">
        <is>
          <t>Expiration Date Of Collective- Bargaining Agreement</t>
        </is>
      </c>
      <c r="B14" s="4" t="inlineStr">
        <is>
          <t>Sep. 30,  2028</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Benefit Plans - Schedule of Contributions to Each Multiemployer Pension Plans (Details) - USD ($) $ in Thousands</t>
        </is>
      </c>
      <c r="B1" s="2" t="inlineStr">
        <is>
          <t>12 Months Ended</t>
        </is>
      </c>
    </row>
    <row r="2">
      <c r="B2" s="2" t="inlineStr">
        <is>
          <t>Dec. 31, 2023</t>
        </is>
      </c>
      <c r="C2" s="2" t="inlineStr">
        <is>
          <t>Dec. 31, 2022</t>
        </is>
      </c>
      <c r="D2" s="2" t="inlineStr">
        <is>
          <t>Dec. 31, 2021</t>
        </is>
      </c>
    </row>
    <row r="3">
      <c r="A3" s="4" t="inlineStr">
        <is>
          <t>Multiemployer pension plan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Total contributions</t>
        </is>
      </c>
      <c r="B5" s="5" t="n">
        <v>3072</v>
      </c>
      <c r="C5" s="5" t="n">
        <v>2913</v>
      </c>
      <c r="D5" s="5" t="n">
        <v>2428</v>
      </c>
    </row>
    <row r="6">
      <c r="A6" s="4" t="inlineStr">
        <is>
          <t>Multiemployer pension plans | Central Pension Fund of the IUOE and Participating Employers</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Total contributions</t>
        </is>
      </c>
      <c r="B8" s="6" t="n">
        <v>793</v>
      </c>
      <c r="C8" s="6" t="n">
        <v>691</v>
      </c>
      <c r="D8" s="6" t="n">
        <v>637</v>
      </c>
    </row>
    <row r="9">
      <c r="A9" s="4" t="inlineStr">
        <is>
          <t>Multiemployer pension plans | Southern Nevada Culinary and Bartenders Pension Plan</t>
        </is>
      </c>
      <c r="B9" s="4" t="inlineStr">
        <is>
          <t xml:space="preserve"> </t>
        </is>
      </c>
      <c r="C9" s="4" t="inlineStr">
        <is>
          <t xml:space="preserve"> </t>
        </is>
      </c>
      <c r="D9" s="4" t="inlineStr">
        <is>
          <t xml:space="preserve"> </t>
        </is>
      </c>
    </row>
    <row r="10">
      <c r="A10" s="3" t="inlineStr">
        <is>
          <t>Multiemployer Plans [Line Items]</t>
        </is>
      </c>
      <c r="B10" s="4" t="inlineStr">
        <is>
          <t xml:space="preserve"> </t>
        </is>
      </c>
      <c r="C10" s="4" t="inlineStr">
        <is>
          <t xml:space="preserve"> </t>
        </is>
      </c>
      <c r="D10" s="4" t="inlineStr">
        <is>
          <t xml:space="preserve"> </t>
        </is>
      </c>
    </row>
    <row r="11">
      <c r="A11" s="4" t="inlineStr">
        <is>
          <t>Total contributions</t>
        </is>
      </c>
      <c r="B11" s="6" t="n">
        <v>2115</v>
      </c>
      <c r="C11" s="6" t="n">
        <v>2054</v>
      </c>
      <c r="D11" s="6" t="n">
        <v>1645</v>
      </c>
    </row>
    <row r="12">
      <c r="A12" s="4" t="inlineStr">
        <is>
          <t>Multiemployer pension plans | Other pension plans</t>
        </is>
      </c>
      <c r="B12" s="4" t="inlineStr">
        <is>
          <t xml:space="preserve"> </t>
        </is>
      </c>
      <c r="C12" s="4" t="inlineStr">
        <is>
          <t xml:space="preserve"> </t>
        </is>
      </c>
      <c r="D12" s="4" t="inlineStr">
        <is>
          <t xml:space="preserve"> </t>
        </is>
      </c>
    </row>
    <row r="13">
      <c r="A13" s="3" t="inlineStr">
        <is>
          <t>Multiemployer Plans [Line Items]</t>
        </is>
      </c>
      <c r="B13" s="4" t="inlineStr">
        <is>
          <t xml:space="preserve"> </t>
        </is>
      </c>
      <c r="C13" s="4" t="inlineStr">
        <is>
          <t xml:space="preserve"> </t>
        </is>
      </c>
      <c r="D13" s="4" t="inlineStr">
        <is>
          <t xml:space="preserve"> </t>
        </is>
      </c>
    </row>
    <row r="14">
      <c r="A14" s="4" t="inlineStr">
        <is>
          <t>Total contributions</t>
        </is>
      </c>
      <c r="B14" s="6" t="n">
        <v>164</v>
      </c>
      <c r="C14" s="6" t="n">
        <v>168</v>
      </c>
      <c r="D14" s="6" t="n">
        <v>146</v>
      </c>
    </row>
    <row r="15">
      <c r="A15" s="4" t="inlineStr">
        <is>
          <t>Multiemployer benefit plans (excluding pension plans)</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Total contributions</t>
        </is>
      </c>
      <c r="B17" s="6" t="n">
        <v>8270</v>
      </c>
      <c r="C17" s="6" t="n">
        <v>8014</v>
      </c>
      <c r="D17" s="6" t="n">
        <v>6353</v>
      </c>
    </row>
    <row r="18">
      <c r="A18" s="4" t="inlineStr">
        <is>
          <t>Multiemployer benefit plans (excluding pension plans) | HEREIU Welfare Fund</t>
        </is>
      </c>
      <c r="B18" s="4" t="inlineStr">
        <is>
          <t xml:space="preserve"> </t>
        </is>
      </c>
      <c r="C18" s="4" t="inlineStr">
        <is>
          <t xml:space="preserve"> </t>
        </is>
      </c>
      <c r="D18" s="4" t="inlineStr">
        <is>
          <t xml:space="preserve"> </t>
        </is>
      </c>
    </row>
    <row r="19">
      <c r="A19" s="3" t="inlineStr">
        <is>
          <t>Multiemployer Plans [Line Items]</t>
        </is>
      </c>
      <c r="B19" s="4" t="inlineStr">
        <is>
          <t xml:space="preserve"> </t>
        </is>
      </c>
      <c r="C19" s="4" t="inlineStr">
        <is>
          <t xml:space="preserve"> </t>
        </is>
      </c>
      <c r="D19" s="4" t="inlineStr">
        <is>
          <t xml:space="preserve"> </t>
        </is>
      </c>
    </row>
    <row r="20">
      <c r="A20" s="4" t="inlineStr">
        <is>
          <t>Total contributions</t>
        </is>
      </c>
      <c r="B20" s="6" t="n">
        <v>8268</v>
      </c>
      <c r="C20" s="6" t="n">
        <v>8007</v>
      </c>
      <c r="D20" s="6" t="n">
        <v>6353</v>
      </c>
    </row>
    <row r="21">
      <c r="A21" s="4" t="inlineStr">
        <is>
          <t>Multiemployer benefit plans (excluding pension plans) | All other</t>
        </is>
      </c>
      <c r="B21" s="4" t="inlineStr">
        <is>
          <t xml:space="preserve"> </t>
        </is>
      </c>
      <c r="C21" s="4" t="inlineStr">
        <is>
          <t xml:space="preserve"> </t>
        </is>
      </c>
      <c r="D21" s="4" t="inlineStr">
        <is>
          <t xml:space="preserve"> </t>
        </is>
      </c>
    </row>
    <row r="22">
      <c r="A22" s="3" t="inlineStr">
        <is>
          <t>Multiemployer Plans [Line Items]</t>
        </is>
      </c>
      <c r="B22" s="4" t="inlineStr">
        <is>
          <t xml:space="preserve"> </t>
        </is>
      </c>
      <c r="C22" s="4" t="inlineStr">
        <is>
          <t xml:space="preserve"> </t>
        </is>
      </c>
      <c r="D22" s="4" t="inlineStr">
        <is>
          <t xml:space="preserve"> </t>
        </is>
      </c>
    </row>
    <row r="23">
      <c r="A23" s="4" t="inlineStr">
        <is>
          <t>Total contributions</t>
        </is>
      </c>
      <c r="B23" s="5" t="n">
        <v>2</v>
      </c>
      <c r="C23" s="5" t="n">
        <v>7</v>
      </c>
      <c r="D2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Information about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6 Unsecured Notes</t>
        </is>
      </c>
      <c r="B3" s="5" t="n">
        <v>276453000</v>
      </c>
      <c r="C3" s="5" t="n">
        <v>335461000</v>
      </c>
    </row>
    <row r="4">
      <c r="A4" s="4" t="inlineStr">
        <is>
          <t>Finance lease liabilities</t>
        </is>
      </c>
      <c r="B4" s="6" t="n">
        <v>1691000</v>
      </c>
      <c r="C4" s="6" t="n">
        <v>2157000</v>
      </c>
    </row>
    <row r="5">
      <c r="A5" s="4" t="inlineStr">
        <is>
          <t>Notes payable</t>
        </is>
      </c>
      <c r="B5" s="6" t="n">
        <v>438000</v>
      </c>
      <c r="C5" s="6" t="n">
        <v>90000</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6" t="n">
        <v>0</v>
      </c>
      <c r="C8" s="6" t="n">
        <v>575000000</v>
      </c>
    </row>
    <row r="9">
      <c r="A9" s="4" t="inlineStr">
        <is>
          <t>Term Loan B-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t>
        </is>
      </c>
      <c r="B11" s="6" t="n">
        <v>398000000</v>
      </c>
      <c r="C11" s="6" t="n">
        <v>0</v>
      </c>
    </row>
    <row r="12">
      <c r="A12" s="4" t="inlineStr">
        <is>
          <t>Carrying Amou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676582000</v>
      </c>
      <c r="C14" s="6" t="n">
        <v>912708000</v>
      </c>
    </row>
    <row r="15">
      <c r="A15" s="4" t="inlineStr">
        <is>
          <t>Carrying Amount | Level 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6 Unsecured Notes</t>
        </is>
      </c>
      <c r="B17" s="6" t="n">
        <v>276453000</v>
      </c>
      <c r="C17" s="6" t="n">
        <v>335461000</v>
      </c>
    </row>
    <row r="18">
      <c r="A18" s="4" t="inlineStr">
        <is>
          <t>Carrying Amount | Level 2 |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 Loan</t>
        </is>
      </c>
      <c r="B20" s="4" t="inlineStr">
        <is>
          <t xml:space="preserve"> </t>
        </is>
      </c>
      <c r="C20" s="6" t="n">
        <v>575000000</v>
      </c>
    </row>
    <row r="21">
      <c r="A21" s="4" t="inlineStr">
        <is>
          <t>Carrying Amount | Level 2 | Term Loan B-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 Loan</t>
        </is>
      </c>
      <c r="B23" s="6" t="n">
        <v>398000000</v>
      </c>
      <c r="C23" s="4" t="inlineStr">
        <is>
          <t xml:space="preserve"> </t>
        </is>
      </c>
    </row>
    <row r="24">
      <c r="A24" s="4" t="inlineStr">
        <is>
          <t>Carrying Amount | Level 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inance lease liabilities</t>
        </is>
      </c>
      <c r="B26" s="6" t="n">
        <v>1691000</v>
      </c>
      <c r="C26" s="6" t="n">
        <v>2157000</v>
      </c>
    </row>
    <row r="27">
      <c r="A27" s="4" t="inlineStr">
        <is>
          <t>Notes payable</t>
        </is>
      </c>
      <c r="B27" s="6" t="n">
        <v>438000</v>
      </c>
      <c r="C27" s="6" t="n">
        <v>90000</v>
      </c>
    </row>
    <row r="28">
      <c r="A28" s="4" t="inlineStr">
        <is>
          <t>Fair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6" t="n">
        <v>678766000</v>
      </c>
      <c r="C30" s="6" t="n">
        <v>907877000</v>
      </c>
    </row>
    <row r="31">
      <c r="A31" s="4" t="inlineStr">
        <is>
          <t>Fair Value | Level 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6 Unsecured Notes</t>
        </is>
      </c>
      <c r="B33" s="6" t="n">
        <v>277144000</v>
      </c>
      <c r="C33" s="6" t="n">
        <v>330630000</v>
      </c>
    </row>
    <row r="34">
      <c r="A34" s="4" t="inlineStr">
        <is>
          <t>Fair Value | Level 2 | 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erm Loan</t>
        </is>
      </c>
      <c r="B36" s="4" t="inlineStr">
        <is>
          <t xml:space="preserve"> </t>
        </is>
      </c>
      <c r="C36" s="6" t="n">
        <v>575000000</v>
      </c>
    </row>
    <row r="37">
      <c r="A37" s="4" t="inlineStr">
        <is>
          <t>Fair Value | Level 2 | Term Loan B-1</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erm Loan</t>
        </is>
      </c>
      <c r="B39" s="6" t="n">
        <v>399493000</v>
      </c>
      <c r="C39" s="4" t="inlineStr">
        <is>
          <t xml:space="preserve"> </t>
        </is>
      </c>
    </row>
    <row r="40">
      <c r="A40" s="4" t="inlineStr">
        <is>
          <t>Fair Value | Level 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inance lease liabilities</t>
        </is>
      </c>
      <c r="B42" s="6" t="n">
        <v>1691000</v>
      </c>
      <c r="C42" s="6" t="n">
        <v>2157000</v>
      </c>
    </row>
    <row r="43">
      <c r="A43" s="4" t="inlineStr">
        <is>
          <t>Notes payable</t>
        </is>
      </c>
      <c r="B43" s="5" t="n">
        <v>438000</v>
      </c>
      <c r="C43" s="5" t="n">
        <v>9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Additional Information (Details) $ in Millions</t>
        </is>
      </c>
      <c r="B1" s="2" t="inlineStr">
        <is>
          <t>12 Months Ended</t>
        </is>
      </c>
    </row>
    <row r="2">
      <c r="B2" s="2" t="inlineStr">
        <is>
          <t>Dec. 31, 2023 USD ($) agreement</t>
        </is>
      </c>
      <c r="C2" s="2" t="inlineStr">
        <is>
          <t>Dec. 31, 2022</t>
        </is>
      </c>
    </row>
    <row r="3">
      <c r="A3" s="3" t="inlineStr">
        <is>
          <t>Lessor, Lease, Description [Line Items]</t>
        </is>
      </c>
      <c r="B3" s="4" t="inlineStr">
        <is>
          <t xml:space="preserve"> </t>
        </is>
      </c>
      <c r="C3" s="4" t="inlineStr">
        <is>
          <t xml:space="preserve"> </t>
        </is>
      </c>
    </row>
    <row r="4">
      <c r="A4" s="4" t="inlineStr">
        <is>
          <t>Operating leases, termination period (in years)</t>
        </is>
      </c>
      <c r="B4" s="4" t="inlineStr">
        <is>
          <t>30 days</t>
        </is>
      </c>
      <c r="C4" s="4" t="inlineStr">
        <is>
          <t xml:space="preserve"> </t>
        </is>
      </c>
    </row>
    <row r="5">
      <c r="A5" s="4" t="inlineStr">
        <is>
          <t>Current portion of finance leases [Extensible enumeration]</t>
        </is>
      </c>
      <c r="B5" s="4" t="inlineStr">
        <is>
          <t>Current portion of long-term debt and finance leases</t>
        </is>
      </c>
      <c r="C5" s="4" t="inlineStr">
        <is>
          <t>Current portion of long-term debt and finance leases</t>
        </is>
      </c>
    </row>
    <row r="6">
      <c r="A6" s="4" t="inlineStr">
        <is>
          <t>Non-current finance leases [Extensible enumeration]</t>
        </is>
      </c>
      <c r="B6" s="4" t="inlineStr">
        <is>
          <t>Long-term debt, net and non-current finance leases</t>
        </is>
      </c>
      <c r="C6" s="4" t="inlineStr">
        <is>
          <t>Long-term debt, net and non-current finance leases</t>
        </is>
      </c>
    </row>
    <row r="7">
      <c r="A7" s="4" t="inlineStr">
        <is>
          <t>Lessee, finance lease, lease not yet commenced, number of agreements | agreement</t>
        </is>
      </c>
      <c r="B7" s="6" t="n">
        <v>1</v>
      </c>
      <c r="C7" s="4" t="inlineStr">
        <is>
          <t xml:space="preserve"> </t>
        </is>
      </c>
    </row>
    <row r="8">
      <c r="A8" s="4" t="inlineStr">
        <is>
          <t>Lessee, finance lease, lease not yet commenced, term of contract (in years)</t>
        </is>
      </c>
      <c r="B8" s="4" t="inlineStr">
        <is>
          <t>3 years</t>
        </is>
      </c>
      <c r="C8" s="4" t="inlineStr">
        <is>
          <t xml:space="preserve"> </t>
        </is>
      </c>
    </row>
    <row r="9">
      <c r="A9" s="4" t="inlineStr">
        <is>
          <t>Lessee, finance lease, lease not yet commenced, amount | $</t>
        </is>
      </c>
      <c r="B9" s="8" t="n">
        <v>3.6</v>
      </c>
      <c r="C9" s="4" t="inlineStr">
        <is>
          <t xml:space="preserve"> </t>
        </is>
      </c>
    </row>
    <row r="10">
      <c r="A10" s="4" t="inlineStr">
        <is>
          <t>Minimum</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Lease remaining term of contract excluding land (in years)</t>
        </is>
      </c>
      <c r="B12" s="4" t="inlineStr">
        <is>
          <t>1 year</t>
        </is>
      </c>
      <c r="C12" s="4" t="inlineStr">
        <is>
          <t xml:space="preserve"> </t>
        </is>
      </c>
    </row>
    <row r="13">
      <c r="A13" s="4" t="inlineStr">
        <is>
          <t>Operating leases renewal term (in years)</t>
        </is>
      </c>
      <c r="B13" s="4" t="inlineStr">
        <is>
          <t>1 year</t>
        </is>
      </c>
      <c r="C13" s="4" t="inlineStr">
        <is>
          <t xml:space="preserve"> </t>
        </is>
      </c>
    </row>
    <row r="14">
      <c r="A14" s="4" t="inlineStr">
        <is>
          <t>Lease remaining term (in years)</t>
        </is>
      </c>
      <c r="B14" s="4" t="inlineStr">
        <is>
          <t>1 year</t>
        </is>
      </c>
      <c r="C14" s="4" t="inlineStr">
        <is>
          <t xml:space="preserve"> </t>
        </is>
      </c>
    </row>
    <row r="15">
      <c r="A15" s="4" t="inlineStr">
        <is>
          <t>Operating leases renewal term (in years)</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ssor, Lease, Description [Line Items]</t>
        </is>
      </c>
      <c r="B17" s="4" t="inlineStr">
        <is>
          <t xml:space="preserve"> </t>
        </is>
      </c>
      <c r="C17" s="4" t="inlineStr">
        <is>
          <t xml:space="preserve"> </t>
        </is>
      </c>
    </row>
    <row r="18">
      <c r="A18" s="4" t="inlineStr">
        <is>
          <t>Lease remaining term of contract excluding land (in years)</t>
        </is>
      </c>
      <c r="B18" s="4" t="inlineStr">
        <is>
          <t>74 years</t>
        </is>
      </c>
      <c r="C18" s="4" t="inlineStr">
        <is>
          <t xml:space="preserve"> </t>
        </is>
      </c>
    </row>
    <row r="19">
      <c r="A19" s="4" t="inlineStr">
        <is>
          <t>Operating leases renewal term (in years)</t>
        </is>
      </c>
      <c r="B19" s="4" t="inlineStr">
        <is>
          <t>25 years</t>
        </is>
      </c>
      <c r="C19" s="4" t="inlineStr">
        <is>
          <t xml:space="preserve"> </t>
        </is>
      </c>
    </row>
    <row r="20">
      <c r="A20" s="4" t="inlineStr">
        <is>
          <t>Lease remaining term (in years)</t>
        </is>
      </c>
      <c r="B20" s="4" t="inlineStr">
        <is>
          <t>10 years</t>
        </is>
      </c>
      <c r="C20" s="4" t="inlineStr">
        <is>
          <t xml:space="preserve"> </t>
        </is>
      </c>
    </row>
    <row r="21">
      <c r="A21" s="4" t="inlineStr">
        <is>
          <t>Operating leases renewal term (in years)</t>
        </is>
      </c>
      <c r="B21" s="4" t="inlineStr">
        <is>
          <t>15 years</t>
        </is>
      </c>
      <c r="C2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50118</v>
      </c>
      <c r="C4" s="5" t="n">
        <v>55907</v>
      </c>
    </row>
    <row r="5">
      <c r="A5" s="4" t="inlineStr">
        <is>
          <t>Variable lease cost</t>
        </is>
      </c>
      <c r="B5" s="6" t="n">
        <v>12612</v>
      </c>
      <c r="C5" s="6" t="n">
        <v>17943</v>
      </c>
    </row>
    <row r="6">
      <c r="A6" s="4" t="inlineStr">
        <is>
          <t>Short-term lease cost</t>
        </is>
      </c>
      <c r="B6" s="6" t="n">
        <v>8649</v>
      </c>
      <c r="C6" s="6" t="n">
        <v>4796</v>
      </c>
    </row>
    <row r="7">
      <c r="A7" s="4" t="inlineStr">
        <is>
          <t>Total operating lease cost</t>
        </is>
      </c>
      <c r="B7" s="6" t="n">
        <v>71379</v>
      </c>
      <c r="C7" s="6" t="n">
        <v>78646</v>
      </c>
    </row>
    <row r="8">
      <c r="A8" s="4" t="inlineStr">
        <is>
          <t>Amortization of leased assets</t>
        </is>
      </c>
      <c r="B8" s="6" t="n">
        <v>475</v>
      </c>
      <c r="C8" s="6" t="n">
        <v>934</v>
      </c>
    </row>
    <row r="9">
      <c r="A9" s="4" t="inlineStr">
        <is>
          <t>Interest on lease liabilities</t>
        </is>
      </c>
      <c r="B9" s="6" t="n">
        <v>89</v>
      </c>
      <c r="C9" s="6" t="n">
        <v>114</v>
      </c>
    </row>
    <row r="10">
      <c r="A10" s="4" t="inlineStr">
        <is>
          <t>Total finance lease cost</t>
        </is>
      </c>
      <c r="B10" s="5" t="n">
        <v>564</v>
      </c>
      <c r="C10" s="5" t="n">
        <v>10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under operating lease agreements</t>
        </is>
      </c>
      <c r="B4" s="5" t="n">
        <v>50605</v>
      </c>
      <c r="C4" s="5" t="n">
        <v>55846</v>
      </c>
      <c r="D4" s="4" t="inlineStr">
        <is>
          <t xml:space="preserve"> </t>
        </is>
      </c>
    </row>
    <row r="5">
      <c r="A5" s="4" t="inlineStr">
        <is>
          <t>Operating cash flows used under finance lease agreements</t>
        </is>
      </c>
      <c r="B5" s="6" t="n">
        <v>87</v>
      </c>
      <c r="C5" s="6" t="n">
        <v>109</v>
      </c>
      <c r="D5" s="4" t="inlineStr">
        <is>
          <t xml:space="preserve"> </t>
        </is>
      </c>
    </row>
    <row r="6">
      <c r="A6" s="4" t="inlineStr">
        <is>
          <t>Financing cash flows used under finance lease agreements</t>
        </is>
      </c>
      <c r="B6" s="5" t="n">
        <v>527</v>
      </c>
      <c r="C6" s="5" t="n">
        <v>541</v>
      </c>
      <c r="D6" s="5" t="n">
        <v>61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 gross</t>
        </is>
      </c>
      <c r="B3" s="5" t="n">
        <v>92481</v>
      </c>
      <c r="C3" s="5" t="n">
        <v>193565</v>
      </c>
    </row>
    <row r="4">
      <c r="A4" s="4" t="inlineStr">
        <is>
          <t>Accumulated amortization</t>
        </is>
      </c>
      <c r="B4" s="6" t="n">
        <v>-13085</v>
      </c>
      <c r="C4" s="6" t="n">
        <v>-45672</v>
      </c>
    </row>
    <row r="5">
      <c r="A5" s="4" t="inlineStr">
        <is>
          <t>Operating lease right-of-use assets, net</t>
        </is>
      </c>
      <c r="B5" s="6" t="n">
        <v>79396</v>
      </c>
      <c r="C5" s="6" t="n">
        <v>147893</v>
      </c>
    </row>
    <row r="6">
      <c r="A6" s="4" t="inlineStr">
        <is>
          <t>Current portion of operating leases</t>
        </is>
      </c>
      <c r="B6" s="6" t="n">
        <v>13745</v>
      </c>
      <c r="C6" s="6" t="n">
        <v>42200</v>
      </c>
    </row>
    <row r="7">
      <c r="A7" s="4" t="inlineStr">
        <is>
          <t>Non-current operating leases</t>
        </is>
      </c>
      <c r="B7" s="6" t="n">
        <v>81325</v>
      </c>
      <c r="C7" s="6" t="n">
        <v>121979</v>
      </c>
    </row>
    <row r="8">
      <c r="A8" s="4" t="inlineStr">
        <is>
          <t>Total operating lease liabilities</t>
        </is>
      </c>
      <c r="B8" s="6" t="n">
        <v>95070</v>
      </c>
      <c r="C8" s="6" t="n">
        <v>164179</v>
      </c>
    </row>
    <row r="9">
      <c r="A9" s="3" t="inlineStr">
        <is>
          <t>Finance leases</t>
        </is>
      </c>
      <c r="B9" s="4" t="inlineStr">
        <is>
          <t xml:space="preserve"> </t>
        </is>
      </c>
      <c r="C9" s="4" t="inlineStr">
        <is>
          <t xml:space="preserve"> </t>
        </is>
      </c>
    </row>
    <row r="10">
      <c r="A10" s="4" t="inlineStr">
        <is>
          <t>Property and equipment, gross</t>
        </is>
      </c>
      <c r="B10" s="6" t="n">
        <v>5719</v>
      </c>
      <c r="C10" s="6" t="n">
        <v>5719</v>
      </c>
    </row>
    <row r="11">
      <c r="A11" s="4" t="inlineStr">
        <is>
          <t>Accumulated depreciation</t>
        </is>
      </c>
      <c r="B11" s="6" t="n">
        <v>-3594</v>
      </c>
      <c r="C11" s="6" t="n">
        <v>-3341</v>
      </c>
    </row>
    <row r="12">
      <c r="A12" s="4" t="inlineStr">
        <is>
          <t>Property and equipment, net</t>
        </is>
      </c>
      <c r="B12" s="6" t="n">
        <v>2125</v>
      </c>
      <c r="C12" s="6" t="n">
        <v>2378</v>
      </c>
    </row>
    <row r="13">
      <c r="A13" s="4" t="inlineStr">
        <is>
          <t>Current portion of finance leases</t>
        </is>
      </c>
      <c r="B13" s="6" t="n">
        <v>158</v>
      </c>
      <c r="C13" s="6" t="n">
        <v>465</v>
      </c>
    </row>
    <row r="14">
      <c r="A14" s="4" t="inlineStr">
        <is>
          <t>Non-current finance leases</t>
        </is>
      </c>
      <c r="B14" s="6" t="n">
        <v>1533</v>
      </c>
      <c r="C14" s="6" t="n">
        <v>1692</v>
      </c>
    </row>
    <row r="15">
      <c r="A15" s="4" t="inlineStr">
        <is>
          <t>Total finance lease liabilities</t>
        </is>
      </c>
      <c r="B15" s="5" t="n">
        <v>1691</v>
      </c>
      <c r="C15" s="5" t="n">
        <v>21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Leases - Schedule of Additional Information Related to Leases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 (in years)</t>
        </is>
      </c>
      <c r="B3" s="4" t="inlineStr">
        <is>
          <t>7 years 3 months 18 days</t>
        </is>
      </c>
      <c r="C3" s="4" t="inlineStr">
        <is>
          <t>7 years 6 months</t>
        </is>
      </c>
    </row>
    <row r="4">
      <c r="A4" s="4" t="inlineStr">
        <is>
          <t>Finance leases (in years)</t>
        </is>
      </c>
      <c r="B4" s="4" t="inlineStr">
        <is>
          <t>23 years 6 months</t>
        </is>
      </c>
      <c r="C4" s="4" t="inlineStr">
        <is>
          <t>18 years</t>
        </is>
      </c>
    </row>
    <row r="5">
      <c r="A5" s="3" t="inlineStr">
        <is>
          <t>Weighted Average Discount Rate</t>
        </is>
      </c>
      <c r="B5" s="4" t="inlineStr">
        <is>
          <t xml:space="preserve"> </t>
        </is>
      </c>
      <c r="C5" s="4" t="inlineStr">
        <is>
          <t xml:space="preserve"> </t>
        </is>
      </c>
    </row>
    <row r="6">
      <c r="A6" s="4" t="inlineStr">
        <is>
          <t>Operating leases</t>
        </is>
      </c>
      <c r="B6" s="10" t="n">
        <v>0.063</v>
      </c>
      <c r="C6" s="10" t="n">
        <v>0.059</v>
      </c>
    </row>
    <row r="7">
      <c r="A7" s="4" t="inlineStr">
        <is>
          <t>Finance leases</t>
        </is>
      </c>
      <c r="B7" s="10" t="n">
        <v>0.068</v>
      </c>
      <c r="C7" s="10" t="n">
        <v>0.0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9485</v>
      </c>
      <c r="C3" s="4" t="inlineStr">
        <is>
          <t xml:space="preserve"> </t>
        </is>
      </c>
    </row>
    <row r="4">
      <c r="A4" s="4" t="inlineStr">
        <is>
          <t>2025</t>
        </is>
      </c>
      <c r="B4" s="6" t="n">
        <v>18914</v>
      </c>
      <c r="C4" s="4" t="inlineStr">
        <is>
          <t xml:space="preserve"> </t>
        </is>
      </c>
    </row>
    <row r="5">
      <c r="A5" s="4" t="inlineStr">
        <is>
          <t>2026</t>
        </is>
      </c>
      <c r="B5" s="6" t="n">
        <v>17187</v>
      </c>
      <c r="C5" s="4" t="inlineStr">
        <is>
          <t xml:space="preserve"> </t>
        </is>
      </c>
    </row>
    <row r="6">
      <c r="A6" s="4" t="inlineStr">
        <is>
          <t>2027</t>
        </is>
      </c>
      <c r="B6" s="6" t="n">
        <v>14129</v>
      </c>
      <c r="C6" s="4" t="inlineStr">
        <is>
          <t xml:space="preserve"> </t>
        </is>
      </c>
    </row>
    <row r="7">
      <c r="A7" s="4" t="inlineStr">
        <is>
          <t>2028</t>
        </is>
      </c>
      <c r="B7" s="6" t="n">
        <v>11389</v>
      </c>
      <c r="C7" s="4" t="inlineStr">
        <is>
          <t xml:space="preserve"> </t>
        </is>
      </c>
    </row>
    <row r="8">
      <c r="A8" s="4" t="inlineStr">
        <is>
          <t>Thereafter</t>
        </is>
      </c>
      <c r="B8" s="6" t="n">
        <v>52844</v>
      </c>
      <c r="C8" s="4" t="inlineStr">
        <is>
          <t xml:space="preserve"> </t>
        </is>
      </c>
    </row>
    <row r="9">
      <c r="A9" s="4" t="inlineStr">
        <is>
          <t>Total lease payments</t>
        </is>
      </c>
      <c r="B9" s="6" t="n">
        <v>133948</v>
      </c>
      <c r="C9" s="4" t="inlineStr">
        <is>
          <t xml:space="preserve"> </t>
        </is>
      </c>
    </row>
    <row r="10">
      <c r="A10" s="4" t="inlineStr">
        <is>
          <t>Amount of interest</t>
        </is>
      </c>
      <c r="B10" s="6" t="n">
        <v>-38878</v>
      </c>
      <c r="C10" s="4" t="inlineStr">
        <is>
          <t xml:space="preserve"> </t>
        </is>
      </c>
    </row>
    <row r="11">
      <c r="A11" s="4" t="inlineStr">
        <is>
          <t>Present value of lease liabilities</t>
        </is>
      </c>
      <c r="B11" s="6" t="n">
        <v>95070</v>
      </c>
      <c r="C11" s="5" t="n">
        <v>164179</v>
      </c>
    </row>
    <row r="12">
      <c r="A12" s="3" t="inlineStr">
        <is>
          <t>Finance Leases</t>
        </is>
      </c>
      <c r="B12" s="4" t="inlineStr">
        <is>
          <t xml:space="preserve"> </t>
        </is>
      </c>
      <c r="C12" s="4" t="inlineStr">
        <is>
          <t xml:space="preserve"> </t>
        </is>
      </c>
    </row>
    <row r="13">
      <c r="A13" s="4" t="inlineStr">
        <is>
          <t>2024</t>
        </is>
      </c>
      <c r="B13" s="6" t="n">
        <v>227</v>
      </c>
      <c r="C13" s="4" t="inlineStr">
        <is>
          <t xml:space="preserve"> </t>
        </is>
      </c>
    </row>
    <row r="14">
      <c r="A14" s="4" t="inlineStr">
        <is>
          <t>2025</t>
        </is>
      </c>
      <c r="B14" s="6" t="n">
        <v>200</v>
      </c>
      <c r="C14" s="4" t="inlineStr">
        <is>
          <t xml:space="preserve"> </t>
        </is>
      </c>
    </row>
    <row r="15">
      <c r="A15" s="4" t="inlineStr">
        <is>
          <t>2026</t>
        </is>
      </c>
      <c r="B15" s="6" t="n">
        <v>200</v>
      </c>
      <c r="C15" s="4" t="inlineStr">
        <is>
          <t xml:space="preserve"> </t>
        </is>
      </c>
    </row>
    <row r="16">
      <c r="A16" s="4" t="inlineStr">
        <is>
          <t>2027</t>
        </is>
      </c>
      <c r="B16" s="6" t="n">
        <v>214</v>
      </c>
      <c r="C16" s="4" t="inlineStr">
        <is>
          <t xml:space="preserve"> </t>
        </is>
      </c>
    </row>
    <row r="17">
      <c r="A17" s="4" t="inlineStr">
        <is>
          <t>2028</t>
        </is>
      </c>
      <c r="B17" s="6" t="n">
        <v>217</v>
      </c>
      <c r="C17" s="4" t="inlineStr">
        <is>
          <t xml:space="preserve"> </t>
        </is>
      </c>
    </row>
    <row r="18">
      <c r="A18" s="4" t="inlineStr">
        <is>
          <t>Thereafter</t>
        </is>
      </c>
      <c r="B18" s="6" t="n">
        <v>2997</v>
      </c>
      <c r="C18" s="4" t="inlineStr">
        <is>
          <t xml:space="preserve"> </t>
        </is>
      </c>
    </row>
    <row r="19">
      <c r="A19" s="4" t="inlineStr">
        <is>
          <t>Total lease payments</t>
        </is>
      </c>
      <c r="B19" s="6" t="n">
        <v>4055</v>
      </c>
      <c r="C19" s="4" t="inlineStr">
        <is>
          <t xml:space="preserve"> </t>
        </is>
      </c>
    </row>
    <row r="20">
      <c r="A20" s="4" t="inlineStr">
        <is>
          <t>Amount of interest</t>
        </is>
      </c>
      <c r="B20" s="6" t="n">
        <v>-2364</v>
      </c>
      <c r="C20" s="4" t="inlineStr">
        <is>
          <t xml:space="preserve"> </t>
        </is>
      </c>
    </row>
    <row r="21">
      <c r="A21" s="4" t="inlineStr">
        <is>
          <t>Present value of lease liabilities</t>
        </is>
      </c>
      <c r="B21" s="6" t="n">
        <v>1691</v>
      </c>
      <c r="C21" s="5" t="n">
        <v>2157</v>
      </c>
    </row>
    <row r="22">
      <c r="A22" s="3" t="inlineStr">
        <is>
          <t>Lease Liabilities</t>
        </is>
      </c>
      <c r="B22" s="4" t="inlineStr">
        <is>
          <t xml:space="preserve"> </t>
        </is>
      </c>
      <c r="C22" s="4" t="inlineStr">
        <is>
          <t xml:space="preserve"> </t>
        </is>
      </c>
    </row>
    <row r="23">
      <c r="A23" s="4" t="inlineStr">
        <is>
          <t>2024</t>
        </is>
      </c>
      <c r="B23" s="6" t="n">
        <v>19712</v>
      </c>
      <c r="C23" s="4" t="inlineStr">
        <is>
          <t xml:space="preserve"> </t>
        </is>
      </c>
    </row>
    <row r="24">
      <c r="A24" s="4" t="inlineStr">
        <is>
          <t>2025</t>
        </is>
      </c>
      <c r="B24" s="6" t="n">
        <v>19114</v>
      </c>
      <c r="C24" s="4" t="inlineStr">
        <is>
          <t xml:space="preserve"> </t>
        </is>
      </c>
    </row>
    <row r="25">
      <c r="A25" s="4" t="inlineStr">
        <is>
          <t>2026</t>
        </is>
      </c>
      <c r="B25" s="6" t="n">
        <v>17387</v>
      </c>
      <c r="C25" s="4" t="inlineStr">
        <is>
          <t xml:space="preserve"> </t>
        </is>
      </c>
    </row>
    <row r="26">
      <c r="A26" s="4" t="inlineStr">
        <is>
          <t>2027</t>
        </is>
      </c>
      <c r="B26" s="6" t="n">
        <v>14343</v>
      </c>
      <c r="C26" s="4" t="inlineStr">
        <is>
          <t xml:space="preserve"> </t>
        </is>
      </c>
    </row>
    <row r="27">
      <c r="A27" s="4" t="inlineStr">
        <is>
          <t>2028</t>
        </is>
      </c>
      <c r="B27" s="6" t="n">
        <v>11606</v>
      </c>
      <c r="C27" s="4" t="inlineStr">
        <is>
          <t xml:space="preserve"> </t>
        </is>
      </c>
    </row>
    <row r="28">
      <c r="A28" s="4" t="inlineStr">
        <is>
          <t>Thereafter</t>
        </is>
      </c>
      <c r="B28" s="6" t="n">
        <v>55841</v>
      </c>
      <c r="C28" s="4" t="inlineStr">
        <is>
          <t xml:space="preserve"> </t>
        </is>
      </c>
    </row>
    <row r="29">
      <c r="A29" s="4" t="inlineStr">
        <is>
          <t>Total lease payments</t>
        </is>
      </c>
      <c r="B29" s="6" t="n">
        <v>138003</v>
      </c>
      <c r="C29" s="4" t="inlineStr">
        <is>
          <t xml:space="preserve"> </t>
        </is>
      </c>
    </row>
    <row r="30">
      <c r="A30" s="4" t="inlineStr">
        <is>
          <t>Amount of interest</t>
        </is>
      </c>
      <c r="B30" s="6" t="n">
        <v>-41242</v>
      </c>
      <c r="C30" s="4" t="inlineStr">
        <is>
          <t xml:space="preserve"> </t>
        </is>
      </c>
    </row>
    <row r="31">
      <c r="A31" s="4" t="inlineStr">
        <is>
          <t>Lease Liabilities</t>
        </is>
      </c>
      <c r="B31" s="5" t="n">
        <v>96761</v>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inimum and Contingent Operating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Minimum rental income</t>
        </is>
      </c>
      <c r="B4" s="5" t="n">
        <v>8234</v>
      </c>
      <c r="C4" s="5" t="n">
        <v>7380</v>
      </c>
      <c r="D4" s="5" t="n">
        <v>6041</v>
      </c>
    </row>
    <row r="5">
      <c r="A5" s="4" t="inlineStr">
        <is>
          <t>Contingent rental income</t>
        </is>
      </c>
      <c r="B5" s="6" t="n">
        <v>3298</v>
      </c>
      <c r="C5" s="6" t="n">
        <v>4071</v>
      </c>
      <c r="D5" s="6" t="n">
        <v>3169</v>
      </c>
    </row>
    <row r="6">
      <c r="A6" s="4" t="inlineStr">
        <is>
          <t>Total rental income</t>
        </is>
      </c>
      <c r="B6" s="5" t="n">
        <v>11532</v>
      </c>
      <c r="C6" s="5" t="n">
        <v>11451</v>
      </c>
      <c r="D6" s="5" t="n">
        <v>92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Golden Entertainment, Inc. and its wholly-owned subsidiaries own and operate a diversified entertainment platform, consisting of a portfolio of gaming assets that focus on casino and branded tavern operations. The Company’s portfolio includes eight casino properties located in Nevada, as well as 69 branded taverns targeting local patrons located primarily in the greater Las Vegas, Nevada metropolitan area. Unless otherwise indicated, the terms “Golden” and the “Company” refer to Golden Entertainment, Inc. together with its subsidiaries. As of December 31, 2023, the Company conducted its business through four reportable segments: Nevada Casino Resorts, Nevada Locals Casinos, Nevada Taverns, and Distributed Gaming. Each reportable segment was comprised of the following properties and operations: Reportable Segment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69 branded tavern locations Nevada Distributed Gaming Nevada distributed gaming (1) Nevada (1) Subsequent to the Company’s fiscal year end, the Company sold its distributed gaming operations in Nevada on January 10, 2024. On July 25, 2023, the Company completed the sale of Rocky Gap Casino Resort (“Rocky Gap”) to Century Casinos, Inc. (“Century”) and VICI Properties, L.P. (“VICI”), an affiliate of VICI Properties Inc., for aggregate cash consideration of $260.0 million. Specifically, Century acquired the operations of Rocky Gap from Golden for $56.1 million in cash (subject to adjustment based on Rocky Gap’s working capital and cage cash at closing), and VICI acquired the real estate assets relating to Rocky Gap from Golden for $203.9 million in cash. Prior to its sale, the operations of Rocky Gap were presented in the Company’s Maryland Casino Resort reportable segment. Refer to the discussion in “ Note 3 — Divestitures and Assets Held for Sale ” for further information. On March 3, 2023, the Company entered into definitive agreements to sell its distributed gaming operations in Nevada and Montana to an affiliate of J&amp;J Ventures Gaming, LLC (“J&amp;J Gaming”), for aggregate consideration of $322.5 million. On September 13, 2023, the Company completed the sale of the distributed gaming operations in Montana for cash consideration of $109.0 million plus working capital and other adjustments and purchased cash at closing. On January 10, 2024, the Company completed the sale of its distributed gaming operations in Nevada for cash consideration of $213.5 million plus working capital and other adjustments and purchased cash at closing. Prior to the sales, the results of the distributed gaming operations in Montana were combined with the results of the distributed gaming operations in Nevada and presented in the Company’s Distributed Gaming reportable segment. Refer to the discussion in “ Note 3 — Divestitures and Assets Held for Sale ” and “ Note 16 — Subsequent Events ” for further information. On November 21, 2023, the Company acquired the operations of Lucky’s Lounge &amp; Restaurant (“Lucky’s”), comprised of four tavern locations in Nevada, for cash consideration of $10.0 million, as part of an expansion of the Company’s branded tavern portfolio. The acquired Lucky’s taverns have been included in the Company’s Nevada Taverns reportable segment from the date of acquisition. Impact of COVID-19 on the Nevada taverns Temporary closures of the Company’s operations due to the COVID-19 pandemic in 2020 resulted in lease concessions for certain of the Company’s branded taverns and distributed gaming locations, some of which continued in 2021. Such concessions provided for deferral and, in some instances, forgiveness of rent payments with no substantive amendments to the consideration due per the terms of the original contract and did not result in substantial changes in the Company’s obligations under such leases. The Company elected to account for the deferred rent as variable lease payments, which resulted in a reduction of the rent expense of $2.3 million for the year ended December 31, 2021. Rent expense that was not forgiven was recorded in future periods as those deferred payments were paid to the Company’s less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to be Received Under Operating Leases (Details) $ in Thousands</t>
        </is>
      </c>
      <c r="B1" s="2" t="inlineStr">
        <is>
          <t>Dec. 31, 2023 USD ($)</t>
        </is>
      </c>
    </row>
    <row r="2">
      <c r="A2" s="3" t="inlineStr">
        <is>
          <t>Operating Leases</t>
        </is>
      </c>
      <c r="B2" s="4" t="inlineStr">
        <is>
          <t xml:space="preserve"> </t>
        </is>
      </c>
    </row>
    <row r="3">
      <c r="A3" s="4" t="inlineStr">
        <is>
          <t>2024</t>
        </is>
      </c>
      <c r="B3" s="5" t="n">
        <v>5160</v>
      </c>
    </row>
    <row r="4">
      <c r="A4" s="4" t="inlineStr">
        <is>
          <t>2025</t>
        </is>
      </c>
      <c r="B4" s="6" t="n">
        <v>4792</v>
      </c>
    </row>
    <row r="5">
      <c r="A5" s="4" t="inlineStr">
        <is>
          <t>2026</t>
        </is>
      </c>
      <c r="B5" s="6" t="n">
        <v>4061</v>
      </c>
    </row>
    <row r="6">
      <c r="A6" s="4" t="inlineStr">
        <is>
          <t>2027</t>
        </is>
      </c>
      <c r="B6" s="6" t="n">
        <v>1300</v>
      </c>
    </row>
    <row r="7">
      <c r="A7" s="4" t="inlineStr">
        <is>
          <t>2028</t>
        </is>
      </c>
      <c r="B7" s="6" t="n">
        <v>857</v>
      </c>
    </row>
    <row r="8">
      <c r="A8" s="4" t="inlineStr">
        <is>
          <t>Thereafter</t>
        </is>
      </c>
      <c r="B8" s="6" t="n">
        <v>1555</v>
      </c>
    </row>
    <row r="9">
      <c r="A9" s="4" t="inlineStr">
        <is>
          <t>Total future minimum rent payments</t>
        </is>
      </c>
      <c r="B9" s="5" t="n">
        <v>177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31" customWidth="1" min="2" max="2"/>
    <col width="22" customWidth="1" min="3" max="3"/>
    <col width="22" customWidth="1" min="4" max="4"/>
    <col width="21" customWidth="1" min="5" max="5"/>
  </cols>
  <sheetData>
    <row r="1">
      <c r="A1" s="1" t="inlineStr">
        <is>
          <t>Commitments and Contingencies (Details) $ in Thousands</t>
        </is>
      </c>
      <c r="B1" s="2" t="inlineStr">
        <is>
          <t>12 Months Ended</t>
        </is>
      </c>
    </row>
    <row r="2">
      <c r="B2" s="2" t="inlineStr">
        <is>
          <t>Dec. 31, 2023 USD ($) employee</t>
        </is>
      </c>
      <c r="C2" s="2" t="inlineStr">
        <is>
          <t>Dec. 31, 2022 USD ($)</t>
        </is>
      </c>
      <c r="D2" s="2" t="inlineStr">
        <is>
          <t>Dec. 31, 2021 USD ($)</t>
        </is>
      </c>
      <c r="E2" s="2" t="inlineStr">
        <is>
          <t>May 26,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roceeds received from change in ownership</t>
        </is>
      </c>
      <c r="B4" s="5" t="n">
        <v>-11342</v>
      </c>
      <c r="C4" s="5" t="n">
        <v>-3939</v>
      </c>
      <c r="D4" s="5" t="n">
        <v>-2089</v>
      </c>
      <c r="E4" s="4" t="inlineStr">
        <is>
          <t xml:space="preserve"> </t>
        </is>
      </c>
    </row>
    <row r="5">
      <c r="A5" s="4" t="inlineStr">
        <is>
          <t>William Hill U.S. HoldCo, Inc.</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Proceeds from change in ownership</t>
        </is>
      </c>
      <c r="B7" s="4" t="inlineStr">
        <is>
          <t xml:space="preserve"> </t>
        </is>
      </c>
      <c r="C7" s="4" t="inlineStr">
        <is>
          <t xml:space="preserve"> </t>
        </is>
      </c>
      <c r="D7" s="4" t="inlineStr">
        <is>
          <t xml:space="preserve"> </t>
        </is>
      </c>
      <c r="E7" s="5" t="n">
        <v>60000</v>
      </c>
    </row>
    <row r="8">
      <c r="A8" s="4" t="inlineStr">
        <is>
          <t>Proceeds received from change in ownership</t>
        </is>
      </c>
      <c r="B8" s="4" t="inlineStr">
        <is>
          <t xml:space="preserve"> </t>
        </is>
      </c>
      <c r="C8" s="4" t="inlineStr">
        <is>
          <t xml:space="preserve"> </t>
        </is>
      </c>
      <c r="D8" s="6" t="n">
        <v>60000</v>
      </c>
      <c r="E8" s="4" t="inlineStr">
        <is>
          <t xml:space="preserve"> </t>
        </is>
      </c>
    </row>
    <row r="9">
      <c r="A9" s="4" t="inlineStr">
        <is>
          <t>Blake L. Sartini</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Liability contingency, estimated severance payments</t>
        </is>
      </c>
      <c r="B11" s="6" t="n">
        <v>5300</v>
      </c>
      <c r="C11" s="4" t="inlineStr">
        <is>
          <t xml:space="preserve"> </t>
        </is>
      </c>
      <c r="D11" s="4" t="inlineStr">
        <is>
          <t xml:space="preserve"> </t>
        </is>
      </c>
      <c r="E11" s="4" t="inlineStr">
        <is>
          <t xml:space="preserve"> </t>
        </is>
      </c>
    </row>
    <row r="12">
      <c r="A12" s="4" t="inlineStr">
        <is>
          <t>Charles H. Protell</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Liability contingency, estimated severance payments</t>
        </is>
      </c>
      <c r="B14" s="6" t="n">
        <v>3400</v>
      </c>
      <c r="C14" s="4" t="inlineStr">
        <is>
          <t xml:space="preserve"> </t>
        </is>
      </c>
      <c r="D14" s="4" t="inlineStr">
        <is>
          <t xml:space="preserve"> </t>
        </is>
      </c>
      <c r="E14" s="4" t="inlineStr">
        <is>
          <t xml:space="preserve"> </t>
        </is>
      </c>
    </row>
    <row r="15">
      <c r="A15" s="4" t="inlineStr">
        <is>
          <t>Stephen Arcana</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Liability contingency, estimated severance payments</t>
        </is>
      </c>
      <c r="B17" s="6" t="n">
        <v>2800</v>
      </c>
      <c r="C17" s="4" t="inlineStr">
        <is>
          <t xml:space="preserve"> </t>
        </is>
      </c>
      <c r="D17" s="4" t="inlineStr">
        <is>
          <t xml:space="preserve"> </t>
        </is>
      </c>
      <c r="E17" s="4" t="inlineStr">
        <is>
          <t xml:space="preserve"> </t>
        </is>
      </c>
    </row>
    <row r="18">
      <c r="A18" s="4" t="inlineStr">
        <is>
          <t>Blake L. Sartini II</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Liability contingency, estimated severance payments</t>
        </is>
      </c>
      <c r="B20" s="5" t="n">
        <v>1100</v>
      </c>
      <c r="C20" s="4" t="inlineStr">
        <is>
          <t xml:space="preserve"> </t>
        </is>
      </c>
      <c r="D20" s="4" t="inlineStr">
        <is>
          <t xml:space="preserve"> </t>
        </is>
      </c>
      <c r="E20" s="4" t="inlineStr">
        <is>
          <t xml:space="preserve"> </t>
        </is>
      </c>
    </row>
    <row r="21">
      <c r="A21" s="4" t="inlineStr">
        <is>
          <t>Collective Bargaining Agreements</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employees | employee</t>
        </is>
      </c>
      <c r="B23" s="6" t="n">
        <v>5800</v>
      </c>
      <c r="C23" s="4" t="inlineStr">
        <is>
          <t xml:space="preserve"> </t>
        </is>
      </c>
      <c r="D23" s="4" t="inlineStr">
        <is>
          <t xml:space="preserve"> </t>
        </is>
      </c>
      <c r="E23" s="4" t="inlineStr">
        <is>
          <t xml:space="preserve"> </t>
        </is>
      </c>
    </row>
    <row r="24">
      <c r="A24" s="4" t="inlineStr">
        <is>
          <t>Number of employees covered under the plan | employee</t>
        </is>
      </c>
      <c r="B24" s="6" t="n">
        <v>1400</v>
      </c>
      <c r="C24" s="4" t="inlineStr">
        <is>
          <t xml:space="preserve"> </t>
        </is>
      </c>
      <c r="D24" s="4" t="inlineStr">
        <is>
          <t xml:space="preserve"> </t>
        </is>
      </c>
      <c r="E24" s="4" t="inlineStr">
        <is>
          <t xml:space="preserve"> </t>
        </is>
      </c>
    </row>
    <row r="25">
      <c r="A25" s="4" t="inlineStr">
        <is>
          <t>Gaming</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Cost of goods and services sold</t>
        </is>
      </c>
      <c r="B27" s="5" t="n">
        <v>379929</v>
      </c>
      <c r="C27" s="6" t="n">
        <v>428984</v>
      </c>
      <c r="D27" s="6" t="n">
        <v>416197</v>
      </c>
      <c r="E27" s="4" t="inlineStr">
        <is>
          <t xml:space="preserve"> </t>
        </is>
      </c>
    </row>
    <row r="28">
      <c r="A28" s="4" t="inlineStr">
        <is>
          <t>Participation Agreements | Gaming</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192700</v>
      </c>
      <c r="C30" s="5" t="n">
        <v>215000</v>
      </c>
      <c r="D30" s="5" t="n">
        <v>211500</v>
      </c>
      <c r="E3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Related Party Transactions (Details) - USD ($)</t>
        </is>
      </c>
      <c r="D1" s="2" t="inlineStr">
        <is>
          <t>1 Months Ended</t>
        </is>
      </c>
      <c r="E1" s="2" t="inlineStr">
        <is>
          <t>12 Months Ended</t>
        </is>
      </c>
    </row>
    <row r="2">
      <c r="B2" s="2" t="inlineStr">
        <is>
          <t>Nov. 23, 2022</t>
        </is>
      </c>
      <c r="C2" s="2" t="inlineStr">
        <is>
          <t>May 18, 2022</t>
        </is>
      </c>
      <c r="D2" s="2" t="inlineStr">
        <is>
          <t>Nov. 30, 2018</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4" t="inlineStr">
        <is>
          <t xml:space="preserve"> </t>
        </is>
      </c>
      <c r="E4" s="5" t="n">
        <v>16951000</v>
      </c>
      <c r="F4" s="5" t="n">
        <v>20495000</v>
      </c>
      <c r="G4" s="4" t="inlineStr">
        <is>
          <t xml:space="preserve"> </t>
        </is>
      </c>
    </row>
    <row r="5">
      <c r="A5" s="4" t="inlineStr">
        <is>
          <t>Accounts payable</t>
        </is>
      </c>
      <c r="B5" s="4" t="inlineStr">
        <is>
          <t xml:space="preserve"> </t>
        </is>
      </c>
      <c r="C5" s="4" t="inlineStr">
        <is>
          <t xml:space="preserve"> </t>
        </is>
      </c>
      <c r="D5" s="4" t="inlineStr">
        <is>
          <t xml:space="preserve"> </t>
        </is>
      </c>
      <c r="E5" s="5" t="n">
        <v>18702000</v>
      </c>
      <c r="F5" s="5" t="n">
        <v>25168000</v>
      </c>
      <c r="G5" s="4" t="inlineStr">
        <is>
          <t xml:space="preserve"> </t>
        </is>
      </c>
    </row>
    <row r="6">
      <c r="A6" s="4" t="inlineStr">
        <is>
          <t>Shares repurchased (in shares)</t>
        </is>
      </c>
      <c r="B6" s="4" t="inlineStr">
        <is>
          <t xml:space="preserve"> </t>
        </is>
      </c>
      <c r="C6" s="4" t="inlineStr">
        <is>
          <t xml:space="preserve"> </t>
        </is>
      </c>
      <c r="D6" s="4" t="inlineStr">
        <is>
          <t xml:space="preserve"> </t>
        </is>
      </c>
      <c r="E6" s="6" t="n">
        <v>252000</v>
      </c>
      <c r="F6" s="6" t="n">
        <v>1113000</v>
      </c>
      <c r="G6" s="6" t="n">
        <v>227000</v>
      </c>
    </row>
    <row r="7">
      <c r="A7" s="4" t="inlineStr">
        <is>
          <t>Shares repurchased</t>
        </is>
      </c>
      <c r="B7" s="4" t="inlineStr">
        <is>
          <t xml:space="preserve"> </t>
        </is>
      </c>
      <c r="C7" s="4" t="inlineStr">
        <is>
          <t xml:space="preserve"> </t>
        </is>
      </c>
      <c r="D7" s="4" t="inlineStr">
        <is>
          <t xml:space="preserve"> </t>
        </is>
      </c>
      <c r="E7" s="5" t="n">
        <v>9134000</v>
      </c>
      <c r="F7" s="5" t="n">
        <v>51202000</v>
      </c>
      <c r="G7" s="5" t="n">
        <v>10616000</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purchased</t>
        </is>
      </c>
      <c r="B10" s="4" t="inlineStr">
        <is>
          <t xml:space="preserve"> </t>
        </is>
      </c>
      <c r="C10" s="4" t="inlineStr">
        <is>
          <t xml:space="preserve"> </t>
        </is>
      </c>
      <c r="D10" s="4" t="inlineStr">
        <is>
          <t xml:space="preserve"> </t>
        </is>
      </c>
      <c r="E10" s="5" t="n">
        <v>9131000</v>
      </c>
      <c r="F10" s="6" t="n">
        <v>51192000</v>
      </c>
      <c r="G10" s="6" t="n">
        <v>10613000</v>
      </c>
    </row>
    <row r="11">
      <c r="A11" s="4" t="inlineStr">
        <is>
          <t>Related Party | Anthony A. Marnell I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purchased (in shares)</t>
        </is>
      </c>
      <c r="B13" s="6" t="n">
        <v>263418</v>
      </c>
      <c r="C13" s="6" t="n">
        <v>210000</v>
      </c>
      <c r="D13" s="4" t="inlineStr">
        <is>
          <t xml:space="preserve"> </t>
        </is>
      </c>
      <c r="E13" s="4" t="inlineStr">
        <is>
          <t xml:space="preserve"> </t>
        </is>
      </c>
      <c r="F13" s="4" t="inlineStr">
        <is>
          <t xml:space="preserve"> </t>
        </is>
      </c>
      <c r="G13" s="4" t="inlineStr">
        <is>
          <t xml:space="preserve"> </t>
        </is>
      </c>
    </row>
    <row r="14">
      <c r="A14" s="4" t="inlineStr">
        <is>
          <t>Shares repurchased (USD per share)</t>
        </is>
      </c>
      <c r="B14" s="7" t="n">
        <v>41.35</v>
      </c>
      <c r="C14" s="7" t="n">
        <v>42.61</v>
      </c>
      <c r="D14" s="4" t="inlineStr">
        <is>
          <t xml:space="preserve"> </t>
        </is>
      </c>
      <c r="E14" s="4" t="inlineStr">
        <is>
          <t xml:space="preserve"> </t>
        </is>
      </c>
      <c r="F14" s="4" t="inlineStr">
        <is>
          <t xml:space="preserve"> </t>
        </is>
      </c>
      <c r="G14" s="4" t="inlineStr">
        <is>
          <t xml:space="preserve"> </t>
        </is>
      </c>
    </row>
    <row r="15">
      <c r="A15" s="4" t="inlineStr">
        <is>
          <t>Related Party | Anthony A. Marnell III |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urchased</t>
        </is>
      </c>
      <c r="B17" s="5" t="n">
        <v>10900000</v>
      </c>
      <c r="C17" s="5" t="n">
        <v>8900000</v>
      </c>
      <c r="D17" s="4" t="inlineStr">
        <is>
          <t xml:space="preserve"> </t>
        </is>
      </c>
      <c r="E17" s="4" t="inlineStr">
        <is>
          <t xml:space="preserve"> </t>
        </is>
      </c>
      <c r="F17" s="4" t="inlineStr">
        <is>
          <t xml:space="preserve"> </t>
        </is>
      </c>
      <c r="G17" s="4" t="inlineStr">
        <is>
          <t xml:space="preserve"> </t>
        </is>
      </c>
    </row>
    <row r="18">
      <c r="A18" s="4" t="inlineStr">
        <is>
          <t>Related Party | Office Headquarters | Mr. Sartin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counterparty ownership by related party</t>
        </is>
      </c>
      <c r="B20" s="4" t="inlineStr">
        <is>
          <t xml:space="preserve"> </t>
        </is>
      </c>
      <c r="C20" s="4" t="inlineStr">
        <is>
          <t xml:space="preserve"> </t>
        </is>
      </c>
      <c r="D20" s="4" t="inlineStr">
        <is>
          <t xml:space="preserve"> </t>
        </is>
      </c>
      <c r="E20" s="11" t="n">
        <v>0.33</v>
      </c>
      <c r="F20" s="4" t="inlineStr">
        <is>
          <t xml:space="preserve"> </t>
        </is>
      </c>
      <c r="G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6" t="n">
        <v>500000</v>
      </c>
    </row>
    <row r="22">
      <c r="A22" s="4" t="inlineStr">
        <is>
          <t>Accounts receivable</t>
        </is>
      </c>
      <c r="B22" s="4" t="inlineStr">
        <is>
          <t xml:space="preserve"> </t>
        </is>
      </c>
      <c r="C22" s="4" t="inlineStr">
        <is>
          <t xml:space="preserve"> </t>
        </is>
      </c>
      <c r="D22" s="4" t="inlineStr">
        <is>
          <t xml:space="preserve"> </t>
        </is>
      </c>
      <c r="E22" s="5" t="n">
        <v>0</v>
      </c>
      <c r="F22" s="6" t="n">
        <v>0</v>
      </c>
      <c r="G22" s="4" t="inlineStr">
        <is>
          <t xml:space="preserve"> </t>
        </is>
      </c>
    </row>
    <row r="23">
      <c r="A23" s="4" t="inlineStr">
        <is>
          <t>Related Party | Office Headquarters | Mr. Sartini's Immediate Family Memb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ounterparty ownership by related party</t>
        </is>
      </c>
      <c r="B25" s="4" t="inlineStr">
        <is>
          <t xml:space="preserve"> </t>
        </is>
      </c>
      <c r="C25" s="4" t="inlineStr">
        <is>
          <t xml:space="preserve"> </t>
        </is>
      </c>
      <c r="D25" s="4" t="inlineStr">
        <is>
          <t xml:space="preserve"> </t>
        </is>
      </c>
      <c r="E25" s="11" t="n">
        <v>0.05</v>
      </c>
      <c r="F25" s="4" t="inlineStr">
        <is>
          <t xml:space="preserve"> </t>
        </is>
      </c>
      <c r="G25" s="4" t="inlineStr">
        <is>
          <t xml:space="preserve"> </t>
        </is>
      </c>
    </row>
    <row r="26">
      <c r="A26" s="4" t="inlineStr">
        <is>
          <t>Related Party | Office Headquarters | Stephen Arca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ounterparty ownership by related party</t>
        </is>
      </c>
      <c r="B28" s="4" t="inlineStr">
        <is>
          <t xml:space="preserve"> </t>
        </is>
      </c>
      <c r="C28" s="4" t="inlineStr">
        <is>
          <t xml:space="preserve"> </t>
        </is>
      </c>
      <c r="D28" s="4" t="inlineStr">
        <is>
          <t xml:space="preserve"> </t>
        </is>
      </c>
      <c r="E28" s="11" t="n">
        <v>0.03</v>
      </c>
      <c r="F28" s="4" t="inlineStr">
        <is>
          <t xml:space="preserve"> </t>
        </is>
      </c>
      <c r="G28" s="4" t="inlineStr">
        <is>
          <t xml:space="preserve"> </t>
        </is>
      </c>
    </row>
    <row r="29">
      <c r="A29" s="4" t="inlineStr">
        <is>
          <t>Related Party | Office Headquarters, Sublet | Mr. Sartin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5" t="n">
        <v>100000</v>
      </c>
      <c r="F31" s="6" t="n">
        <v>100000</v>
      </c>
      <c r="G31" s="6" t="n">
        <v>100000</v>
      </c>
    </row>
    <row r="32">
      <c r="A32" s="4" t="inlineStr">
        <is>
          <t>Related Party | Cost-sharing Arrangements | Sartini Enterpr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receivable</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Related Party | Office Space Lease | Mr. Sartin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counterparty ownership by related party</t>
        </is>
      </c>
      <c r="B37" s="4" t="inlineStr">
        <is>
          <t xml:space="preserve"> </t>
        </is>
      </c>
      <c r="C37" s="4" t="inlineStr">
        <is>
          <t xml:space="preserve"> </t>
        </is>
      </c>
      <c r="D37" s="11" t="n">
        <v>0.33</v>
      </c>
      <c r="E37" s="4" t="inlineStr">
        <is>
          <t xml:space="preserve"> </t>
        </is>
      </c>
      <c r="F37" s="4" t="inlineStr">
        <is>
          <t xml:space="preserve"> </t>
        </is>
      </c>
      <c r="G37" s="4" t="inlineStr">
        <is>
          <t xml:space="preserve"> </t>
        </is>
      </c>
    </row>
    <row r="38">
      <c r="A38" s="4" t="inlineStr">
        <is>
          <t>Related party transaction, amounts of transaction</t>
        </is>
      </c>
      <c r="B38" s="4" t="inlineStr">
        <is>
          <t xml:space="preserve"> </t>
        </is>
      </c>
      <c r="C38" s="4" t="inlineStr">
        <is>
          <t xml:space="preserve"> </t>
        </is>
      </c>
      <c r="D38" s="4" t="inlineStr">
        <is>
          <t xml:space="preserve"> </t>
        </is>
      </c>
      <c r="E38" s="6" t="n">
        <v>300000</v>
      </c>
      <c r="F38" s="6" t="n">
        <v>300000</v>
      </c>
      <c r="G38" s="6" t="n">
        <v>300000</v>
      </c>
    </row>
    <row r="39">
      <c r="A39" s="4" t="inlineStr">
        <is>
          <t>Related Party | Office Space Lease | Mr. Sartini's Immediate Family Memb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counterparty ownership by related party</t>
        </is>
      </c>
      <c r="B41" s="4" t="inlineStr">
        <is>
          <t xml:space="preserve"> </t>
        </is>
      </c>
      <c r="C41" s="4" t="inlineStr">
        <is>
          <t xml:space="preserve"> </t>
        </is>
      </c>
      <c r="D41" s="10" t="n">
        <v>0.0167</v>
      </c>
      <c r="E41" s="4" t="inlineStr">
        <is>
          <t xml:space="preserve"> </t>
        </is>
      </c>
      <c r="F41" s="4" t="inlineStr">
        <is>
          <t xml:space="preserve"> </t>
        </is>
      </c>
      <c r="G41" s="4" t="inlineStr">
        <is>
          <t xml:space="preserve"> </t>
        </is>
      </c>
    </row>
    <row r="42">
      <c r="A42" s="4" t="inlineStr">
        <is>
          <t>Related Party | Office Space Lease | Mr. Arca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counterparty ownership by related party</t>
        </is>
      </c>
      <c r="B44" s="4" t="inlineStr">
        <is>
          <t xml:space="preserve"> </t>
        </is>
      </c>
      <c r="C44" s="4" t="inlineStr">
        <is>
          <t xml:space="preserve"> </t>
        </is>
      </c>
      <c r="D44" s="11" t="n">
        <v>0.03</v>
      </c>
      <c r="E44" s="4" t="inlineStr">
        <is>
          <t xml:space="preserve"> </t>
        </is>
      </c>
      <c r="F44" s="4" t="inlineStr">
        <is>
          <t xml:space="preserve"> </t>
        </is>
      </c>
      <c r="G44" s="4" t="inlineStr">
        <is>
          <t xml:space="preserve"> </t>
        </is>
      </c>
    </row>
    <row r="45">
      <c r="A45" s="4" t="inlineStr">
        <is>
          <t>Related Party | Aircraft Time-sharing, Co-user and Various Cost-sharing Agreements | Sartini Enterpri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imbursement expense paid</t>
        </is>
      </c>
      <c r="B47" s="4" t="inlineStr">
        <is>
          <t xml:space="preserve"> </t>
        </is>
      </c>
      <c r="C47" s="4" t="inlineStr">
        <is>
          <t xml:space="preserve"> </t>
        </is>
      </c>
      <c r="D47" s="4" t="inlineStr">
        <is>
          <t xml:space="preserve"> </t>
        </is>
      </c>
      <c r="E47" s="6" t="n">
        <v>300000</v>
      </c>
      <c r="F47" s="6" t="n">
        <v>600000</v>
      </c>
      <c r="G47" s="5" t="n">
        <v>800000</v>
      </c>
    </row>
    <row r="48">
      <c r="A48" s="4" t="inlineStr">
        <is>
          <t>Accounts payable</t>
        </is>
      </c>
      <c r="B48" s="4" t="inlineStr">
        <is>
          <t xml:space="preserve"> </t>
        </is>
      </c>
      <c r="C48" s="4" t="inlineStr">
        <is>
          <t xml:space="preserve"> </t>
        </is>
      </c>
      <c r="D48" s="4" t="inlineStr">
        <is>
          <t xml:space="preserve"> </t>
        </is>
      </c>
      <c r="E48" s="5" t="n">
        <v>100000</v>
      </c>
      <c r="F48" s="5" t="n">
        <v>100000</v>
      </c>
      <c r="G48"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7" customWidth="1" min="2" max="2"/>
  </cols>
  <sheetData>
    <row r="1">
      <c r="A1" s="1" t="inlineStr">
        <is>
          <t>Segment Information - Additional Information (Details)</t>
        </is>
      </c>
      <c r="B1" s="2" t="inlineStr">
        <is>
          <t>12 Months Ended</t>
        </is>
      </c>
    </row>
    <row r="2">
      <c r="B2" s="2" t="inlineStr">
        <is>
          <t>Dec. 31, 2023 slotMachine segment mi</t>
        </is>
      </c>
    </row>
    <row r="3">
      <c r="A3" s="3" t="inlineStr">
        <is>
          <t>Segment Reporting Information [Line Items]</t>
        </is>
      </c>
      <c r="B3" s="4" t="inlineStr">
        <is>
          <t xml:space="preserve"> </t>
        </is>
      </c>
    </row>
    <row r="4">
      <c r="A4" s="4" t="inlineStr">
        <is>
          <t>Number of reportable segments | segment</t>
        </is>
      </c>
      <c r="B4" s="6" t="n">
        <v>4</v>
      </c>
    </row>
    <row r="5">
      <c r="A5" s="4" t="inlineStr">
        <is>
          <t>Nevada Locals Casinos</t>
        </is>
      </c>
      <c r="B5" s="4" t="inlineStr">
        <is>
          <t xml:space="preserve"> </t>
        </is>
      </c>
    </row>
    <row r="6">
      <c r="A6" s="3" t="inlineStr">
        <is>
          <t>Segment Reporting Information [Line Items]</t>
        </is>
      </c>
      <c r="B6" s="4" t="inlineStr">
        <is>
          <t xml:space="preserve"> </t>
        </is>
      </c>
    </row>
    <row r="7">
      <c r="A7" s="4" t="inlineStr">
        <is>
          <t>Number of mile radius for local customers | mi</t>
        </is>
      </c>
      <c r="B7" s="6" t="n">
        <v>5</v>
      </c>
    </row>
    <row r="8">
      <c r="A8" s="4" t="inlineStr">
        <is>
          <t>Nevada Taverns</t>
        </is>
      </c>
      <c r="B8" s="4" t="inlineStr">
        <is>
          <t xml:space="preserve"> </t>
        </is>
      </c>
    </row>
    <row r="9">
      <c r="A9" s="3" t="inlineStr">
        <is>
          <t>Segment Reporting Information [Line Items]</t>
        </is>
      </c>
      <c r="B9" s="4" t="inlineStr">
        <is>
          <t xml:space="preserve"> </t>
        </is>
      </c>
    </row>
    <row r="10">
      <c r="A10" s="4" t="inlineStr">
        <is>
          <t>Number of onsite slots within tavern | slotMachine</t>
        </is>
      </c>
      <c r="B10" s="6" t="n">
        <v>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053149</v>
      </c>
      <c r="C4" s="5" t="n">
        <v>1121719</v>
      </c>
      <c r="D4" s="5" t="n">
        <v>1096543</v>
      </c>
    </row>
    <row r="5">
      <c r="A5" s="4" t="inlineStr">
        <is>
          <t>Adjusted EBITDA</t>
        </is>
      </c>
      <c r="B5" s="6" t="n">
        <v>222522</v>
      </c>
      <c r="C5" s="6" t="n">
        <v>267080</v>
      </c>
      <c r="D5" s="6" t="n">
        <v>291718</v>
      </c>
    </row>
    <row r="6">
      <c r="A6" s="4" t="inlineStr">
        <is>
          <t>Other non-operating income</t>
        </is>
      </c>
      <c r="B6" s="6" t="n">
        <v>0</v>
      </c>
      <c r="C6" s="6" t="n">
        <v>0</v>
      </c>
      <c r="D6" s="6" t="n">
        <v>60000</v>
      </c>
    </row>
    <row r="7">
      <c r="A7" s="4" t="inlineStr">
        <is>
          <t>Depreciation and amortization</t>
        </is>
      </c>
      <c r="B7" s="6" t="n">
        <v>-88933</v>
      </c>
      <c r="C7" s="6" t="n">
        <v>-100123</v>
      </c>
      <c r="D7" s="6" t="n">
        <v>-106692</v>
      </c>
    </row>
    <row r="8">
      <c r="A8" s="4" t="inlineStr">
        <is>
          <t>Non-cash lease expense</t>
        </is>
      </c>
      <c r="B8" s="6" t="n">
        <v>15</v>
      </c>
      <c r="C8" s="6" t="n">
        <v>-165</v>
      </c>
      <c r="D8" s="6" t="n">
        <v>-762</v>
      </c>
    </row>
    <row r="9">
      <c r="A9" s="4" t="inlineStr">
        <is>
          <t>Share-based compensation</t>
        </is>
      </c>
      <c r="B9" s="6" t="n">
        <v>-13476</v>
      </c>
      <c r="C9" s="6" t="n">
        <v>-13433</v>
      </c>
      <c r="D9" s="6" t="n">
        <v>-14401</v>
      </c>
    </row>
    <row r="10">
      <c r="A10" s="4" t="inlineStr">
        <is>
          <t>Gain (loss) on disposal of assets</t>
        </is>
      </c>
      <c r="B10" s="6" t="n">
        <v>228</v>
      </c>
      <c r="C10" s="6" t="n">
        <v>-934</v>
      </c>
      <c r="D10" s="6" t="n">
        <v>-1260</v>
      </c>
    </row>
    <row r="11">
      <c r="A11" s="4" t="inlineStr">
        <is>
          <t>Gain on sale of businesses</t>
        </is>
      </c>
      <c r="B11" s="6" t="n">
        <v>303179</v>
      </c>
      <c r="C11" s="6" t="n">
        <v>0</v>
      </c>
      <c r="D11" s="6" t="n">
        <v>0</v>
      </c>
    </row>
    <row r="12">
      <c r="A12" s="4" t="inlineStr">
        <is>
          <t>Loss on debt extinguishment and modification</t>
        </is>
      </c>
      <c r="B12" s="6" t="n">
        <v>-1734</v>
      </c>
      <c r="C12" s="6" t="n">
        <v>-1590</v>
      </c>
      <c r="D12" s="6" t="n">
        <v>-975</v>
      </c>
    </row>
    <row r="13">
      <c r="A13" s="4" t="inlineStr">
        <is>
          <t>Preopening and related expenses</t>
        </is>
      </c>
      <c r="B13" s="6" t="n">
        <v>-760</v>
      </c>
      <c r="C13" s="6" t="n">
        <v>-161</v>
      </c>
      <c r="D13" s="6" t="n">
        <v>-246</v>
      </c>
    </row>
    <row r="14">
      <c r="A14" s="4" t="inlineStr">
        <is>
          <t>Severance expenses</t>
        </is>
      </c>
      <c r="B14" s="6" t="n">
        <v>-149</v>
      </c>
      <c r="C14" s="6" t="n">
        <v>-378</v>
      </c>
      <c r="D14" s="6" t="n">
        <v>-228</v>
      </c>
    </row>
    <row r="15">
      <c r="A15" s="4" t="inlineStr">
        <is>
          <t>Impairment of assets</t>
        </is>
      </c>
      <c r="B15" s="6" t="n">
        <v>-12072</v>
      </c>
      <c r="C15" s="6" t="n">
        <v>0</v>
      </c>
      <c r="D15" s="6" t="n">
        <v>0</v>
      </c>
    </row>
    <row r="16">
      <c r="A16" s="4" t="inlineStr">
        <is>
          <t>Other, net</t>
        </is>
      </c>
      <c r="B16" s="6" t="n">
        <v>-11342</v>
      </c>
      <c r="C16" s="6" t="n">
        <v>-3939</v>
      </c>
      <c r="D16" s="6" t="n">
        <v>-2089</v>
      </c>
    </row>
    <row r="17">
      <c r="A17" s="4" t="inlineStr">
        <is>
          <t>Interest expense, net</t>
        </is>
      </c>
      <c r="B17" s="6" t="n">
        <v>-65515</v>
      </c>
      <c r="C17" s="6" t="n">
        <v>-63490</v>
      </c>
      <c r="D17" s="6" t="n">
        <v>-62853</v>
      </c>
    </row>
    <row r="18">
      <c r="A18" s="4" t="inlineStr">
        <is>
          <t>Income tax provision</t>
        </is>
      </c>
      <c r="B18" s="6" t="n">
        <v>-76207</v>
      </c>
      <c r="C18" s="6" t="n">
        <v>-521</v>
      </c>
      <c r="D18" s="6" t="n">
        <v>-436</v>
      </c>
    </row>
    <row r="19">
      <c r="A19" s="4" t="inlineStr">
        <is>
          <t>Net income</t>
        </is>
      </c>
      <c r="B19" s="6" t="n">
        <v>255756</v>
      </c>
      <c r="C19" s="6" t="n">
        <v>82346</v>
      </c>
      <c r="D19" s="6" t="n">
        <v>161776</v>
      </c>
    </row>
    <row r="20">
      <c r="A20" s="4" t="inlineStr">
        <is>
          <t>Assets</t>
        </is>
      </c>
      <c r="B20" s="6" t="n">
        <v>1452283</v>
      </c>
      <c r="C20" s="6" t="n">
        <v>1508670</v>
      </c>
      <c r="D20" s="4" t="inlineStr">
        <is>
          <t xml:space="preserve"> </t>
        </is>
      </c>
    </row>
    <row r="21">
      <c r="A21" s="4" t="inlineStr">
        <is>
          <t>Capital expenditures</t>
        </is>
      </c>
      <c r="B21" s="6" t="n">
        <v>85877</v>
      </c>
      <c r="C21" s="6" t="n">
        <v>51419</v>
      </c>
      <c r="D21" s="6" t="n">
        <v>29259</v>
      </c>
    </row>
    <row r="22">
      <c r="A22" s="4" t="inlineStr">
        <is>
          <t>Capital expenditures</t>
        </is>
      </c>
      <c r="B22" s="6" t="n">
        <v>2194</v>
      </c>
      <c r="C22" s="6" t="n">
        <v>5386</v>
      </c>
      <c r="D22" s="6" t="n">
        <v>1933</v>
      </c>
    </row>
    <row r="23">
      <c r="A23" s="4" t="inlineStr">
        <is>
          <t>Gaming</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674301</v>
      </c>
      <c r="C25" s="6" t="n">
        <v>760906</v>
      </c>
      <c r="D25" s="6" t="n">
        <v>766307</v>
      </c>
    </row>
    <row r="26">
      <c r="A26" s="4" t="inlineStr">
        <is>
          <t>Food and beverag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82408</v>
      </c>
      <c r="C28" s="6" t="n">
        <v>175363</v>
      </c>
      <c r="D28" s="6" t="n">
        <v>167815</v>
      </c>
    </row>
    <row r="29">
      <c r="A29" s="4" t="inlineStr">
        <is>
          <t>Room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124649</v>
      </c>
      <c r="C31" s="6" t="n">
        <v>122324</v>
      </c>
      <c r="D31" s="6" t="n">
        <v>109802</v>
      </c>
    </row>
    <row r="32">
      <c r="A32" s="4" t="inlineStr">
        <is>
          <t>Oth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71791</v>
      </c>
      <c r="C34" s="6" t="n">
        <v>63126</v>
      </c>
      <c r="D34" s="6" t="n">
        <v>52619</v>
      </c>
    </row>
    <row r="35">
      <c r="A35" s="4" t="inlineStr">
        <is>
          <t>Operating Segments | Nevada Casino Resort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413058</v>
      </c>
      <c r="C37" s="6" t="n">
        <v>406950</v>
      </c>
      <c r="D37" s="6" t="n">
        <v>389712</v>
      </c>
    </row>
    <row r="38">
      <c r="A38" s="4" t="inlineStr">
        <is>
          <t>Adjusted EBITDA</t>
        </is>
      </c>
      <c r="B38" s="6" t="n">
        <v>120256</v>
      </c>
      <c r="C38" s="6" t="n">
        <v>135104</v>
      </c>
      <c r="D38" s="6" t="n">
        <v>149077</v>
      </c>
    </row>
    <row r="39">
      <c r="A39" s="4" t="inlineStr">
        <is>
          <t>Assets</t>
        </is>
      </c>
      <c r="B39" s="6" t="n">
        <v>758622</v>
      </c>
      <c r="C39" s="6" t="n">
        <v>784242</v>
      </c>
      <c r="D39" s="4" t="inlineStr">
        <is>
          <t xml:space="preserve"> </t>
        </is>
      </c>
    </row>
    <row r="40">
      <c r="A40" s="4" t="inlineStr">
        <is>
          <t>Capital expenditures</t>
        </is>
      </c>
      <c r="B40" s="6" t="n">
        <v>60441</v>
      </c>
      <c r="C40" s="6" t="n">
        <v>26347</v>
      </c>
      <c r="D40" s="6" t="n">
        <v>7859</v>
      </c>
    </row>
    <row r="41">
      <c r="A41" s="4" t="inlineStr">
        <is>
          <t>Capital expenditures</t>
        </is>
      </c>
      <c r="B41" s="6" t="n">
        <v>1000</v>
      </c>
      <c r="C41" s="6" t="n">
        <v>5000</v>
      </c>
      <c r="D41" s="6" t="n">
        <v>600</v>
      </c>
    </row>
    <row r="42">
      <c r="A42" s="4" t="inlineStr">
        <is>
          <t>Operating Segments | Nevada Casino Resorts | Gaming</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160371</v>
      </c>
      <c r="C44" s="6" t="n">
        <v>175014</v>
      </c>
      <c r="D44" s="6" t="n">
        <v>179793</v>
      </c>
    </row>
    <row r="45">
      <c r="A45" s="4" t="inlineStr">
        <is>
          <t>Operating Segments | Nevada Casino Resorts | Food and beverag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98748</v>
      </c>
      <c r="C47" s="6" t="n">
        <v>89424</v>
      </c>
      <c r="D47" s="6" t="n">
        <v>83092</v>
      </c>
    </row>
    <row r="48">
      <c r="A48" s="4" t="inlineStr">
        <is>
          <t>Operating Segments | Nevada Casino Resorts | Room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09996</v>
      </c>
      <c r="C50" s="6" t="n">
        <v>104375</v>
      </c>
      <c r="D50" s="6" t="n">
        <v>94952</v>
      </c>
    </row>
    <row r="51">
      <c r="A51" s="4" t="inlineStr">
        <is>
          <t>Operating Segments | Nevada Casino Resorts | Oth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43943</v>
      </c>
      <c r="C53" s="6" t="n">
        <v>38137</v>
      </c>
      <c r="D53" s="6" t="n">
        <v>31875</v>
      </c>
    </row>
    <row r="54">
      <c r="A54" s="4" t="inlineStr">
        <is>
          <t>Operating Segments | Nevada Locals Casino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6" t="n">
        <v>157435</v>
      </c>
      <c r="C56" s="6" t="n">
        <v>157514</v>
      </c>
      <c r="D56" s="6" t="n">
        <v>159855</v>
      </c>
    </row>
    <row r="57">
      <c r="A57" s="4" t="inlineStr">
        <is>
          <t>Adjusted EBITDA</t>
        </is>
      </c>
      <c r="B57" s="6" t="n">
        <v>73846</v>
      </c>
      <c r="C57" s="6" t="n">
        <v>75848</v>
      </c>
      <c r="D57" s="6" t="n">
        <v>80005</v>
      </c>
    </row>
    <row r="58">
      <c r="A58" s="4" t="inlineStr">
        <is>
          <t>Assets</t>
        </is>
      </c>
      <c r="B58" s="6" t="n">
        <v>160059</v>
      </c>
      <c r="C58" s="6" t="n">
        <v>164580</v>
      </c>
      <c r="D58" s="4" t="inlineStr">
        <is>
          <t xml:space="preserve"> </t>
        </is>
      </c>
    </row>
    <row r="59">
      <c r="A59" s="4" t="inlineStr">
        <is>
          <t>Capital expenditures</t>
        </is>
      </c>
      <c r="B59" s="6" t="n">
        <v>5691</v>
      </c>
      <c r="C59" s="6" t="n">
        <v>4035</v>
      </c>
      <c r="D59" s="6" t="n">
        <v>2813</v>
      </c>
    </row>
    <row r="60">
      <c r="A60" s="4" t="inlineStr">
        <is>
          <t>Capital expenditures</t>
        </is>
      </c>
      <c r="B60" s="4" t="inlineStr">
        <is>
          <t xml:space="preserve"> </t>
        </is>
      </c>
      <c r="C60" s="6" t="n">
        <v>100</v>
      </c>
      <c r="D60" s="6" t="n">
        <v>200</v>
      </c>
    </row>
    <row r="61">
      <c r="A61" s="4" t="inlineStr">
        <is>
          <t>Operating Segments | Nevada Locals Casinos | Gaming</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6" t="n">
        <v>112772</v>
      </c>
      <c r="C63" s="6" t="n">
        <v>114388</v>
      </c>
      <c r="D63" s="6" t="n">
        <v>120537</v>
      </c>
    </row>
    <row r="64">
      <c r="A64" s="4" t="inlineStr">
        <is>
          <t>Operating Segments | Nevada Locals Casinos | Food and beverage</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6" t="n">
        <v>26372</v>
      </c>
      <c r="C66" s="6" t="n">
        <v>25219</v>
      </c>
      <c r="D66" s="6" t="n">
        <v>24036</v>
      </c>
    </row>
    <row r="67">
      <c r="A67" s="4" t="inlineStr">
        <is>
          <t>Operating Segments | Nevada Locals Casinos | Rooms</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6" t="n">
        <v>10331</v>
      </c>
      <c r="C69" s="6" t="n">
        <v>10162</v>
      </c>
      <c r="D69" s="6" t="n">
        <v>7626</v>
      </c>
    </row>
    <row r="70">
      <c r="A70" s="4" t="inlineStr">
        <is>
          <t>Operating Segments | Nevada Locals Casinos | Other</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Total revenues</t>
        </is>
      </c>
      <c r="B72" s="6" t="n">
        <v>7960</v>
      </c>
      <c r="C72" s="6" t="n">
        <v>7745</v>
      </c>
      <c r="D72" s="6" t="n">
        <v>7656</v>
      </c>
    </row>
    <row r="73">
      <c r="A73" s="4" t="inlineStr">
        <is>
          <t>Operating Segments | Maryland Casino Resort</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Total revenues</t>
        </is>
      </c>
      <c r="B75" s="6" t="n">
        <v>43456</v>
      </c>
      <c r="C75" s="6" t="n">
        <v>78010</v>
      </c>
      <c r="D75" s="6" t="n">
        <v>78155</v>
      </c>
    </row>
    <row r="76">
      <c r="A76" s="4" t="inlineStr">
        <is>
          <t>Adjusted EBITDA</t>
        </is>
      </c>
      <c r="B76" s="6" t="n">
        <v>12652</v>
      </c>
      <c r="C76" s="6" t="n">
        <v>25383</v>
      </c>
      <c r="D76" s="6" t="n">
        <v>26697</v>
      </c>
    </row>
    <row r="77">
      <c r="A77" s="4" t="inlineStr">
        <is>
          <t>Assets</t>
        </is>
      </c>
      <c r="B77" s="6" t="n">
        <v>0</v>
      </c>
      <c r="C77" s="6" t="n">
        <v>39562</v>
      </c>
      <c r="D77" s="4" t="inlineStr">
        <is>
          <t xml:space="preserve"> </t>
        </is>
      </c>
    </row>
    <row r="78">
      <c r="A78" s="4" t="inlineStr">
        <is>
          <t>Capital expenditures</t>
        </is>
      </c>
      <c r="B78" s="6" t="n">
        <v>435</v>
      </c>
      <c r="C78" s="6" t="n">
        <v>1878</v>
      </c>
      <c r="D78" s="6" t="n">
        <v>1447</v>
      </c>
    </row>
    <row r="79">
      <c r="A79" s="4" t="inlineStr">
        <is>
          <t>Operating Segments | Maryland Casino Resort | Gaming</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Total revenues</t>
        </is>
      </c>
      <c r="B81" s="6" t="n">
        <v>33159</v>
      </c>
      <c r="C81" s="6" t="n">
        <v>59553</v>
      </c>
      <c r="D81" s="6" t="n">
        <v>60797</v>
      </c>
    </row>
    <row r="82">
      <c r="A82" s="4" t="inlineStr">
        <is>
          <t>Operating Segments | Maryland Casino Resort | Food and beverage</t>
        </is>
      </c>
      <c r="B82" s="4" t="inlineStr">
        <is>
          <t xml:space="preserve"> </t>
        </is>
      </c>
      <c r="C82" s="4" t="inlineStr">
        <is>
          <t xml:space="preserve"> </t>
        </is>
      </c>
      <c r="D82" s="4" t="inlineStr">
        <is>
          <t xml:space="preserve"> </t>
        </is>
      </c>
    </row>
    <row r="83">
      <c r="A83" s="3" t="inlineStr">
        <is>
          <t>Revenues</t>
        </is>
      </c>
      <c r="B83" s="4" t="inlineStr">
        <is>
          <t xml:space="preserve"> </t>
        </is>
      </c>
      <c r="C83" s="4" t="inlineStr">
        <is>
          <t xml:space="preserve"> </t>
        </is>
      </c>
      <c r="D83" s="4" t="inlineStr">
        <is>
          <t xml:space="preserve"> </t>
        </is>
      </c>
    </row>
    <row r="84">
      <c r="A84" s="4" t="inlineStr">
        <is>
          <t>Total revenues</t>
        </is>
      </c>
      <c r="B84" s="6" t="n">
        <v>4881</v>
      </c>
      <c r="C84" s="6" t="n">
        <v>8440</v>
      </c>
      <c r="D84" s="6" t="n">
        <v>7932</v>
      </c>
    </row>
    <row r="85">
      <c r="A85" s="4" t="inlineStr">
        <is>
          <t>Operating Segments | Maryland Casino Resort | Rooms</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Total revenues</t>
        </is>
      </c>
      <c r="B87" s="6" t="n">
        <v>4322</v>
      </c>
      <c r="C87" s="6" t="n">
        <v>7787</v>
      </c>
      <c r="D87" s="6" t="n">
        <v>7224</v>
      </c>
    </row>
    <row r="88">
      <c r="A88" s="4" t="inlineStr">
        <is>
          <t>Operating Segments | Maryland Casino Resort | Other</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revenues</t>
        </is>
      </c>
      <c r="B90" s="6" t="n">
        <v>1094</v>
      </c>
      <c r="C90" s="6" t="n">
        <v>2230</v>
      </c>
      <c r="D90" s="6" t="n">
        <v>2202</v>
      </c>
    </row>
    <row r="91">
      <c r="A91" s="4" t="inlineStr">
        <is>
          <t>Operating Segments | Nevada Taverns</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Total revenues</t>
        </is>
      </c>
      <c r="B93" s="6" t="n">
        <v>109215</v>
      </c>
      <c r="C93" s="6" t="n">
        <v>109965</v>
      </c>
      <c r="D93" s="6" t="n">
        <v>110170</v>
      </c>
    </row>
    <row r="94">
      <c r="A94" s="4" t="inlineStr">
        <is>
          <t>Adjusted EBITDA</t>
        </is>
      </c>
      <c r="B94" s="6" t="n">
        <v>32682</v>
      </c>
      <c r="C94" s="6" t="n">
        <v>37610</v>
      </c>
      <c r="D94" s="6" t="n">
        <v>39762</v>
      </c>
    </row>
    <row r="95">
      <c r="A95" s="4" t="inlineStr">
        <is>
          <t>Assets</t>
        </is>
      </c>
      <c r="B95" s="6" t="n">
        <v>148250</v>
      </c>
      <c r="C95" s="6" t="n">
        <v>145065</v>
      </c>
      <c r="D95" s="4" t="inlineStr">
        <is>
          <t xml:space="preserve"> </t>
        </is>
      </c>
    </row>
    <row r="96">
      <c r="A96" s="4" t="inlineStr">
        <is>
          <t>Capital expenditures</t>
        </is>
      </c>
      <c r="B96" s="6" t="n">
        <v>3369</v>
      </c>
      <c r="C96" s="6" t="n">
        <v>2712</v>
      </c>
      <c r="D96" s="6" t="n">
        <v>1573</v>
      </c>
    </row>
    <row r="97">
      <c r="A97" s="4" t="inlineStr">
        <is>
          <t>Capital expenditures</t>
        </is>
      </c>
      <c r="B97" s="6" t="n">
        <v>700</v>
      </c>
      <c r="C97" s="6" t="n">
        <v>200</v>
      </c>
      <c r="D97" s="6" t="n">
        <v>300</v>
      </c>
    </row>
    <row r="98">
      <c r="A98" s="4" t="inlineStr">
        <is>
          <t>Operating Segments | Nevada Taverns | Gaming</t>
        </is>
      </c>
      <c r="B98" s="4" t="inlineStr">
        <is>
          <t xml:space="preserve"> </t>
        </is>
      </c>
      <c r="C98" s="4" t="inlineStr">
        <is>
          <t xml:space="preserve"> </t>
        </is>
      </c>
      <c r="D98" s="4" t="inlineStr">
        <is>
          <t xml:space="preserve"> </t>
        </is>
      </c>
    </row>
    <row r="99">
      <c r="A99" s="3" t="inlineStr">
        <is>
          <t>Revenues</t>
        </is>
      </c>
      <c r="B99" s="4" t="inlineStr">
        <is>
          <t xml:space="preserve"> </t>
        </is>
      </c>
      <c r="C99" s="4" t="inlineStr">
        <is>
          <t xml:space="preserve"> </t>
        </is>
      </c>
      <c r="D99" s="4" t="inlineStr">
        <is>
          <t xml:space="preserve"> </t>
        </is>
      </c>
    </row>
    <row r="100">
      <c r="A100" s="4" t="inlineStr">
        <is>
          <t>Total revenues</t>
        </is>
      </c>
      <c r="B100" s="6" t="n">
        <v>52817</v>
      </c>
      <c r="C100" s="6" t="n">
        <v>53619</v>
      </c>
      <c r="D100" s="6" t="n">
        <v>53909</v>
      </c>
    </row>
    <row r="101">
      <c r="A101" s="4" t="inlineStr">
        <is>
          <t>Operating Segments | Nevada Taverns | Food and beverage</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Total revenues</t>
        </is>
      </c>
      <c r="B103" s="6" t="n">
        <v>51642</v>
      </c>
      <c r="C103" s="6" t="n">
        <v>51564</v>
      </c>
      <c r="D103" s="6" t="n">
        <v>52002</v>
      </c>
    </row>
    <row r="104">
      <c r="A104" s="4" t="inlineStr">
        <is>
          <t>Operating Segments | Nevada Taverns | Other</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Total revenues</t>
        </is>
      </c>
      <c r="B106" s="6" t="n">
        <v>4756</v>
      </c>
      <c r="C106" s="6" t="n">
        <v>4782</v>
      </c>
      <c r="D106" s="6" t="n">
        <v>4259</v>
      </c>
    </row>
    <row r="107">
      <c r="A107" s="4" t="inlineStr">
        <is>
          <t>Operating Segments | Distributed Gaming</t>
        </is>
      </c>
      <c r="B107" s="4" t="inlineStr">
        <is>
          <t xml:space="preserve"> </t>
        </is>
      </c>
      <c r="C107" s="4" t="inlineStr">
        <is>
          <t xml:space="preserve"> </t>
        </is>
      </c>
      <c r="D107" s="4" t="inlineStr">
        <is>
          <t xml:space="preserve"> </t>
        </is>
      </c>
    </row>
    <row r="108">
      <c r="A108" s="3" t="inlineStr">
        <is>
          <t>Revenues</t>
        </is>
      </c>
      <c r="B108" s="4" t="inlineStr">
        <is>
          <t xml:space="preserve"> </t>
        </is>
      </c>
      <c r="C108" s="4" t="inlineStr">
        <is>
          <t xml:space="preserve"> </t>
        </is>
      </c>
      <c r="D108" s="4" t="inlineStr">
        <is>
          <t xml:space="preserve"> </t>
        </is>
      </c>
    </row>
    <row r="109">
      <c r="A109" s="4" t="inlineStr">
        <is>
          <t>Total revenues</t>
        </is>
      </c>
      <c r="B109" s="6" t="n">
        <v>320680</v>
      </c>
      <c r="C109" s="6" t="n">
        <v>365472</v>
      </c>
      <c r="D109" s="6" t="n">
        <v>357414</v>
      </c>
    </row>
    <row r="110">
      <c r="A110" s="4" t="inlineStr">
        <is>
          <t>Adjusted EBITDA</t>
        </is>
      </c>
      <c r="B110" s="6" t="n">
        <v>34545</v>
      </c>
      <c r="C110" s="6" t="n">
        <v>44021</v>
      </c>
      <c r="D110" s="6" t="n">
        <v>47514</v>
      </c>
    </row>
    <row r="111">
      <c r="A111" s="4" t="inlineStr">
        <is>
          <t>Assets</t>
        </is>
      </c>
      <c r="B111" s="6" t="n">
        <v>204271</v>
      </c>
      <c r="C111" s="6" t="n">
        <v>258260</v>
      </c>
      <c r="D111" s="4" t="inlineStr">
        <is>
          <t xml:space="preserve"> </t>
        </is>
      </c>
    </row>
    <row r="112">
      <c r="A112" s="4" t="inlineStr">
        <is>
          <t>Capital expenditures</t>
        </is>
      </c>
      <c r="B112" s="6" t="n">
        <v>9537</v>
      </c>
      <c r="C112" s="6" t="n">
        <v>9146</v>
      </c>
      <c r="D112" s="6" t="n">
        <v>9912</v>
      </c>
    </row>
    <row r="113">
      <c r="A113" s="4" t="inlineStr">
        <is>
          <t>Capital expenditures</t>
        </is>
      </c>
      <c r="B113" s="6" t="n">
        <v>200</v>
      </c>
      <c r="C113" s="4" t="inlineStr">
        <is>
          <t xml:space="preserve"> </t>
        </is>
      </c>
      <c r="D113" s="6" t="n">
        <v>300</v>
      </c>
    </row>
    <row r="114">
      <c r="A114" s="4" t="inlineStr">
        <is>
          <t>Operating Segments | Distributed Gaming | Gaming</t>
        </is>
      </c>
      <c r="B114" s="4" t="inlineStr">
        <is>
          <t xml:space="preserve"> </t>
        </is>
      </c>
      <c r="C114" s="4" t="inlineStr">
        <is>
          <t xml:space="preserve"> </t>
        </is>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Total revenues</t>
        </is>
      </c>
      <c r="B116" s="6" t="n">
        <v>315182</v>
      </c>
      <c r="C116" s="6" t="n">
        <v>358332</v>
      </c>
      <c r="D116" s="6" t="n">
        <v>351274</v>
      </c>
    </row>
    <row r="117">
      <c r="A117" s="4" t="inlineStr">
        <is>
          <t>Operating Segments | Distributed Gaming | Food and beverage</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Total revenues</t>
        </is>
      </c>
      <c r="B119" s="6" t="n">
        <v>765</v>
      </c>
      <c r="C119" s="6" t="n">
        <v>716</v>
      </c>
      <c r="D119" s="6" t="n">
        <v>753</v>
      </c>
    </row>
    <row r="120">
      <c r="A120" s="4" t="inlineStr">
        <is>
          <t>Operating Segments | Distributed Gaming | Other</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Total revenues</t>
        </is>
      </c>
      <c r="B122" s="6" t="n">
        <v>4733</v>
      </c>
      <c r="C122" s="6" t="n">
        <v>6424</v>
      </c>
      <c r="D122" s="6" t="n">
        <v>5387</v>
      </c>
    </row>
    <row r="123">
      <c r="A123" s="4" t="inlineStr">
        <is>
          <t>Corporate and other</t>
        </is>
      </c>
      <c r="B123" s="4" t="inlineStr">
        <is>
          <t xml:space="preserve"> </t>
        </is>
      </c>
      <c r="C123" s="4" t="inlineStr">
        <is>
          <t xml:space="preserve"> </t>
        </is>
      </c>
      <c r="D123" s="4" t="inlineStr">
        <is>
          <t xml:space="preserve"> </t>
        </is>
      </c>
    </row>
    <row r="124">
      <c r="A124" s="3" t="inlineStr">
        <is>
          <t>Revenues</t>
        </is>
      </c>
      <c r="B124" s="4" t="inlineStr">
        <is>
          <t xml:space="preserve"> </t>
        </is>
      </c>
      <c r="C124" s="4" t="inlineStr">
        <is>
          <t xml:space="preserve"> </t>
        </is>
      </c>
      <c r="D124" s="4" t="inlineStr">
        <is>
          <t xml:space="preserve"> </t>
        </is>
      </c>
    </row>
    <row r="125">
      <c r="A125" s="4" t="inlineStr">
        <is>
          <t>Total revenues</t>
        </is>
      </c>
      <c r="B125" s="6" t="n">
        <v>9305</v>
      </c>
      <c r="C125" s="6" t="n">
        <v>3808</v>
      </c>
      <c r="D125" s="6" t="n">
        <v>1237</v>
      </c>
    </row>
    <row r="126">
      <c r="A126" s="4" t="inlineStr">
        <is>
          <t>Adjusted EBITDA</t>
        </is>
      </c>
      <c r="B126" s="6" t="n">
        <v>-51459</v>
      </c>
      <c r="C126" s="6" t="n">
        <v>-50886</v>
      </c>
      <c r="D126" s="6" t="n">
        <v>-51337</v>
      </c>
    </row>
    <row r="127">
      <c r="A127" s="4" t="inlineStr">
        <is>
          <t>Assets</t>
        </is>
      </c>
      <c r="B127" s="6" t="n">
        <v>181081</v>
      </c>
      <c r="C127" s="6" t="n">
        <v>116961</v>
      </c>
      <c r="D127" s="4" t="inlineStr">
        <is>
          <t xml:space="preserve"> </t>
        </is>
      </c>
    </row>
    <row r="128">
      <c r="A128" s="4" t="inlineStr">
        <is>
          <t>Capital expenditures</t>
        </is>
      </c>
      <c r="B128" s="6" t="n">
        <v>6404</v>
      </c>
      <c r="C128" s="6" t="n">
        <v>7301</v>
      </c>
      <c r="D128" s="6" t="n">
        <v>5655</v>
      </c>
    </row>
    <row r="129">
      <c r="A129" s="4" t="inlineStr">
        <is>
          <t>Capital expenditures</t>
        </is>
      </c>
      <c r="B129" s="5" t="n">
        <v>300</v>
      </c>
      <c r="C129" s="5" t="n">
        <v>100</v>
      </c>
      <c r="D129" s="5" t="n">
        <v>5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Subsequent Events (Details) - USD ($) $ in Thousands</t>
        </is>
      </c>
      <c r="C1" s="2" t="inlineStr">
        <is>
          <t>1 Months Ended</t>
        </is>
      </c>
      <c r="D1" s="2" t="inlineStr">
        <is>
          <t>12 Months Ended</t>
        </is>
      </c>
    </row>
    <row r="2">
      <c r="B2" s="2" t="inlineStr">
        <is>
          <t>Jan. 10, 2024</t>
        </is>
      </c>
      <c r="C2" s="2" t="inlineStr">
        <is>
          <t>Jan. 31, 2024</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es, net of cash sold</t>
        </is>
      </c>
      <c r="B4" s="4" t="inlineStr">
        <is>
          <t xml:space="preserve"> </t>
        </is>
      </c>
      <c r="C4" s="4" t="inlineStr">
        <is>
          <t xml:space="preserve"> </t>
        </is>
      </c>
      <c r="D4" s="5" t="n">
        <v>362396</v>
      </c>
      <c r="E4" s="5" t="n">
        <v>0</v>
      </c>
      <c r="F4" s="5" t="n">
        <v>0</v>
      </c>
    </row>
    <row r="5">
      <c r="A5" s="4" t="inlineStr">
        <is>
          <t>Disposed of by Sale | Distributed Gaming - Neva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s costs</t>
        </is>
      </c>
      <c r="B7" s="4" t="inlineStr">
        <is>
          <t xml:space="preserve"> </t>
        </is>
      </c>
      <c r="C7" s="4" t="inlineStr">
        <is>
          <t xml:space="preserve"> </t>
        </is>
      </c>
      <c r="D7" s="5" t="n">
        <v>400</v>
      </c>
      <c r="E7" s="4" t="inlineStr">
        <is>
          <t xml:space="preserve"> </t>
        </is>
      </c>
      <c r="F7" s="4" t="inlineStr">
        <is>
          <t xml:space="preserve"> </t>
        </is>
      </c>
    </row>
    <row r="8">
      <c r="A8" s="4" t="inlineStr">
        <is>
          <t>Disposed of by Sale | Distributed Gaming - Nevada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businesses, net of cash sold</t>
        </is>
      </c>
      <c r="B10" s="5" t="n">
        <v>213500</v>
      </c>
      <c r="C10" s="4" t="inlineStr">
        <is>
          <t xml:space="preserve"> </t>
        </is>
      </c>
      <c r="D10" s="4" t="inlineStr">
        <is>
          <t xml:space="preserve"> </t>
        </is>
      </c>
      <c r="E10" s="4" t="inlineStr">
        <is>
          <t xml:space="preserve"> </t>
        </is>
      </c>
      <c r="F10" s="4" t="inlineStr">
        <is>
          <t xml:space="preserve"> </t>
        </is>
      </c>
    </row>
    <row r="11">
      <c r="A11" s="4" t="inlineStr">
        <is>
          <t>Transactions costs</t>
        </is>
      </c>
      <c r="B11" s="4" t="inlineStr">
        <is>
          <t xml:space="preserve"> </t>
        </is>
      </c>
      <c r="C11" s="5" t="n">
        <v>13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income tax valuation allowanc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Period</t>
        </is>
      </c>
      <c r="B4" s="5" t="n">
        <v>5680</v>
      </c>
      <c r="C4" s="5" t="n">
        <v>30783</v>
      </c>
      <c r="D4" s="5" t="n">
        <v>62724</v>
      </c>
    </row>
    <row r="5">
      <c r="A5" s="4" t="inlineStr">
        <is>
          <t>Increase</t>
        </is>
      </c>
      <c r="B5" s="6" t="n">
        <v>0</v>
      </c>
      <c r="C5" s="6" t="n">
        <v>0</v>
      </c>
      <c r="D5" s="6" t="n">
        <v>0</v>
      </c>
    </row>
    <row r="6">
      <c r="A6" s="4" t="inlineStr">
        <is>
          <t>Decrease</t>
        </is>
      </c>
      <c r="B6" s="6" t="n">
        <v>-5680</v>
      </c>
      <c r="C6" s="6" t="n">
        <v>-25103</v>
      </c>
      <c r="D6" s="6" t="n">
        <v>-31941</v>
      </c>
    </row>
    <row r="7">
      <c r="A7" s="4" t="inlineStr">
        <is>
          <t>Balance – End of Period</t>
        </is>
      </c>
      <c r="B7" s="5" t="n">
        <v>0</v>
      </c>
      <c r="C7" s="5" t="n">
        <v>5680</v>
      </c>
      <c r="D7" s="5" t="n">
        <v>307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enerally accepted accounting principles in the United States (“GAAP”) requires management to make estimates and assumptions that affect the reported amounts of assets and liabilities and the disclosure of contingent assets and liabilities at the balance sheet date and reported amounts of revenue and expenses during the reporting period. Actual results could differ from those estimates. Basis of Presentation The accompanying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Cash and Cash Equivalents Cash and cash equivalents include cash on hand and in banks and highly liquid investments with original maturities of three months or less. As of December 31, 2023, the Company had $197.6 million in cash and cash equivalents, which included $40.1 million of cash and cash equivalents related to assets held for sale. Although cash and cash equivalents balances may at times exceed the federal insured deposit limit, the Company believes such risk is mitigated by the quality of the institutions holding such deposits. Accounts Receivable Accounts receivable consist primarily of gaming, hotel and other receivables, net of allowance for credit losses. Accounts receivable are non-interest bearing and are initially recorded at cost. An estimated allowance for credit losses is maintained to reduce the Company’s accounts receivable to their expected net realizable value based on specific reviews of customer accounts, the age of such accounts, management’s assessment of the customer’s financial condition, historical and current collection experience and management’s expectations of future collection trends based on the current and forecasted economic and business conditions. Accounts are written off when management deems them to be uncollectible. Recoveries of accounts previously written off are recorded when received. Historically, the Company’s estimated allowance for credit losses has been consistent with such losses. Inventories Inventories consist primarily of food and beverage and retail items and are stated at the lower of cost or net realizable value. Cost is determined using the first-in, first-out and the average cost inventory methods. Assets Held for Sale The Company classifies assets as held for sale when a sale is probable, is expected to be completed within one year, and the asset group meets all of the accounting criteria to be classified as held for sale. The assets and liabilities of a disposal group classified as held for sale are presented separately in the asset and liability sections, respectively, of the consolidated balance sheets. The Company presents the major classes of assets and liabilities classified as held for sale separately in the notes to the consolidated financial statements. The Company ceases recording depreciation and amortization of the long-lived assets included in the sale upon classification as held for sale. Gains or losses associated with the disposal of assets held for sale are recorded within operating expenses. The disposal group classified as assets held for sale is measured at the lower of its carrying amount or fair value less cost to sell. The fair value of the disposal group is generally estimated based on comparable asset sales, solicited offers or a discounted cash flow model. The Company recognizes a loss, if necessary, to adjust the disposal group’s carrying amount to its fair value less cost to sell in the period in which the held for sale criteria are met. The carrying amount of the disposal group is adjusted in each reporting period for subsequent increases or decreases in its fair value less cost to sell, except that the adjusted carrying amount cannot exceed the carrying amount of the disposal group at the time it was initially classified as held for sale. Any gain or loss from the sale of the disposal group that was not previously recognized is recognized on the date of sale. In addition, the Company records any changes to the working capital requiring subsequent payments or receipts made within the measurement period against any gain or loss from the sale of the disposal group. The measurement period does not extend beyond one year from the closing date for the transaction. Property and Equipment Property and equipment is stated at cost less accumulated depreciation. Assets held under finance lease agreements are stated at the lower of the present value of the future minimum lease payments or fair value at the inception of the lease. Expenditures for major additions, renewals and improvements are capitalized while costs of routine repairs and maintenance are expensed when incurred. A significant amount of the Company’s property and equipment was acquired through business acquisitions and therefore, was initially recognized at fair value on the effective date of the applicable acquisition transaction. Depreciation of property and equipment is computed using the straight-line method over the following estimated useful lives: Building and improvements 10 - 40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he estimation of fair value requires management to make critical estimates, judgments and assumptions, such as: the valuation methodology, the estimated future cash flows from a market participant’s perspective, including with respect to Colorado Belle, the potential reopening date of the property, future growth rates, operating margins, discount rate and forecasted capital expenditures used to calculate the present value of such cash flows. Application of alternative estimates and assumptions could produce significantly different results, especially with regards to estimated future cash flows, as they are, by their nature, subjective and actual results may differ materially from such estimates. Cash flow estimates are unpredictable and inherently uncertain, because they are based on the current regulatory, political and economic climates, recent operating information and projections. The Company’s long-lived asset impairment tests are performed at the reporting unit level. Sales and other disposals of property and equipment are recorded by removing the related cost and accumulated depreciation from the accounts with gains or losses on sales and other disposals recorded in the Company’s consolidated statements of operation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esting for impairment, the Company either conducts a qualitative assessment to determine whether it is more likely than not that the asset is impaired, or elects to bypass this qualitative assessment and perform a quantitative tes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that it is more likely than not the asset is impaired, it then performs a quantitative test in which the estimated fair value of the reporting unit is compared to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requires significant judgment and is based on assumptions about future cash flows, including future growth rates, operating margins, economic and business conditions, all of which are unpredictable and inherently uncertain.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such that the actual results may differ materially from such estimates. If the Company’s estimates of future cash flows are not met, it may be required to record goodwill impairment charges in the future. Indefinite-Lived Intangible Assets The Company’s indefinite-lived intangible assets are comprised of trade names acquired in a business combination.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player relationships and non-compete agreements that were acquired in a business combination. Finite-lived intangible assets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player relationships represent the value associated with its rated casino and branded tavern guests. The initial fair value of these intangible assets was determined using the income approach. The recoverability of the finite-lived intangible assets could be affected by, among other things, increased competition within the gaming industry, a downturn in the economy, and declines in customer spending, which could impact the expected future cash flows associated with the rated casino and branded tavern guests, declines in the number of customer visits which could impact the expected attrition rate of the rated casino and branded tavern guests, and erosion of operating margins associated with rated casino and branded tavern guests. Should events or changes in circumstances cause the carrying amount of a player relationships intangible asset to exceed its estimated fair value, the Company will recognize an impairment charge in the amount of the excess of the carrying amount over its estimated fair value. Business Combinations The Company allocates the business combination purchase price to tangible and identifiable intangible assets acquired and liabilities assumed based on their estimated fair values. The excess of the purchase price over those fair values is recorded as goodwill. The Company determines the fair value of identifiable intangible assets, such as player relationships and trade names, as well as any other significant tangible assets or liabilities.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the Company is able to determine it has obtained all necessary information that existed as of the acquisition date or once the Company determines that such information is unavailable. The measurement period does not extend beyond one year from the acquisition date. Long-Term Debt Long-term deb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The amount amortized to interest expense was $4.1 million for each of the years ended December 31, 2023 and 2022, and $4.3 million for the year ended December 31, 2021. Leases The Company determines whether an arrangement is or contains a lease at inception or modification of a contract. An arrangement is or contains a lease if it conveys the right to control the use of an identified asset for a period of time in exchange for consideration. The right to control the use of the identified asset means the lessee has both the right to obtain substantially all economic benefits from the use of the asset and the right to direct the use of the asset. Operating lease right-of-use (“ROU”) assets and liabilities are recognized at the commencement date for the arrangements with a term of 12 months or longer and are initially measured based on the present value of lease payments over the defined lease term. The measurement of the operating lease ROU assets also includes any prepaid lease payments made and is net of lease incentives. If the implicit interest rate to be applied to the determination of the present value of lease payments over the lease term is not readily determinable, the Company estimates the incremental borrowing rate based on the information available at the commencement date.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OU asset and lease liability. For operating leases, lease expense for lease payments is recognized on a straight-line basis over the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is the lessor under non-cancelable operating leases for retail and food and beverage outlet space within its casino properties. The Company also enters into operating lease agreements with certain equipment providers for placement of amusement devices and automated teller machines within its casino properties and branded taverns. The lease arrangements generally include minimum base rent and/or contingent rental clauses based on a percentage of net sales exceeding minimum base rent. Revenue is recorded on a straight-line basis over the term of the lease. The Company recognizes revenue for contingent rentals when the contingency has been resolved. 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True Rewards® loyalty program. Prior to the sale of its distributed gaming business, the Company generally entered into two types of slot placement contracts: space lease agreements and participation agreements. Under space lease agreements, the Company paid a fixed monthly rental fee for the right to install, maintain and operate its slot machines at a business location and the Company was the sole holder of the applicable gaming license that allowed it to operate such slot machines. Under these agreements, the Company recognized all gaming revenue and recorded fixed monthly rental fees as gaming expense. Under participation agreements, the business location retained a percentage of the gaming revenue generated from the Company’s slot machines, and as a result both the business location and Golden were required to hold a state issued gaming license. Prior to the sale of its distributed gaming business, the Company concluded it maintained control of the services provided in the business directly before they are transferred to its customer and it considered its customer to be the gaming player since the Company controlled all aspects of the slot machines. The Company retained control over the slot machines placed at the business location’s premises by controlling the hold percentage, types of slot machines and games made available on such machines, physical access to the contents of the gaming devices, and the repair and servicing of the slot machines. Therefore, these agreements did not contain a lease under Accounting Standards Codification (“ASC”) 842 and were accounted for under ASC 606, Revenue from Contracts with Customers. The Company was considered to be the principal in these arrangements and recorded its share of revenue generated under participation agreements on a gross basis with the business location’s share of revenue recorded as gaming expenses. Wagering contracts that include complimentary products and services provided by the Company to incentivize gaming, such as complimentary food, beverage, rooms, entertainment, merchandise and other discretionary complimentaries, and wagering contracts that include products and services provided to a patron in exchange for points earned under the Company’s loyalty program contain more than one performance obligation. The transaction price is allocated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due to wide disparity of wagering options available to the Company’s patrons. The amount wagered, frequency of wagering, patron betting habits, and outcomes of the games of chance are unpredictable. As a result, no stand-alone selling price of a gaming transaction is determinable and the residual approach is utilized to represent the net revenue ascribed to the gaming wager. For wagering contracts that include discretionary complimentaries, the Company allocates the stand-alone selling price of each product and service to the respective revenue type. Complimentary products or services provided under the Company’s control and discretion that are supplied by third parties are recorded as an operating expense in the consolidated statements of operations. For wagering contracts that include products and services provided to a patron in exchange for points earned under the Company’s loyalty program, the Company allocates the estimated stand-alone selling price of the points earned to the loyalty program liability. The loyalty program liability is a deferral of revenue until redemption occurs under ASC 606.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in the Company’s consolidated statements of operations. The Company’s performance obligation related to its loyalty program is generally completed within one year, as participants’ points expire after thirteen months of no activity.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recorded to other revenue in the Company’s consolidated statements of operations and is generated from base rents through long-term leases with retail tenants. Base rent, adjusted for contractual escalations as applicable,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 Contract and Contract Related Liabilities The Company provides numerous products and services to its customers. There is often a timing difference between the cash payment by the customers and recognition of revenue for each of the associated performance obligations. The Company generally has three types of liabilities related to contracts with customers: • Outstanding Chip Liability — The outstanding chip liability represents the collective amounts owed to customers in exchange for gaming chips in their possession. Outstanding chips are expected to be recognized as revenue or redeemed for cash within one year of being purchased. • Loyalty Program — The Company offers its True Rewards loyalty program at all of its casino properties, as well as at all of its branded taverns. Members of the Company’s True Rewards loyalty program earn points based on gaming activity and food and beverage purchases at the Company’s casino properties and branded taverns. Loyalty points are redeemable for slot play, promotional table game chips, cash back, food and beverage offerings and grocery gift cards. All points earned in the loyalty program roll up into a single account balance which are redeemable at all of our locations.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branded taverns is used to assist in the determination of the estimated accruals. Loyalty program points are expected to be redeemed and recognized as revenue within one year of being earned, since participants’ points expire after thirteen months of no activity. The True Rewards points accruals are included in current liabilities on the Company’s consolidated balance sheets. Changes in the program, increases in membership and changes in the redemption patterns of the participants can impact this liability. • Customer Deposits and Other —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 The following table summarizes the Company’s activity for contract and contract related liabilities: Outstanding Chip Liability Loyalty Program Customer Deposits and Other (In thousands) 2023 2022 2023 2022 2023 2022 Balance at January 1 $ 1,312 $ 1,184 $ 2,949 $ 2,995 $ 5,002 $ 4,937 Balance at December 31 (1) 1,099 1,312 2,743 2,861 4,287 5,119 Increase (decrease) $ (213) $ 128 $ (206) $ (134) $ (715) $ 182 (1) Loyalty Program and Customer Deposits and Other at December 31, 2022 included balances related to assets held for sale. Such balances were excluded from 2023 amounts. Gaming Taxes The Company’s casinos located in Nevada are subject to taxes based on gross gaming revenues and pay quarterly and annual fees based on the number of slot machines and table games licensed during the year. In addition, the Company’s casinos pay taxes based on gross gaming revenues and fixed quarterly and annual fees for bingo and keno at several of the Company’s properties. Prior to their sale in January 2024, the Company’s distributed gaming operations in Nevada were subject to taxes based on the Company’s share of non-restricted gross gaming revenue for those locations that had grandfathered rights to more than 15 slot machines for play, and/or annual and quarterly fees at all branded tavern and third-party distributed gaming locations. Prior to its sale in July 2023, Rocky Gap was subject to gaming taxes based on gross gaming revenues and the Company also paid an annual flat tax based on the number of table games and video lottery terminals in operation during the year. Prior to their sale in September 2023, the Company’s distributed gaming operations in Montana were subject to taxes based on the Company’s share of gross gaming revenue. The Company records gaming taxes as gaming expenses in the consolidated statements of operations. Total gaming taxes and licenses were $58.0 million, $73.2 million and $72.2 million for the years ended December 31, 2023, 2022 and 2021, respectively. Advertising Expenses The Company expenses advertising, marketing and promotional costs as incurred. Advertising costs included in selling, general and administrative expenses in the Company’s consolidated statements of operations were $13.1 million, $12.2 million and $9.9 million for the years ended December 31, 2023, 2022 and 2021, respectively. Share-Based Compensation Expense 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 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 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year ended December 31, 2022, diluted net income per share excluded the weighted average effect of 150,384 shares of common stock as such were anti-dilutive. No shares of common stock related to the Company’s equity awards were anti-dilutive for the years ended December 31, 2023 and 2021. Recent Accounting Pronouncements Changes to GAAP are established by the Financial Accounting Standards Board (“FASB”) in the form of accounting standards updates (“ASUs”) to the FASB’s ASC. The Company considers the applicability and impact of all ASUs. While management continues to assess the possible impact of the adoption of new accounting st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1:15Z</dcterms:created>
  <dcterms:modified xmlns:dcterms="http://purl.org/dc/terms/" xmlns:xsi="http://www.w3.org/2001/XMLSchema-instance" xsi:type="dcterms:W3CDTF">2024-02-29T22:01:15Z</dcterms:modified>
</cp:coreProperties>
</file>